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Medical Equipment"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Business Segment Information" sheetId="21" state="visible" r:id="rId21"/>
    <sheet xmlns:r="http://schemas.openxmlformats.org/officeDocument/2006/relationships" name="Employee Benefit Plans and Othe" sheetId="22" state="visible" r:id="rId22"/>
    <sheet xmlns:r="http://schemas.openxmlformats.org/officeDocument/2006/relationships" name="COVID-19"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Revenue Recognition (Tables)" sheetId="27" state="visible" r:id="rId27"/>
    <sheet xmlns:r="http://schemas.openxmlformats.org/officeDocument/2006/relationships" name="Medical Equipment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Business Segment Information (T" sheetId="36" state="visible" r:id="rId36"/>
    <sheet xmlns:r="http://schemas.openxmlformats.org/officeDocument/2006/relationships" name="Basis of Present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 Purchas" sheetId="40" state="visible" r:id="rId40"/>
    <sheet xmlns:r="http://schemas.openxmlformats.org/officeDocument/2006/relationships" name="Business Combinations - Assets " sheetId="41" state="visible" r:id="rId41"/>
    <sheet xmlns:r="http://schemas.openxmlformats.org/officeDocument/2006/relationships" name="Business Combinations - Narrati" sheetId="42" state="visible" r:id="rId42"/>
    <sheet xmlns:r="http://schemas.openxmlformats.org/officeDocument/2006/relationships" name="Business Combinations - Intangi" sheetId="43" state="visible" r:id="rId43"/>
    <sheet xmlns:r="http://schemas.openxmlformats.org/officeDocument/2006/relationships" name="Business Combinations - Pro For" sheetId="44" state="visible" r:id="rId44"/>
    <sheet xmlns:r="http://schemas.openxmlformats.org/officeDocument/2006/relationships" name="Revenue Recognition - Disaggreg" sheetId="45" state="visible" r:id="rId45"/>
    <sheet xmlns:r="http://schemas.openxmlformats.org/officeDocument/2006/relationships" name="Medical Equipment - Summary of " sheetId="46" state="visible" r:id="rId46"/>
    <sheet xmlns:r="http://schemas.openxmlformats.org/officeDocument/2006/relationships" name="Medical Equipment - Narrative ("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mp; Intangible Assets - " sheetId="52" state="visible" r:id="rId52"/>
    <sheet xmlns:r="http://schemas.openxmlformats.org/officeDocument/2006/relationships" name="Goodwill and Intangible Asset_4" sheetId="53" state="visible" r:id="rId53"/>
    <sheet xmlns:r="http://schemas.openxmlformats.org/officeDocument/2006/relationships" name="Debt - Narrative (Details)" sheetId="54" state="visible" r:id="rId54"/>
    <sheet xmlns:r="http://schemas.openxmlformats.org/officeDocument/2006/relationships" name="Debt - Summary of Revolver Base" sheetId="55" state="visible" r:id="rId55"/>
    <sheet xmlns:r="http://schemas.openxmlformats.org/officeDocument/2006/relationships" name="Debt - Summary of Future Maturi" sheetId="56" state="visible" r:id="rId56"/>
    <sheet xmlns:r="http://schemas.openxmlformats.org/officeDocument/2006/relationships" name="Debt - Summary of Company's Cur"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Income Taxes - Income Before In" sheetId="61" state="visible" r:id="rId61"/>
    <sheet xmlns:r="http://schemas.openxmlformats.org/officeDocument/2006/relationships" name="Income Taxes - Components (Deta" sheetId="62" state="visible" r:id="rId62"/>
    <sheet xmlns:r="http://schemas.openxmlformats.org/officeDocument/2006/relationships" name="Income Taxes - Valuation Allowa" sheetId="63" state="visible" r:id="rId63"/>
    <sheet xmlns:r="http://schemas.openxmlformats.org/officeDocument/2006/relationships" name="Income Taxes - Effective Tax Ra" sheetId="64" state="visible" r:id="rId64"/>
    <sheet xmlns:r="http://schemas.openxmlformats.org/officeDocument/2006/relationships" name="Income Taxes - Carry Forwards (" sheetId="65" state="visible" r:id="rId65"/>
    <sheet xmlns:r="http://schemas.openxmlformats.org/officeDocument/2006/relationships" name="Income Taxes - Narrative (Detai" sheetId="66" state="visible" r:id="rId66"/>
    <sheet xmlns:r="http://schemas.openxmlformats.org/officeDocument/2006/relationships" name="Leases - Lease Cost (Details)" sheetId="67" state="visible" r:id="rId67"/>
    <sheet xmlns:r="http://schemas.openxmlformats.org/officeDocument/2006/relationships" name="Leases - Narrative (Details)" sheetId="68" state="visible" r:id="rId68"/>
    <sheet xmlns:r="http://schemas.openxmlformats.org/officeDocument/2006/relationships" name="Leases - Supplemental Cash Flow" sheetId="69" state="visible" r:id="rId69"/>
    <sheet xmlns:r="http://schemas.openxmlformats.org/officeDocument/2006/relationships" name="Leases - Weighted Average Table" sheetId="70" state="visible" r:id="rId70"/>
    <sheet xmlns:r="http://schemas.openxmlformats.org/officeDocument/2006/relationships" name="Leases - Maturities of Lease Li" sheetId="71" state="visible" r:id="rId71"/>
    <sheet xmlns:r="http://schemas.openxmlformats.org/officeDocument/2006/relationships" name="Share-Based Compensation - Narr" sheetId="72" state="visible" r:id="rId72"/>
    <sheet xmlns:r="http://schemas.openxmlformats.org/officeDocument/2006/relationships" name="Share-Based Compensation - Stoc" sheetId="73" state="visible" r:id="rId73"/>
    <sheet xmlns:r="http://schemas.openxmlformats.org/officeDocument/2006/relationships" name="Share-Based Compensation - Summ" sheetId="74" state="visible" r:id="rId74"/>
    <sheet xmlns:r="http://schemas.openxmlformats.org/officeDocument/2006/relationships" name="Share-Based Compensation - PSU " sheetId="75" state="visible" r:id="rId75"/>
    <sheet xmlns:r="http://schemas.openxmlformats.org/officeDocument/2006/relationships" name="Share-Based Compensation - Su_2" sheetId="76" state="visible" r:id="rId76"/>
    <sheet xmlns:r="http://schemas.openxmlformats.org/officeDocument/2006/relationships" name="Share-Based Compensation - 2014" sheetId="77" state="visible" r:id="rId77"/>
    <sheet xmlns:r="http://schemas.openxmlformats.org/officeDocument/2006/relationships" name="Share-Based Compensation - Sche" sheetId="78" state="visible" r:id="rId78"/>
    <sheet xmlns:r="http://schemas.openxmlformats.org/officeDocument/2006/relationships" name="Business Segment Information (D" sheetId="79" state="visible" r:id="rId79"/>
    <sheet xmlns:r="http://schemas.openxmlformats.org/officeDocument/2006/relationships" name="Employee Benefit Plans and Ot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20</t>
        </is>
      </c>
      <c r="C9" s="4" t="inlineStr">
        <is>
          <t xml:space="preserve"> </t>
        </is>
      </c>
      <c r="D9" s="4" t="inlineStr">
        <is>
          <t xml:space="preserve"> </t>
        </is>
      </c>
    </row>
    <row r="10">
      <c r="A10" s="4" t="inlineStr">
        <is>
          <t>Entity Registrant Name</t>
        </is>
      </c>
      <c r="B10" s="4" t="inlineStr">
        <is>
          <t>INFUSYSTE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341405</t>
        </is>
      </c>
      <c r="C12" s="4" t="inlineStr">
        <is>
          <t xml:space="preserve"> </t>
        </is>
      </c>
      <c r="D12" s="4" t="inlineStr">
        <is>
          <t xml:space="preserve"> </t>
        </is>
      </c>
    </row>
    <row r="13">
      <c r="A13" s="4" t="inlineStr">
        <is>
          <t>Entity Address, Address Line One</t>
        </is>
      </c>
      <c r="B13" s="4" t="inlineStr">
        <is>
          <t>3851 West Hamlin Road</t>
        </is>
      </c>
      <c r="C13" s="4" t="inlineStr">
        <is>
          <t xml:space="preserve"> </t>
        </is>
      </c>
      <c r="D13" s="4" t="inlineStr">
        <is>
          <t xml:space="preserve"> </t>
        </is>
      </c>
    </row>
    <row r="14">
      <c r="A14" s="4" t="inlineStr">
        <is>
          <t>Entity Address, City or Town</t>
        </is>
      </c>
      <c r="B14" s="4" t="inlineStr">
        <is>
          <t>Rochester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09</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291-121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NFU</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2308011</v>
      </c>
    </row>
    <row r="32">
      <c r="A32" s="4" t="inlineStr">
        <is>
          <t>Entity Common Stock, Shares Outstanding</t>
        </is>
      </c>
      <c r="B32" s="4" t="inlineStr">
        <is>
          <t xml:space="preserve"> </t>
        </is>
      </c>
      <c r="C32" s="6" t="n">
        <v>20893018</v>
      </c>
      <c r="D32" s="4" t="inlineStr">
        <is>
          <t xml:space="preserve"> </t>
        </is>
      </c>
    </row>
    <row r="33">
      <c r="A33" s="4" t="inlineStr">
        <is>
          <t>Documents Incorporated by Reference</t>
        </is>
      </c>
      <c r="B33" s="4" t="inlineStr">
        <is>
          <t>Portions of the registrant’s definitive proxy statement to be filed with the Securities and Exchange Commission in connection with the solicitation of proxies for its 2023 Annual Meeting of Stockholders are incorporated by reference in Part III of this Form 10-K.</t>
        </is>
      </c>
      <c r="C33" s="4" t="inlineStr">
        <is>
          <t xml:space="preserve"> </t>
        </is>
      </c>
      <c r="D33" s="4" t="inlineStr">
        <is>
          <t xml:space="preserve"> </t>
        </is>
      </c>
    </row>
    <row r="34">
      <c r="A34" s="4" t="inlineStr">
        <is>
          <t>Entity Central Index Key</t>
        </is>
      </c>
      <c r="B34" s="4" t="inlineStr">
        <is>
          <t>000133701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Acquisitions Accounted for Using the Purchase Method On January 31, 2021, the Company acquired the business and the majority of the assets of FilAMed, a privately-held biomedical services company based in Bakersfield, California. In becoming a part of the Company's DME Services segment, this acquisition supplemented the Company’s existing biomedical recertification, maintenance and repair services for acute care facilities and other alternate site settings including home care and home infusion providers, skilled nursing facilities, pain centers and others. On April 18, 2021, the Company acquired the business and substantially all of the assets of OB Healthcare Corporation (“OB Healthcare”), a privately-held biomedical services company based in Austin, Texas. OB Healthcare specializes in on-site repair, preventative maintenance, and device physical inventory management to hospitals and healthcare systems nationwide. The acquisition further develops and expands InfuSystem’s DME Services segment and complements the Company’s purchase of FilAMed. The results of operations for FilAMed and OB Healthcare are included in the Company’s consolidated statements of operations from the respective closing dates. Purchase Price Allocation Pursuant to ASC Topic 805, “Business Combinations,” the purchase price for each of the acquisitions was allocated to the assets acquired and liabilities assumed based upon their estimated fair values as of the respective acquisition dates. The purchase price allocations were primarily based upon a valuation using management’s estimates and assumptions. The purchase price allocation was completed for FilAMed and OB Healthcare as of December 31, 2021. The following tables summarize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paid in cash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he amount of acquisition costs for both transactions was $0.2 million and is included in general and administrative expenses for the year ended December 31, 2021. The Company fully paid all consideration for FilAMed as of December 31, 2021. On the OB Healthcare acquisition date, the Company made an initial cash payment of $6.1 million with subsequent cash payments of $0.4 million during the year ended December 31, 2021 and had an additional estimated amount due to the seller for contingent consideration of $0.8 million, which was recorded in the balance sheet under the heading for other current liabilities. The contingent consideration arrangement, as amended, required the Company to pay OB Healthcare $0.8 million if certain written contracts were executed. As of December 31, 2022, the requirement under the contingent consideration arrangement had been satisfied and the Company made the required payment. 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 The goodwill acquired consists of expected synergies from combining operations of FilAMed and OB Healthcare with the DME Services segment as well as their respective assembled workforce who have specialized knowledge and experience. All of the goodwill is deductible for tax purposes. Unaudited Pro Forma Financial Information The unaudited pro forma financial information in the table below summarizes the combined results of operations of the Company, FilAMed and OB Healthcare as though the companies’ businesses had been combined as of January 1, 2020. The pro forma financial information for the year ended December 31, 2021 has been adjusted by $0.5 million for the tax effected amount of acquisition costs and non-recurring expenses directly attributable to the FilAMed and OB Healthcare acquisitions. The year ended December 31, 2020 also included these charges. The pro forma financial information is presented for informational purposes only and is not indicative of the results of operations that would have been achieved if the acquisitions had taken place at the beginning of each period presented nor is it indicative of future results. The following pro forma financial information presented also includes the pro forma depreciation and amortization charges from acquired tangible and intangible assets for the years ended December 31 (in thousands): Years Ended December 31, 2021 2020 Revenue $ 103,152 $ 100,032 Net income $ 1,936 $ 16,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Revenue Recognition The following table presents the Company’s disaggregated revenue by offering type (in thousands): Years Ended December 31, 2022 2021 2020 Total Net Revenues Percentage of Total Net Revenues Total Net Revenues Percentage of Total Net Revenues Total Net Revenues Percentage of Total Net Revenues ITS Third-Party Payer Rentals $ 55,538 50.5 % $ 52,847 51.6 % $ 49,266 50.6 % DME Services Direct Payer Rentals 18,607 16.9 % 16,770 16.4 % 16,719 17.2 % ITS Direct Payer Rentals 13,236 12.1 % 12,532 12.2 % 11,806 12.1 % DME Services Product Sales 15,359 14.0 % 15,296 15.0 % 17,357 17.8 % ITS Product Sales 107 0.1 % 218 0.2 % — — % DME Services - Service 7,067 6.4 % 4,719 4.6 % 2,240 2.3 % Total $ 109,914 100.0 % $ 102,382 100.0 % $ 97,388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12 Months Ended</t>
        </is>
      </c>
    </row>
    <row r="2">
      <c r="B2" s="2" t="inlineStr">
        <is>
          <t>Dec. 31, 2022</t>
        </is>
      </c>
    </row>
    <row r="3">
      <c r="A3" s="3" t="inlineStr">
        <is>
          <t>Medical Equipment [Abstract]</t>
        </is>
      </c>
      <c r="B3" s="4" t="inlineStr">
        <is>
          <t xml:space="preserve"> </t>
        </is>
      </c>
    </row>
    <row r="4">
      <c r="A4" s="4" t="inlineStr">
        <is>
          <t>Medical Equipment</t>
        </is>
      </c>
      <c r="B4" s="4" t="inlineStr">
        <is>
          <t>Medical Equipment Medical equipment consisted of the following (in thousands): December 31, 2022 December 31, 2021 Medical Equipment for sale or rental $ 2,802 $ 1,788 Medical Equipment for sale or rental - pump reserve (12) (46) Medical Equipment for sale or rental - net 2,790 1,742 Medical Equipment in rental service 99,163 91,891 Medical Equipment in rental service - pump reserve (2,270) (1,074) Accumulated depreciation (57,443) (50,946) Medical Equipment in rental service - net 39,450 39,871 Total $ 42,240 $ 41,613 Depreciation expense for medical equipment for the years ended December 31, 2022, 2021 and 2020 was $9.8 million, $9.4 million and $8.9 million, respectively, which were recorded in “cost of revenues” for each period. The pump reserve for medical equipment in rental service represents an estimate for medical equipment that is considered to be missing. The reserve calculated is equal to the net book value of assets that have not returned from the field within a certain timeframe. During the current period, the Company changed its estimate for missing pumps used by certain therapies by shortening the time estimate of when a pump is considered missing. As a result of this change in estimate, the Company increased the pump reserve as of December 31, 2022 and increased its cost of sales for the twelve months ended December 31, 2022 by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2 December 31, 2021 Gross Assets Accumulated Total Gross Assets Accumulated Total Furniture, fixtures, and equipment $ 5,710 $ (3,252) $ 2,458 $ 4,812 $ (2,528) $ 2,284 Automobiles 87 (83) 4 110 (103) 7 Leasehold improvements 3,498 (1,575) 1,923 3,444 (1,212) 2,232 Total $ 9,295 $ (4,910) $ 4,385 $ 8,366 $ (3,843) $ 4,523 Depreciation expense for property and equipment for each of the years ended December 31, 2022, 2021 and 2020 was $1.1 million, $0.9 million and $0.8 million, respectively. This expense was recorded in “general and administrative expenses” for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goodwill by segment are as follows (in thousands): DME Services (a) Balance as of December 31, 2021 $ 3,710 Goodwill acquired — Balance as of December 31, 2022 $ 3,710 (a) The ITS segment has no recorded goodwill. The carrying amount and accumulated amortization of intangible assets were as follows (in thousands): December 31, 2022 December 31, 2021 Gross Assets Accumulated Amortization Net Gross Assets Accumulated Amortization Net Nonamortizable intangible assets Trade names $ 2,000 $ — $ 2,000 $ 2,000 $ — $ 2,000 Amortizable intangible assets Trade names 23 (23) — 23 (23) — Physician and customer relationships 38,834 (33,594) 5,240 38,834 (31,401) 7,433 Unpatented technology 943 (258) 685 943 (123) 820 Non-competition agreements 472 (161) 311 472 (67) 405 Software 10,300 (10,100) 200 11,530 (11,258) 272 Total nonamortizable and amortizable intangible assets $ 52,572 $ (44,136) $ 8,436 $ 53,802 $ (42,872) $ 10,930 Amortization expense for intangible assets for the years ended December 31, 2022, 2021 and 2020 was $2.5 million, $4.3 million and $4.3 million, respectively, which was recorded in "amortization of intangibles expenses" for each period. Expected remaining annual amortization expense for the next five years for intangible assets recorded as of December 31, 2022 is as follows (in thousands): 2023 2024 2025 2026 2027 2028 and Amortization expense $ 990 $ 990 $ 810 $ 525 $ 471 $ 2,6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February 5, 2021 , the Company entered into a Credit Agreement (the “ 2021 Credit Agreement”) with JPMorgan Chase Bank, N.A., as administrative agent (the “Agent”), sole bookrunner and sole lead arranger, and the lenders party thereto. The borrowers under the 2021 Credit Agreement are the Company, InfuSystem Holdings USA, Inc. (“Holdings”), ISI, First Biomedical, and IFC LLC (“IFC” and, collectively with the Company, Holdings, ISI and First Biomedical, the “Borrowers”). The 2021 Credit Agreement provides for a revolving credit facility (the “Revolving Facility”) of $75.0 million, maturing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of each of the Borrowers, including the shares of each of Holdings, ISI and First Biomedical and the equity interests of IFC. On February 5, 2021, in connection with the execution and closing of the 2021 Credit Agreement, the Company, along with its wholly owned subsidiaries as borrowers, terminated the 2015 Credit Agreement. All outstanding loans under the 2015 Credit Agreement have been repaid and all liens under the 2015 Credit Agreement have been released, except that a letter of credit originally issued under the 2015 Credit Agreement in the amount of approximately $0.8 million was transferred to the 2021 Credit Agreement. The 2021 Credit Agreement was accounted for as a debt modification that resulted in a small increase to deferred debt issuance costs. As of December 31, 2022, the Company was in compliance with all debt-related covenants under the 2021 Credit Agreement. On April 15, 2019, the Company sold for $2.0 million and immediately leased back certain medical equipment in rental service to a third party specializing in such transactions. The leaseback term was 36 months. Because the arrangement contains a purchase option that the Company is reasonably certain to exercise, this transaction did not qualify for the sale-leaseback accounting under ASC 842. The medical equipment remains recorded on the accompanying condensed consolidated balance sheet and the proceeds received have been classified as an other financing liability. During the fourth quarter of 2021, the Company recorded an additional $0.2 million of interest expense to reflect the amount expected to be paid upon the exercise of the purchase option at the end of its other financing transaction. As of December 31, 2022, all amounts owed under this arrangement had been paid. The following table illustrates the net availability under the Revolving Facility as of the applicable balance sheet date (in thousands): December 31, 2022 December 31, 2021 Revolving Facility: Gross availability $ 75,000 $ 75,000 Outstanding draws (33,384) (32,974) Letters of credit (400) (600) Availability on Revolving Facility $ 41,216 $ 41,426 The Company had future maturities of its long-term debt as of December 31, 2022 as follows (in thousands): 2023 2024 2025 2026 2027 2028 and Total Revolving Facility $ — $ — $ — $ 33,384 $ — $ — $ 33,384 Total $ — $ — $ — $ 33,384 $ — $ — $ 33,384 The following is a breakdown of the Company’s current and long-term debt (in thousands): December 31, 2022 December 31, 2021 Current Long-Term Total Current Long-Term Total Revolving Facility $ — $ 33,384 $ 33,384 $ — $ 32,974 $ 32,974 Other financing — — — 423 — 423 — 33,384 33,384 423 32,974 33,397 Unamortized value of debt issuance costs — (227) (227) (74) (226) (300) Total $ — $ 33,157 $ 33,157 $ 349 $ 32,748 $ 33,097 As of December 31, 2022, amounts outstanding under the Revolving Facility provided under the 2021 Credit Agreement bear interest at a variable rate equal to, at the Company’s election, a LIBO Rate for Eurodollar loans or an Alternative Base Rate for ABR loans, as defined by the 2021 Credit Agreement, plus a spread that will vary depending upon the Company’s leverage ratio. The spread ranges from 2.00% to 3.00% for Eurodollar Loans and 1.00% to 2.00% for base rate loans. The weighted-average Eurodollar loan rate at December 31, 2022 was 6.52% (LIBO of 4.27% plus 2.25%). The actual ABR loan rate at December 31, 2022 was 8.75% (lender’s prime rate of 7.50% plus 1.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ve a constant notional amount over a 5-year term that ends on February 5, 2026. The agreements both pay the Company 30-day LIBOR on the notional amount and the Company pays a fixed rate of interest equal to 0.73%. These derivative instruments are considered cash flow hedges. The Company does not have any other derivative financial instruments. The table below presents the location and gross fair value amounts of the Company's derivative financial instruments and the associated notional amounts designated as cash flow hedges (in thousands): December 31, 2022 Balance Sheet Location Notional Fair Value Derivative Assets Derivatives designated as hedges: Cash flow hedges Interest rate swaps Derivative financial instruments $ 20,000 $ 1,965 December 31, 2021 Balance Sheet Location Notional Fair Value Derivative Assets Derivatives designated as hedges: Cash flow hedges Interest rate swaps Derivative financial instruments $ 20,000 $ 355 The table below presents the effect of our derivative financial instruments designated as hedging instruments in AOCI (in thousands): Years Ended December 31, 2022 December 31, 2021 (a) Gain on cash flow hedges - interest rate swaps Beginning balance $ 268 $ — Unrealized gain recognized in AOCI 1,807 249 Amounts reclassified to interest expense (b)(c) (198) 106 Tax provision (388) (87) Ending balance $ 1,489 $ 268 (a) No derivative instruments existed for the year ended December 31, 2020. (b) Negative amounts represent interest income and positive amounts represent interest expense. Interest expense as presented in the condensed consolidated statement of operations for the years ended December 31, 2022, 2021 and 2020 was $1.4 million, $1.4 million and $1.3 million, respectively. (c) As of December 31, 2022, $0.8 million of income is expected to be reclassified into earnings within the next 12 months. The Company did not incur any hedge ineffectiveness during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the Company’s income before income taxes (in thousands): Years Ended December 31, 2022 2021 2020 U.S income $ 63 $ 1,033 $ 6,623 Non-U.S. income 67 224 920 Income before income taxes $ 130 $ 1,257 $ 7,543 The following table summarizes the Company’s components of the consolidated benefit from (provision for) income taxes (in thousands): Years Ended December 31, 2022 2021 2020 U.S Federal income tax benefit (expense) Current $ — $ — $ (11) Deferred 44 150 8,346 Total U.S. Federal income tax benefit 44 150 8,335 State and local income tax (expense) benefit Current (99) (167) (66) Deferred (65) 3 1,725 Total state and local income tax (expense) benefit (164) (164) 1,659 Foreign income tax benefit (expense) Current 8 177 (205) Total income tax (expense) benefit $ (112) $ 163 $ 9,789 The following table summarizes activity related to the Company’s valuation allowance (in thousands): Years Ended December 31, 2022 2021 2020 Valuation allowance at the Beginning of Period $ — $ — $ (11,250) Income tax expense — — — Increase in valuation allowance — — — Release of valuation allowance — — 11,250 Valuation allowance at the End of Period $ — $ — $ — The following table summarizes a reconciliation of the Company’s income tax (expense) benefit from the effective income tax rate to the U.S. federal statutory rate (in thousands): Years Ended December 31, 2022 2021 2020 Income tax expense at the statutory rate $ (27) $ (264) $ (1,584) State and local income tax expense (130) (130) (387) Foreign income tax (4) (12) (12) Share-Based compensation and other permanent differences (58) 462 633 Decrease in valuation allowance — — 11,250 Credits 79 34 — Other adjustments 28 73 (111) Income tax (expense) benefit at effective income tax rate $ (112) $ 163 $ 9,789 Effective income tax rate 86.0 % (12.9) % (129.8) % The following table summarizes the temporary differences and carryforwards that give rise to deferred tax assets and liabilities (in thousands): December 31, 2022 December 31, 2021 Deferred Federal tax assets – Bad debt reserves $ 2,113 $ 1,576 Stock-based compensation 1,428 1,350 Net operating loss 7,507 8,022 Operating lease liabilities 985 980 Accrued compensation 449 253 Inventories 518 246 Goodwill and intangible assets — 21 Research &amp; development credits / Capitalized R&amp;D 533 533 Other credits 141 62 Other 361 89 Total deferred Federal tax assets 14,035 13,132 Deferred Federal tax liabilities – Depreciation and asset basis differences (3,661) (3,423) Goodwill and intangible assets (650) — Right-of-use assets (875) (891) Derivative financial instruments (475) (88) Total deferred Federal tax liabilities (5,661) (4,402) Net deferred Federal tax assets 8,374 8,730 Total deferred state and local tax assets (a) 1,251 1,303 Net deferred tax assets $ 9,625 $ 10,033 (a) At December 31, 2022 and 2021, this includes state and local net operating losses of $1.2 million and $1.3 million, respectively. The Company’s U.S. federal net operating loss carryforward for tax purposes was $35.7 million at December 31, 2022, resulting in a federal deferred tax asset of $7.5 million. Approximately $29.1 million of the Company’s U.S. federal net operating loss carryforwards will begin to expire in various years beginning in 2031. $6.6 million of U.S. federal net operating loss carryforwards have an indefinite life. The Company’s state net operating loss carryforward of approximately $1.2 million is comprised of various jurisdictions. These state net operating losses can be used for a period of 5 to 20 years and vary by state, and if unused, begin to expire in 2023, though a substantial portion expires beyond 2023. Approximately $0.1 million of the state net operating loss carryforwards have an indefinite life. Tax benefits of operating loss and tax credit carryforwards are evaluated on an ongoing basis, including a review of historical and projected future operating results, the eligible carryforward period, and other circumstances. The Company continues to monitor shifts in past ownership (as defined under Section 382 of the Code). In the fourth quarter of 2020, it was determined that the valuation allowance against the U.S. federal and state deferred taxes was no longer required and the valuation allowance of $11.2 million that existed was released. The Company’s realization of its deferred tax assets is dependent upon many factors, including, but not limited to, the Company’s ability to generate sufficient taxable income. Management assesses the available positive and negative evidence to estimate if sufficient future taxable income will be generated to use the existing deferred tax assets. At December 31, 2022 and 2021, cumulative income in recent years and projected future taxable income is the basis for the Company’s assessment that the deferred tax assets do not require a valuation allowance. The Company had no uncertain tax positions for the years ended December 31, 2022 and 2021. The Company is subject to taxation for Federal and various state jurisdictions in the U.S. and Canada. The Federal income tax returns of the Company for the years 2019 through 2022 are open to examination by the Internal Revenue Service. The Company was under audit with the Internal Revenue Service in relation to the Company’s 2018 federal income tax return and the audit was closed on December 15, 2021. The state income tax returns and other state tax filings of the Company are subject to examination by the state taxing authorities, for various periods generally up to four years after they are filed. Canadian income tax returns of the Company for the years 2018 through 2022 are subject to examination by the Canada Revenue Agency. On March 27, 2020, the Coronavirus Aid, Relief, and Economic Security ("CARES") Act was enacted in response to the COVID-19 pandemic. The CARES Act among other things, allows employers to defer the deposit and payment of the employer's share of Social Security taxes. The Company, under the CARES Act, deferred paying $0.7 million of applicable gross payroll taxes as of December 31, 2020, which was included in other liabilities. The $0.7 million balance of the deferred Social Security taxes was paid in two annual installments during the years ending December 31, 2021 and 2022, respectively. On April 15, 2020, the Company received a $4.1 million loan under the Federal Paycheck Protection Program (“PPP”) created under the CARES Act. In response to revised eligibility guidelines announced by the U.S. Small Business Administration shortly thereafter, the Company repaid this loan in full on May 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currentl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historically entered into a number of lease agreements under which the Company is the lessee for equipment and office leases. The components of the Company’s operating lease costs consisted of the following (in thousands): Years Ended December 31, 2022 2021 2020 Operating lease cost $ 1,333 $ 1,316 $ 1,617 Variable lease cost 301 243 315 Total lease cost $ 1,634 $ 1,559 $ 1,932 Lease costs for the year ended December 31, 2022 of approximately $1.6 million were recorded to G&amp;A expenses. Lease costs for the year ended December 31, 2021 of approximately $1.5 million and $0.1 million, were recorded to G&amp;A expenses and cost of revenues, respectively. Lease costs for the year ended December 31, 2020 of approximately $1.3 million and $0.6 million, were recorded to G&amp;A expenses and cost of revenues, respectively. Supplemental cash flow information and non-cash activity related to the Company’s leases are as follows (in thousands): Years Ended December 31, 2022 2021 2020 Cash paid for amounts included in the measurement of lease liabilities and right of use assets: Operating cash flow from operating leases $ 1,241 $ 1,271 $ 1,603 Right of use assets obtained in exchange for lease obligations: Operating leases $ 18 $ 926 $ 264 Increases to right of use assets resulting from lease modifications: Operating leases $ 1,050 $ — $ — Weighted average remaining lease terms and discount rates for the Company’s operating leases are as follows: 2022 2021 Years Years Weighted average remaining lease term: 6.7 6.3 Rate Rate Weighted average discount rate: 7.1% 7.5% Future maturities of lease liabilities as of December 31, 2022 are as follows (in thousands): Operating Leases (a) 2023 $ 1,159 2024 1,064 2025 1,033 2026 998 2027 826 Thereafter 2,016 Total undiscounted lease payments 7,096 Less: Imputed interest (2,404) Total lease liabilities $ 4,692 (a) Excludes $1.8 million of legally binding minimum lease payments for an office lease signed but not yet commenced. This lease has an expected term of 7 years and is expected to commence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Troy,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tock Incentive Plan The Company has various stock option and stock-based incentive plans and agreements whereby equity based awards are granted to certain employees, directors and others approved by the Company’s Board of Directors (the “Board”) or Compensation Committee. Grants may be made in the form of stock options, restricted stock awards ("RSUs" or "RSAs"), performance-based restricted stock units ("PSU's), unrestricted common stock, stock appreciation rights (“SARs”) in addition to other award types. Stock options are granted with an exercise price at, or above, fair market value on the date of grant, generally expire in 5 to 10 years from the grant date and generally become exercisable over a period of up to 3 years. RSUs generally become vested over a period of up to three years. PSUs generally become vested over a period of up to three years based on the performance of a specific achievement. Awards typically vest and are issued only if the participants remain employed by the Company through the vesting date. Common stock issued under these awards are issued from shares reserved under the Company’s plan described below. On May 18, 2021, the Company’s Board adopted the 2021 Equity Incentive Plan (the “2021 Plan”). The 2021 Plan was approved by the Company’s shareholders at the 2021 Annual Meeting on May 18, 2021 and became effective at that time. The 2021 plan supersedes the 2014 Amended and Restated Stock Incentive Plan (the "2014 Plan"). The 2021 Plan provided for the issuance of a maximum of 2,500,000 shares of common stock in connection with the grant of stock-based or stock-denominated awards. Reductions in the available share limit associated with these grants are based on a fungible ratio of 1:1 for stock options and stock appreciation rights and 2:1 for all other types of awards. Any shares subject to an award that expires or is cancelled, forfeited, or terminated without issuance of the full number of shares of stock to which the award related again become available for issuance under the limit. As of December 31, 2022, a total of 808,799 common shares remained available for future grant under the 2021 Plan. This amount reflects reductions from the original limit for grants reflective of the respective fungible ratios. The available amount also reflects the maximum potential share issuance potential in the case of performance grants that provide for variable share payouts. On April 23, 2014, the Company’s Board adopted the 2014 Plan. The 2014 Plan was approved by the Company’s shareholders at the 2014 Annual Meeting and became effective as of the date it was adopted by the Board of Directors. The 2014 Plan provided for the issuance of a maximum of 2,000,000 shares of common stock in connection with the grant of stock-based or stock-denominated awards. On July 19, 2018, the Company’s stockholders approved the reservation of an additional 1,000,000 shares to be issued under the 2014 Plan. On May 15, 2019, the Company’s stockholders approved the reservation of an additional 1,000,000 shares to be issued under the 2014 Plan. The 2021 Plan replaces and supersedes the 2014 Plan, so as of the adoption date of the 2021 Plan, no common shares remained available for future grant under the 2014 Plan. Stock-Based Compensation Expense All stock option awards are amortized based on their graded vesting over the requisite service period of the awards. Compensation costs are recognized over the requisite service period using the accelerated method and included in general and administrative expenses. The following table presents the total stock-based compensation expense, which is included in selling, general and administrative expenses (in thousands): Years Ended December 31, 2022 2021 2020 Restricted share expense $ 2,683 $ 4,491 $ 1,687 Stock option and SARs expense 1,142 1,913 923 Total stock-based compensation expense $ 3,825 $ 6,404 $ 2,610 Tax benefit related to stock-based compensation $ 857 $ 2,234 $ 1,652 Shares Forgone to Satisfy Minimum Statutory Withholdings During the years ended December 31, 2022, 2021 and 2020, shares of common stock were issued to employees and directors as their restricted stock awards vested or stock options were exercised. Under the terms of the Company’s stock plans, at the election of each employee, the Company can authorize a net settlement of distributable shares to employees in order to satisfy an individual employees' tax withholding obligations. For the years ended December 31, 2022, 2021 and 2020, the Company received 136,718 shares, 57,067 shares and 146,763 shares, respectively, from employees for tax withholding obligations. Restricted Stock Awards Restricted stock awards entitle the holder to receive, upon meeting certain time-based vesting criteria, a specified number of shares of the Company’s common stock. Stock-based compensation cost of restricted stock awards is measured by the market value of the Company’s common stock on the date of grant. The following table summarizes the Company’s restricted share activity, excluding the Company’s employee stock purchase plan: Number of Weighted Unvested at December 31, 2021 290,942 $ 15.61 Granted 340,677 9.44 Vested (25,583) 15.43 Vested shares forgone to satisfy minimum statutory withholding (16,982) 15.43 Forfeitures (54,974) 14.11 Unvested at December 31, 2022 534,080 $ 11.85 Year Ended December 31, 2022 2021 2020 Weighted average grant date fair value of awards granted $ 9.44 $ 18.85 $ 10.12 Total fair value of shares vested $ 260,112 $ 920,125 $ 367,273 Total fair value of shares forgone to satisfy minimum statutory withholding $ 172,662 $ 32,282 $ 62,479 As of December 31, 2022, there was $3.2 million of pre-tax total unrecognized compensation cost related to non-vested restricted stock awards, which will be adjusted for future forfeitures, if any. The Company expects to recognize such cost over a weighted average period of two years Performance-Based Restricted Stock Units During the year ended December 31, 2022, the Company granted approximately 53,864 PSUs and during the year ended December 31, 2021, the Company granted approximately 127,476 PSUs. PSUs entitle the holder to receive, upon meeting certain performance-based vesting criteria, a specified number of shares of the Company’s common stock. These awards typically vest after the Company’s achievement of either a Company-based performance metric, such as the achievement of a certain amount of net revenue during a specified period, coupled with a time-based vesting criteria or based on a market based metric of the Company’s stock, such as when the trading price reaches a target value for a minimum number of consecutive trading days. All of the PSUs granted in 2022 and 2021 are earned based on specified Company-based performance measure conditions. In the case of the market-based metric, awards are paid in stock immediately upon achievement of the performance condition or expire without any payment after the third anniversary of the grant date. In the case of the specified Company-based performance measure, awards can be earned at an amount that varies by award between 93% to 100% of the target number of shares for achieving a minimum threshold below the target or up to 200% of the target number of shares for exceeding the target, with a linear adjustment between threshold and target or between target and stretch performance goals. The following table summarizes the Company’s PSU activity: Number of shares Weighted Unvested at December 31, 2021 239,976 $ 14.74 Granted 53,864 8.58 Performance adjustment upon vesting 24,675 11.68 Vested (80,267) 15.19 Vested shares forgone to satisfy minimum statutory withholding (59,730) 15.19 Forfeitures (53,401) 18.18 Unvested at December 31, 2022 125,117 $ 9.51 Year Ended December 31, 2022 2021 2020 Weighted average grant date fair value of awards granted $ 8.58 $ 19.50 $ 9.06 Total fair value of shares vested $ 680,026 $ 1,335,053 N/A Total fair value of shares forgone to satisfy minimum statutory withholding $ 506,036 $ 1,078,747 N/A As of December 31, 2022, there was no pre-tax total unrecognized compensation cost related to non-vested PSUs, which will be adjusted for changes to management’s expectations of the probable outcomes of the performance conditions, if any. Employee Stock Purchase Plan In May 2014, the Company received approval from stockholders to adopt an employee stock purchase plan ("ESPP") effective October 2014 (collectively the “Original ESPP”). Under the Original ESPP, 200,000 shares of common stock were authorized for purchase by eligible employees at a 15% discount through payroll deductions during the six-month offering periods. Shares were purchased in whole numbers and generally would be the last day of the offering period. In September 2016, the Company received approval from shareholders for an additional 350,000 shares. No employee may purchase more than $25,000 worth of fair market value shares in any calendar year. As allowed under the ESPP, a participant may elect to withdraw from the plan, effective for the purchase period in progress at the time of the election with all accumulated payroll deductions returned to the participant at the time of withdrawal. As of December 31, 2022, there were 95,379 shares remaining available for future issuance. The following table summarizes the activity relating to the Company’s ESPP program: Years Ended December 31, 2022 2021 2020 Compensation expense $ 229,064 $ 173,561 $ 108,589 Shares of stock sold to employees 60,673 31,624 30,012 Weighted average fair value per ESPP award $ 11.53 $ 16.95 $ 7.43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uses historical exercise data to determine the expected lives. Dividend yields have not been a factor in determining fair value of stock options granted as the Company has never issued cash dividends and does not anticipate issuing cash dividends in the future. The following tables detail the various stock option activity: 2014 Plan (Options) Number Weighted- Weighted- Aggregate Outstanding at December 31, 2021 1,731,841 $ 4.92 3.93 $ 21,051,101 Granted — — Exercised (413,786) 2.43 Exercised shares forgone to satisfy minimum statutory withholding (60,006) 2.00 Cashless exercise (42,655) 2.00 Forfeitures and expirations (40,667) 12.14 Outstanding at December 31, 2022 1,174,727 $ 5.76 3.95 $ 4,463,307 Exercisable at December 31, 2022 1,085,060 $ 5.18 3.73 $ 4,431,477 Aggregate Intrinsic Value = Excess of market value over the option exercise price of all in-the-money stock options. 2021 Plan (Options) Number Weighted- Weighted- Aggregate Outstanding at December 31, 2021 273,269 $ 19.47 9.38 $ — Granted 332,008 8.82 Forfeitures and expirations (60,478) 15.59 Outstanding at December 31, 2022 544,799 $ 13.41 8.93 $ 27,396 Exercisable at December 31, 2022 (a) 156,096 $ 19.48 8.38 $ — (a) Aggregate Intrinsic Value - no exercisable options were in-the-money as of December 31, 2022 Aggregate Intrinsic Value = Excess of market value over the option exercise price of all in-the-money stock options. The following is the average fair value per share estimated on the date of grant and the assumptions used for options granted: Years Ended December 31, Stock Options: 2022 2021 2020 Expected volatility 51% to 53% 43% to 46% 42% to 51% Risk free interest rate 1.71% to 3.01% 0.31% to 0.54% 0.20% to 1.56% Expected lives at date of grant (in years) 3.73 3.62 3.25 Weighted average fair value of options granted $3.67 $6.56 $3.87 Total intrinsic value of options exercised $ 3,762,978 $ 4,248,401 $ 3,377,730 Share Repurchase Program On June 30, 2021, the Company's Board of Directors approved a stock repurchase program (the “Share Repurchase Program”) authorizing the Company to repurchase up to $20.0 million of the Company’s outstanding common stock through June 30, 2024. The Share Repurchase Program will be subject to market conditions, the periodic capital needs of the Company’s operating activities, and the continued satisfaction of all covenants under the Company’s existing 2021 Credit Agreement. Repurchases under the program may take place in the open market or in privately negotiated transactions and may be made under a Rule 10b5-1 plan. The Share Repurchase program does not obligate the Company to repurchase shares and may be suspended, terminated, or modified at any time. As of December 31, 2022, the Company had repurchased approximately $6.0 million, or 531,347 shares, of the Company's outstanding common stock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s reportable segments are organized based on service platforms, with the ITS segment reflecting higher margin rental revenues that generally include payments made by third-party and direct payers and the DME Services segment reflecting lower margin product sales, direct payer rental and services revenues. Resources are allocated and performance is assessed for these segments by the Company’s Chief Executive Officer, whom the Company has determined to be its chief operating decision-maker. The Company believes that reporting performance at the gross profit level is the best indicator of segment performance. The financial information summarized below is presented by reportable segment: 2022 (in thousands) ITS DME Services Corporate/ Total Net revenues - external $ 68,881 $ 41,033 $ — $ 109,914 Net revenues - internal — 6,473 (6,473) $ — Total net revenues 68,881 47,506 (6,473) 109,914 Gross profit 43,433 19,138 — 62,571 Selling, general and administrative expenses 60,917 60,917 Interest expense (1,402) (1,402) Other expense (122) (122) Provision for income taxes (112) (112) Net income $ 18 Total assets $ 60,886 $ 36,502 $ 2,000 $ 99,388 Purchases of medical equipment $ 8,825 $ 5,269 $ — $ 14,094 Depreciation and amortization of intangible assets $ 9,266 $ 4,094 $ — $ 13,360 2021 (in thousands) ITS DME Services Corporate/ Total Net revenues - external $ 65,598 $ 36,784 $ — $ 102,382 Net revenues - internal — 5,753 (5,753) — Total net revenues 65,598 42,537 (5,753) 102,382 Gross profit 42,046 18,151 — 60,197 Selling, general and administrative expenses 57,377 57,377 Interest expense (1,377) (1,377) Other expense (186) (186) Benefit from income taxes 163 163 Net income $ 1,420 Total assets $ 60,970 $ 34,616 $ 2,000 $ 97,586 Purchases of medical equipment $ 10,533 $ 5,143 $ — $ 15,676 Depreciation and amortization of intangible assets $ 10,886 $ 3,739 $ — $ 14,625 2020 (in thousands) ITS DME Services Corporate/ Total Net revenues - external $ 61,072 $ 36,316 $ — $ 97,388 Net revenues - internal — 5,370 (5,370) — Total net revenues 61,072 41,686 (5,370) 97,388 Gross profit 39,773 18,986 — 58,759 Selling, general and administrative expenses 49,932 49,932 Interest expense (1,255) (1,255) Other expense (29) (29) Benefit from income taxes 9,789 9,789 Net income $ 17,332 Total assets $ 68,472 $ 26,519 $ 2,000 $ 96,991 Purchases of medical equipment $ 9,583 $ 6,237 $ — $ 15,820 Depreciation and amortization of intangible assets $ 10,708 $ 3,317 $ — $ 14,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4" customWidth="1" min="2" max="2"/>
  </cols>
  <sheetData>
    <row r="1">
      <c r="A1" s="1" t="inlineStr">
        <is>
          <t>Employee Benefit Plans and Other</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and Other</t>
        </is>
      </c>
      <c r="B4" s="4" t="inlineStr">
        <is>
          <t xml:space="preserve">Employee Benefit Plans and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12 Months Ended</t>
        </is>
      </c>
    </row>
    <row r="2">
      <c r="B2" s="2" t="inlineStr">
        <is>
          <t>Dec. 31, 2022</t>
        </is>
      </c>
    </row>
    <row r="3">
      <c r="A3" s="3" t="inlineStr">
        <is>
          <t>Covid-19 [Abstract]</t>
        </is>
      </c>
      <c r="B3" s="4" t="inlineStr">
        <is>
          <t xml:space="preserve"> </t>
        </is>
      </c>
    </row>
    <row r="4">
      <c r="A4" s="4" t="inlineStr">
        <is>
          <t>COVID-19</t>
        </is>
      </c>
      <c r="B4" s="4" t="inlineStr">
        <is>
          <t>COVID-19 On March 11, 2020, the World Health Organization declared the outbreak of COVID-19 as a pandemic, which spread globally and throughout the United States. With the exception of in-person visits to customer facilities by the Company's sales staff, the Company continued to operate despite stay-at-home orders and other government mandated shutdowns across the United States and Canada under exceptions allowed by those orders for the healthcare industry. During 2020, the Company took a number of precautionary and preemptive steps to protect the safety and well-being of its employees while ensuring continuity of service to its clients, including, transitioning employees to a remote work environment, suspending employee travel, canceling participation in industry events and in-person group meetings, promoting social distancing and enhanced cleaning and sanitization efforts across office locations, and implementing protocols to quarantine employees who may have been exposed to COVID-19, or show relevant symptoms. The Company also executed preparedness plans at its facilities to maintain continuity of operations, which provided for flexible work arrangements without any significant disruptions to its business or control processes. The Company's management team is continuing to actively monitor the situation and continuously communicates with employees, customers and vendors. Other specific actions the Company took included purchasing additional inventory of supplies and pumps, as well as purchasing personal protective equipment for employees. While the Company’s business is considered critical, the Company is unable to predict the impact that the COVID-19 pandemic will have on future periods due to numerous uncertainties. While the COVID-19 pandemic has not had any material unfavorable effects to the Company's financial results for the year ended December 31, 2022, the extent of the impact in the future, if any, will depend on future developments, which are highly uncertain, cannot be predicted and could have a material adverse impact on the Company's financial position, operating results and cash flows. A prolonged outbreak could, among other things, strain the Company's business continuity plans, create delays in the Company's growth and strategic initiatives, reduce the Company's sales and marketing activities, limit the Company's access to financing on favorable terms, increase the Company's exposure to potential impairment charges related to long-lived and intangible assets, hinder the Company's ability to support its clients and operate its business effectively, heighten the risk of disruption to the Company's information and reporting systems and internal controls, including those over financial reporting and other risk management systems, or require the Company to incur substantial costs. The Company continues to closely monitor the impact of the COVID-19 pandemic on all aspects of its business and may take further actions as may be required by federal, state or local authorities, or that the Company determines are in the best interests of its employees, customers and partners. As the conditions surrounding the COVID-19 pandemic continue to evolve rapidly, the Company will continue to actively manage its response in collaboration with customers, government officials and stakeholders, and assess any potential impacts to the Company's financial position and operating results, as well as adverse developments in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wholly owned organizations. All intercompany transactions and account balances have been eliminated in consolidation.</t>
        </is>
      </c>
    </row>
    <row r="5">
      <c r="A5" s="4" t="inlineStr">
        <is>
          <t>Segments</t>
        </is>
      </c>
      <c r="B5" s="4" t="inlineStr">
        <is>
          <t>Segments The Company operates in two reportable segments, Integrated Therapy Services (“ITS”) and Durable Medical Equipment Services (“DME Services”) based on management's view of its business for purpose of evaluating performance and making operating decisions.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reviews segment financial information. See Note 14 for segment disclosures.</t>
        </is>
      </c>
    </row>
    <row r="6">
      <c r="A6" s="4" t="inlineStr">
        <is>
          <t>Use of Estimates</t>
        </is>
      </c>
      <c r="B6" s="4" t="inlineStr">
        <is>
          <t>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leases, accounts receivable and allowance for doubtful accounts, income taxes, equity compensation valuations, and long-lived asset valuations. Management relies on historical experience and other assumptions believed to be reasonable in making its judgments and estimates. Actual results could differ materially from those estimates.</t>
        </is>
      </c>
    </row>
    <row r="7">
      <c r="A7" s="4" t="inlineStr">
        <is>
          <t>Business Combinations</t>
        </is>
      </c>
      <c r="B7" s="4" t="inlineStr">
        <is>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For intangible assets, the Company typically uses the income approach to determine their estimated fair values. Key estimates and assumptions in that approach include the amount and timing of projected future cash flow, the discount rate selected to measure the risks inherent in those cash flows and the assessment of the asset's useful life. Initial purchase price allocations are subject to revision within the measurement period, not to exceed one year from the date of acquisition. Acquisition-related expenses and transaction costs associated with business combinations are expensed as incurred.</t>
        </is>
      </c>
    </row>
    <row r="8">
      <c r="A8" s="4" t="inlineStr">
        <is>
          <t>Cash and Cash Equivalents</t>
        </is>
      </c>
      <c r="B8" s="4" t="inlineStr">
        <is>
          <t>Cash and Cash Equivalents The Company considers all highly liquid investments with original maturities of three months or less to be cash equivalents. The Company maintains substantially all of its cash and cash equivalents primarily with two financial institutions that are insured with the Federal Deposit Insurance Corporation (“FDIC”). At times throughout the year, cash and cash equivalents balances might exceed FDIC insurance limits. Accounts at banks with an aggregate excess of the amount of outstanding checks over the cash balances are included in accounts payable in current liabilities in the consolidated balance sheet. At December 31, 2022, the Company did not have any cash equivalents.</t>
        </is>
      </c>
    </row>
    <row r="9">
      <c r="A9" s="4" t="inlineStr">
        <is>
          <t>Accounts Receivable and Allowance for Doubtful Accounts</t>
        </is>
      </c>
      <c r="B9" s="4" t="inlineStr">
        <is>
          <t>Accounts Receivable and Allowance for Doubtful Accounts Amounts billed that have not yet been collected that also meet the conditions for unconditional right to payment are presented as accounts receivable. Accounts receivable related to rental service and delivery of products are reported at their estimated transaction prices, inclusive of adjustments for variable consideration, based on the amounts expected to be collected from payers. The Company writes off accounts receivable once collection efforts have been exhausted and an account is deemed to be uncollectible. An allowance for doubtful accounts is established as a result of an adverse change in the Company’s payers’ ability to pay outstanding billings. The allowance for doubtful accounts was $1.1 million as of both December 31, 2022 and 2021.</t>
        </is>
      </c>
    </row>
    <row r="10">
      <c r="A10" s="4" t="inlineStr">
        <is>
          <t>Inventories</t>
        </is>
      </c>
      <c r="B10" s="4" t="inlineStr">
        <is>
          <t>Inventories The Company’s inventories consist of disposable medical supplies, replacement parts and other supplies used in conjunction with medical equipment and are stated at the lower of cost (first-in, first-out basis) or net realizable value. Cost primarily represents the purchase price paid for the items on hand. The Company periodically performs an analysis of slow-moving inventory and records an adjustment to reflect the recoverable amount.</t>
        </is>
      </c>
    </row>
    <row r="11">
      <c r="A11" s="4" t="inlineStr">
        <is>
          <t>Medical Equipment</t>
        </is>
      </c>
      <c r="B11" s="4" t="inlineStr">
        <is>
          <t xml:space="preserve">Medical Equipment Medical Equipment (“Equipment”) consists of equipment that the Company purchases from third-parties and is (1) held for sale or rent, and (2) used in service to generate rental revenue. Equipment, once placed into service, is depreciated using the straight-line method over the estimated useful lives of the equipment which is typically seven years. The Company does not depreciate Equipment held for sale or rent. When Equipment in rental service assets are sold, or otherwise disposed, the cost and related accumulated depreciation are removed from the accounts and a gain or loss is recorded in the current period. The Company periodically performs an analysis to identify potentially missing Equipment and records a reserve equal to the underlying net book value, which was $2.3 million and $1.1 million as of December 31, 2022 and 2021, respectively. This amount approximates the accelerated depreciation the Company would recognize over the remaining useful lives of the assets. During the current period, the Company changed its estimate for missing pumps used by certain therapies by shortening the time estimate of when a pump is considered missing. As a result of this change in estimate, the Company increased the pump reserve as of December 31, 2022 and increased its cost of sales for the twelve months ended December 31, 2022 by $0.4 million. The Company performs a similar analysis of slow-moving Equipment for sale or rent and records a reserve, which was less than $0.1 million as of both December 31, 2022 and 2021. Presentation of Medical Equipment in the Consolidated Statements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t>
        </is>
      </c>
    </row>
    <row r="12">
      <c r="A12" s="4" t="inlineStr">
        <is>
          <t>Property and Equipment</t>
        </is>
      </c>
      <c r="B12" s="4" t="inlineStr">
        <is>
          <t>Property and Equipment Property and equipment is stated at acquired cost and depreciated using the straight-line method over the estimated useful lives of the related assets, ranging from three three</t>
        </is>
      </c>
    </row>
    <row r="13">
      <c r="A13" s="4" t="inlineStr">
        <is>
          <t>Goodwill</t>
        </is>
      </c>
      <c r="B13" s="4" t="inlineStr">
        <is>
          <t>GoodwillGoodwill is tested for impairment annually or more frequently when certain events or circumstances trigger a review. Management has the option to first assess qualitative factors such as current performance and overall economic conditions to determine whether or not it is necessary to perform a quantitative goodwill impairment test. If the Company chooses that option, then the Company would not be required to perform a quantitative goodwill impairment test unless the Company determines that, based on a qualitative assessment, it is more likely than not that the fair value of a reporting unit is less than its carrying value. If the Company determines that an impairment is more likely than not, or if the Company chooses not to perform a qualitative assessment, the Company will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ompany performed its annual impairment analysis by using a quantitative assessment as of October 31, 2022 and determined that there was no impairment.</t>
        </is>
      </c>
    </row>
    <row r="14">
      <c r="A14" s="4" t="inlineStr">
        <is>
          <t>Intangible Assets</t>
        </is>
      </c>
      <c r="B14" s="4" t="inlineStr">
        <is>
          <t>Intangible Assets Intangible assets consist of trade names, physician and customer relationships, unpatented technology, non-competition agreements and software. The Company amortizes the value assigned to the physician and customer relationships on a straight-line basis over the period of expected benefit, which ranges from fifteen three Management tests indefinite life trade names for impairment annually or more frequently if deemed necessary. Management has the option of first performing the impairment test for intangible assets with indefinite lives on a qualitative basis, by evaluating factors to determine whether it is more likely than not that an impairment exists. If it is more likely than not that an impairment exists, or if the Company chooses not to perform a qualitative assessment, then a quantitative impairment test is performed. Impairment exists when the carrying amount of the intangible asset exceeds its fair value. If the carrying value of the intangible assets exceeds the fair value, an impairment loss is recognized in an amount equal to that excess. The Company performed its annual impairment analysis by using a quantitative assessment as of October 31, 2022 and determined that the fair value of the trade names with indefinite lives was greater than their carrying value, resulting in no impairment.</t>
        </is>
      </c>
    </row>
    <row r="15">
      <c r="A15" s="4" t="inlineStr">
        <is>
          <t>Software Capitalization and Depreciation</t>
        </is>
      </c>
      <c r="B15" s="4" t="inlineStr">
        <is>
          <t>Software Capitalization and Depreciation The Company capitalizes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did not capitalize any internal-use software for the year ended December 31, 2022, but did obtain and capitalize $0.3 million of internal-use software for the year ended December 31, 2021 in connection with the Company's acquisition of OB Healthcare Corporation. Amortization expense for capitalized software was $0.1 million in 2022, $1.6 million in 2021 and $1.9 million in 2020. The Company assesses impairment indicators related to its internally-developed, internal-use software, specifically looking at the effectiveness and useful lives of each project and sub-project to determine if impairment indicators are present. For the year ended December 31, 2022, the Company assessed the impairment indicators and found none to be present.</t>
        </is>
      </c>
    </row>
    <row r="16">
      <c r="A16" s="4" t="inlineStr">
        <is>
          <t>Impairment of Long-Lived Assets</t>
        </is>
      </c>
      <c r="B16" s="4" t="inlineStr">
        <is>
          <t>Impairment of Long-Lived Assets Long-lived assets held for use, which includes medical equipment in rental service,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For the years ended December 31, 2022, 2021 and 2020, respectively, the Company assessed the impairment indicators and found none to be present.</t>
        </is>
      </c>
    </row>
    <row r="17">
      <c r="A17" s="4" t="inlineStr">
        <is>
          <t>Leases</t>
        </is>
      </c>
      <c r="B17" s="4" t="inlineStr">
        <is>
          <t>Leases The Company accounts for leases following Accounting Standards Codification ("ASC") Topic 842, Leases,("Topic 842"). Under Topic 842, lessees are required to recognize a lease liability and right-of-use asset (“ROU asset”) for all leases and to disclose key information about leasing arrangements. Additionally, leases are classified as either financing or operating; the classification determines the pattern of expense recognition and classification within the statement of operations. The Company elected to apply its lease accounting policy only to leases with a term greater than twelve months. Topic 842 provides practical expedients for an entity’s ongoing accounting. The Company elected the “combining lease and non-lease components” practical expedient and also elected to apply the short-term lease recognition exemption to certain leases; therefore, the Company did not recognize ROU assets and lease liabilities for these leases. In adopting Topic 842, the Company determined and will continue to determine whether an arrangement is a lease at inception. The Company’s operating leases are primarily for office space, service facility centers and equipment under operating lease arrangements that expire at various dates over the next nine years. The Company’s leases do not contain any restrictive covenants. The Company’s office leases generally contain renewal options for periods ranging from one For the Company’s equipment leases, the Company used and will use the implicit rate in the lease as the discount rate, when available. Otherwise, the Company uses its incremental borrowing rate as the discount rate. For the Company’s office leases, the implicit rate is typically not available, so the Company used and will use its incremental borrowing rate as the discount rate. The incremental borrowing rate is estimated to approximate the interest rate on a collateralized basis with similar terms and payments. The Company’s lease agreements include both lease and non-lease components.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t>
        </is>
      </c>
    </row>
    <row r="18">
      <c r="A18" s="4" t="inlineStr">
        <is>
          <t>Revenue Recognition</t>
        </is>
      </c>
      <c r="B18" s="4" t="inlineStr">
        <is>
          <t>Revenue Recognition Revenue is recognized at the time and in an amount that reflects the consideration expected to be received for the performance obligations that have been provided. ASC Topic 606 – Revenue from Contracts with Customers (“ASC 606”) defines contracts as written, oral and through customary business practice. Under this definition, the Company considers contracts to be created at the time that the rental service is authorized or an order to purchase product is agreed upon regardless of whether or not there is a written contract. The Company has three separate and distinct performance obligations offered to its customers: a rental service performance obligation, a product sale performance obligation and a service performance obligation. A performance obligation is a promise in a contract to transfer a distinct good or service to the customer and is defined as the unit of account for revenue recognition under ASC 606. These performance obligations are related to separate revenue streams and at no point are they combined into a single transaction. Sources of net revenues include commercial insurance payers, government insurance payers, medical facilities and patients. The Company generates its revenues from the rental of infusion pumps to its customers and from product sales and services. For the rental service performance obligation, revenue is based on its standalone price, determined by using reimbursement rates established by third-party payer or other contracts. Revenue is recognized in the period in which the related performance obligation is satisfied, which is typically at the point in time that a patient concludes a treatment, or in certain arrangements, based on the number of pumps that a facility has onsite. The Company’s revenues related to product sales are recognized at the time that control of the product has been transferred to the customer; either at the time the product is shipped or the time the product has been received by the customer, depending on the delivery terms. The Company does not commit to long-term contracts to sell customers a certain minimum quantity of products. The Company's revenues related to services are recognized at the time that the service work has been completed. The Company employs certain significant judgments to estimate the dollar amount of revenue, and related concessions, allocated to the rental service. These judgments include, among others, the estimation of variable consideration. Variable consideration, specifically related to the Company’s third-party payer rental revenues, is estimated as implied price concessions resulting from differences between the rates charged for services performed and the expected reimbursements for commercial payers and other implied customer concessions. The estimates for variable consideration are based on historical collections with similar payers, aged accounts receivable by payer class and payer correspondence using the portfolio approach, which provide a reasonable basis for estimating the variable portion of a transaction. The Company doesn’t believe it is probable that a significant reversal of revenue will occur in future periods because (i) there is no significant uncertainty about the amount of considerations that are expected to be collected based on collection history and (ii) the large number of sufficiently similar contracts allows the Company to adequately estimate the component of variable consideration. Net revenues are adjusted when changes in estimates of variable consideration occur. Changes in estimates typically arise as a result of new information obtained, such as actual payment receipt or denial, or pricing adjustments by payers. Subsequent changes to estimates of transaction prices are recorded as adjustments to net revenue in the period of the change. Subsequent changes that are determined to be the result of an adverse change in the payer’s ability to pay are recorded as an allowance for doubtful account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e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t>
        </is>
      </c>
    </row>
    <row r="19">
      <c r="A19" s="4" t="inlineStr">
        <is>
          <t>Cost of Revenues</t>
        </is>
      </c>
      <c r="B19" s="4" t="inlineStr">
        <is>
          <t>Cost of Revenues Cost of revenues include the costs of servicing and maintaining pumps, products and services sold, shipping and other direct and indirect costs related to net revenues. Shipping and handling costs incurred after control over a product has transferred to a customer are accounted for as a fulfillment cost.</t>
        </is>
      </c>
    </row>
    <row r="20">
      <c r="A20" s="4" t="inlineStr">
        <is>
          <t>Customer Concentration</t>
        </is>
      </c>
      <c r="B20" s="4" t="inlineStr">
        <is>
          <t xml:space="preserve">Customer Concentration As of December 31, 2022, the Company had contracts with nearly 800 third-party payer networks, an increase of 4% over the prior year period. Material terms of contracts with third-party payer organizations are typically a pre-negotiated fee </t>
        </is>
      </c>
    </row>
    <row r="21">
      <c r="A21" s="4" t="inlineStr">
        <is>
          <t>Income Taxes</t>
        </is>
      </c>
      <c r="B21" s="4" t="inlineStr">
        <is>
          <t>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forwards. Deferred income tax (expense) benefit results from the change in net deferred tax assets or deferred tax liabilities. A valuation allowance is recorded when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it is more-likely-than-not that the position will be sustained upon examination. Second, for positions that are determined ar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adjusts this liability in the period in which an uncertain tax position is effectively settled, the statute of limitations expires for the relevant taxing authority to examine the tax position, or more information becomes available. The Company adopted Accounting Standards Update ("ASU") 2019-12, Income Taxes (Topic 740): Simplifying the Accounting for Income Taxes, in the fourth quarter of 2019. This guidance simplifies various aspects related to accounting for income taxes by removing certain exceptions to the general principles in Topic 740 and also clarifies and amends existing guidance to improve consistent application. The guidance was effective for fiscal years, and interim periods within those fiscal years, beginning after December 15, 2020. Early adoption was permitted, including adoption in any interim period for which financial statements had not yet been issued. Certain amendments may have been applied on a retrospective, modified retrospective or prospective basis. As permitted, the Company elected to early adopt this guidance for the year ended December 31, 2019. The adoption of this guidance did not have a significant impact on the Company’s financial statements and primarily resulted in the reclassification of an immaterial amount from non-income tax expense to income tax expense related to the accounting for franchise taxes, with no impact to the Company’s consolidated net income, equity or cash flows.</t>
        </is>
      </c>
    </row>
    <row r="22">
      <c r="A22" s="4" t="inlineStr">
        <is>
          <t>Treasury Stock</t>
        </is>
      </c>
      <c r="B22" s="4" t="inlineStr">
        <is>
          <t>Treasury Stock The Company periodically repurchases shares of its common stock. These repurchases take place either as part of a board-authorized program, which may include open market transactions or privately negotiated transactions and may be made under a Rule 10b5-1 plan, or in targeted stock purchase agreements approved by the board. Treasury stock is accounted for using the par value method. In 2021, the Company retired the approximately 3,500,000 shares that were previously held in treasury. As of December 31, 2022, the Company does not have any shares being held in treasury.</t>
        </is>
      </c>
    </row>
    <row r="23">
      <c r="A23" s="4" t="inlineStr">
        <is>
          <t>Share-Based Payments</t>
        </is>
      </c>
      <c r="B23" s="4" t="inlineStr">
        <is>
          <t>Share-Based Payments The Company determines the fair value of stock option awards, restricted stock awards and stock appreciation rights (collectively, “Share-Based Awards”) on the date of grant using either the grant date price of the Company's common stock or option-pricing models which are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Forfeitures are recognized as they occur. All Share-Based Awards are amortized based on their graded vesting over the requisite service period of the awards. Compensation costs are recognized over the requisite service period using the accelerated method and included in general and administrative expenses.</t>
        </is>
      </c>
    </row>
    <row r="24">
      <c r="A24" s="4" t="inlineStr">
        <is>
          <t>Deferred Debt Issuance Costs</t>
        </is>
      </c>
      <c r="B24" s="4" t="inlineStr">
        <is>
          <t>Deferred Debt Issuance Costs Capitalized debt issuance costs as of December 31, 2022 and 2021 relate to the Company’s credit facility. The costs related to the agreement are netted against current and non-current debt. The Company amortizes these costs using the interest method through the maturity date of the underlying debt.</t>
        </is>
      </c>
    </row>
    <row r="25">
      <c r="A25" s="4" t="inlineStr">
        <is>
          <t>Earnings Per Share</t>
        </is>
      </c>
      <c r="B25" s="4" t="inlineStr">
        <is>
          <t>Earnings Per Share The Company reports its earnings per share which includ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restricted stock awards due to participants granted from the 2014 and 2021 stock incentive plans. Anti-dilutive stock awards are comprised of stock options and unvested restricted stock awards, which would have been anti-dilutive in the application of the treasury stock method. In periods where the Company records a net loss, the diluted per share amount is the same as the basic per share amount.</t>
        </is>
      </c>
    </row>
    <row r="26">
      <c r="A26" s="4" t="inlineStr">
        <is>
          <t>Derivatives</t>
        </is>
      </c>
      <c r="B26" s="4" t="inlineStr">
        <is>
          <t>Derivatives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 of the fair value hierarchy as the values are derived using the market approach based on observable market inputs including quoted prices of similar instruments and interest rate forward curves.</t>
        </is>
      </c>
    </row>
    <row r="27">
      <c r="A27" s="4" t="inlineStr">
        <is>
          <t>Fair Value of Financial Instruments</t>
        </is>
      </c>
      <c r="B27" s="4" t="inlineStr">
        <is>
          <t>Fair Value of Financial Instruments The carrying amounts reported in the consolidated balance sheets as of December 31, 2022 and 2021 for cash, accounts receivable, accounts payable and other current liabiliti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 quoted prices in active markets for identical instruments; Level II : quoted prices in active markets for similar instruments, quoted prices for identical instruments in markets that are not active, or other inputs that are observable or can be corroborated by observable data for substantially the full term of the instrument; and Level III : significant inputs to the valuation model are unobservable.</t>
        </is>
      </c>
    </row>
    <row r="28">
      <c r="A28" s="4" t="inlineStr">
        <is>
          <t>Recent Accounting Pronouncements and Developments</t>
        </is>
      </c>
      <c r="B28" s="4" t="inlineStr">
        <is>
          <t>Recent Accounting Pronouncements and Developments The Company has adopted ASU 2020-04, Reference Rate Reform (Topic 848), which contains optional expedients for applying GAAP to contract modifications and hedging relationships, subject to meeting certain criteria, that reference the London Inter-bank Offered Rate ("LIBOR") or another reference rate expected to be discontinued.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Company has elected to apply the hedge accounting expedients related to probability and the assessments of effectiveness for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June 2016, the FASB issued ASU No. 2016-13, “Financial Instruments (Topic 326) Credit Losses”.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was originally effective as of January 1, 2020, although in November 2019, the FASB delayed the effective date until fiscal years beginning after December 15, 2022 for SEC filers eligible as of the FASB's deferral date to be smaller reporting companies under the SEC’s definition. The Company qualified as a smaller reporting company in November 2019 when the FASB delayed the effective date of Topic 326. Early adoption is permitted. The Company is currently evaluating the impact of Topic 326 on its consolidated balance sheets, statements of operations, statements of cash flow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 Earnings Per Share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 xml:space="preserve">In accordance with this topic, the following table reconciles income and share amounts utilized to calculate basic and diluted net income per common share: Years Ended December 31, 2022 2021 2020 Numerator (in thousands): Net income: $ 18 $ 1,420 $ 17,332 Denominator: Weighted average common shares outstanding: Basic 20,648,818 20,519,958 20,106,940 Dilutive effect of common stock equivalents 898,488 1,529,701 1,610,276 Diluted 21,547,306 22,049,659 21,717,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s summarize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paid in cash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
        </is>
      </c>
    </row>
    <row r="5">
      <c r="A5" s="4" t="inlineStr">
        <is>
          <t>Schedule of Recognized Identified Assets Acquired and Liabilities Assumed</t>
        </is>
      </c>
      <c r="B5" s="4" t="inlineStr">
        <is>
          <t xml:space="preserve">The following tables summarize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paid in cash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
        </is>
      </c>
    </row>
    <row r="6">
      <c r="A6" s="4" t="inlineStr">
        <is>
          <t>Finite-Lived and Indefinite-Lived Intangible Assets Acquired as Part of Business Combination</t>
        </is>
      </c>
      <c r="B6" s="4" t="inlineStr">
        <is>
          <t>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t>
        </is>
      </c>
    </row>
    <row r="7">
      <c r="A7" s="4" t="inlineStr">
        <is>
          <t>Business Acquisition, Pro Forma Information</t>
        </is>
      </c>
      <c r="B7" s="4" t="inlineStr">
        <is>
          <t xml:space="preserve">The following pro forma financial information presented also includes the pro forma depreciation and amortization charges from acquired tangible and intangible assets for the years ended December 31 (in thousands): Years Ended December 31, 2021 2020 Revenue $ 103,152 $ 100,032 Net income $ 1,936 $ 16,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The following table presents the Company’s disaggregated revenue by offering type (in thousands): Years Ended December 31, 2022 2021 2020 Total Net Revenues Percentage of Total Net Revenues Total Net Revenues Percentage of Total Net Revenues Total Net Revenues Percentage of Total Net Revenues ITS Third-Party Payer Rentals $ 55,538 50.5 % $ 52,847 51.6 % $ 49,266 50.6 % DME Services Direct Payer Rentals 18,607 16.9 % 16,770 16.4 % 16,719 17.2 % ITS Direct Payer Rentals 13,236 12.1 % 12,532 12.2 % 11,806 12.1 % DME Services Product Sales 15,359 14.0 % 15,296 15.0 % 17,357 17.8 % ITS Product Sales 107 0.1 % 218 0.2 % — — % DME Services - Service 7,067 6.4 % 4,719 4.6 % 2,240 2.3 % Total $ 109,914 100.0 % $ 102,382 100.0 % $ 97,38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12 Months Ended</t>
        </is>
      </c>
    </row>
    <row r="2">
      <c r="B2" s="2" t="inlineStr">
        <is>
          <t>Dec. 31, 2022</t>
        </is>
      </c>
    </row>
    <row r="3">
      <c r="A3" s="3" t="inlineStr">
        <is>
          <t>Medical Equipment [Abstract]</t>
        </is>
      </c>
      <c r="B3" s="4" t="inlineStr">
        <is>
          <t xml:space="preserve"> </t>
        </is>
      </c>
    </row>
    <row r="4">
      <c r="A4" s="4" t="inlineStr">
        <is>
          <t>Schedule of Medical Equipment</t>
        </is>
      </c>
      <c r="B4" s="4" t="inlineStr">
        <is>
          <t xml:space="preserve">Medical equipment consisted of the following (in thousands): December 31, 2022 December 31, 2021 Medical Equipment for sale or rental $ 2,802 $ 1,788 Medical Equipment for sale or rental - pump reserve (12) (46) Medical Equipment for sale or rental - net 2,790 1,742 Medical Equipment in rental service 99,163 91,891 Medical Equipment in rental service - pump reserve (2,270) (1,074) Accumulated depreciation (57,443) (50,946) Medical Equipment in rental service - net 39,450 39,871 Total $ 42,240 $ 41,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in thousands): December 31, 2022 December 31, 2021 Gross Assets Accumulated Total Gross Assets Accumulated Total Furniture, fixtures, and equipment $ 5,710 $ (3,252) $ 2,458 $ 4,812 $ (2,528) $ 2,284 Automobiles 87 (83) 4 110 (103) 7 Leasehold improvements 3,498 (1,575) 1,923 3,444 (1,212) 2,232 Total $ 9,295 $ (4,910) $ 4,385 $ 8,366 $ (3,843) $ 4,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5</v>
      </c>
      <c r="C3" s="5" t="n">
        <v>186</v>
      </c>
    </row>
    <row r="4">
      <c r="A4" s="4" t="inlineStr">
        <is>
          <t>Accounts receivable, net</t>
        </is>
      </c>
      <c r="B4" s="6" t="n">
        <v>16871</v>
      </c>
      <c r="C4" s="6" t="n">
        <v>15405</v>
      </c>
    </row>
    <row r="5">
      <c r="A5" s="4" t="inlineStr">
        <is>
          <t>Inventories</t>
        </is>
      </c>
      <c r="B5" s="6" t="n">
        <v>4821</v>
      </c>
      <c r="C5" s="6" t="n">
        <v>3939</v>
      </c>
    </row>
    <row r="6">
      <c r="A6" s="4" t="inlineStr">
        <is>
          <t>Other current assets</t>
        </is>
      </c>
      <c r="B6" s="6" t="n">
        <v>2922</v>
      </c>
      <c r="C6" s="6" t="n">
        <v>2535</v>
      </c>
    </row>
    <row r="7">
      <c r="A7" s="4" t="inlineStr">
        <is>
          <t>Total current assets</t>
        </is>
      </c>
      <c r="B7" s="6" t="n">
        <v>24779</v>
      </c>
      <c r="C7" s="6" t="n">
        <v>22065</v>
      </c>
    </row>
    <row r="8">
      <c r="A8" s="4" t="inlineStr">
        <is>
          <t>Medical equipment for sale or rental</t>
        </is>
      </c>
      <c r="B8" s="6" t="n">
        <v>2790</v>
      </c>
      <c r="C8" s="6" t="n">
        <v>1742</v>
      </c>
    </row>
    <row r="9">
      <c r="A9" s="4" t="inlineStr">
        <is>
          <t>Medical equipment in rental service, net of accumulated depreciation</t>
        </is>
      </c>
      <c r="B9" s="6" t="n">
        <v>39450</v>
      </c>
      <c r="C9" s="6" t="n">
        <v>39871</v>
      </c>
    </row>
    <row r="10">
      <c r="A10" s="4" t="inlineStr">
        <is>
          <t>Property &amp; equipment, net of accumulated depreciation</t>
        </is>
      </c>
      <c r="B10" s="6" t="n">
        <v>4385</v>
      </c>
      <c r="C10" s="6" t="n">
        <v>4523</v>
      </c>
    </row>
    <row r="11">
      <c r="A11" s="4" t="inlineStr">
        <is>
          <t>Goodwill</t>
        </is>
      </c>
      <c r="B11" s="6" t="n">
        <v>3710</v>
      </c>
      <c r="C11" s="6" t="n">
        <v>3710</v>
      </c>
    </row>
    <row r="12">
      <c r="A12" s="4" t="inlineStr">
        <is>
          <t>Intangible assets, net</t>
        </is>
      </c>
      <c r="B12" s="6" t="n">
        <v>8436</v>
      </c>
      <c r="C12" s="6" t="n">
        <v>10930</v>
      </c>
    </row>
    <row r="13">
      <c r="A13" s="4" t="inlineStr">
        <is>
          <t>Operating lease right of use assets</t>
        </is>
      </c>
      <c r="B13" s="6" t="n">
        <v>4168</v>
      </c>
      <c r="C13" s="6" t="n">
        <v>4241</v>
      </c>
    </row>
    <row r="14">
      <c r="A14" s="4" t="inlineStr">
        <is>
          <t>Deferred income taxes</t>
        </is>
      </c>
      <c r="B14" s="6" t="n">
        <v>9625</v>
      </c>
      <c r="C14" s="6" t="n">
        <v>10033</v>
      </c>
    </row>
    <row r="15">
      <c r="A15" s="4" t="inlineStr">
        <is>
          <t>Derivative financial instruments</t>
        </is>
      </c>
      <c r="B15" s="6" t="n">
        <v>1965</v>
      </c>
      <c r="C15" s="6" t="n">
        <v>355</v>
      </c>
    </row>
    <row r="16">
      <c r="A16" s="4" t="inlineStr">
        <is>
          <t>Other assets</t>
        </is>
      </c>
      <c r="B16" s="6" t="n">
        <v>80</v>
      </c>
      <c r="C16" s="6" t="n">
        <v>116</v>
      </c>
    </row>
    <row r="17">
      <c r="A17" s="4" t="inlineStr">
        <is>
          <t>Total assets</t>
        </is>
      </c>
      <c r="B17" s="6" t="n">
        <v>99388</v>
      </c>
      <c r="C17" s="6" t="n">
        <v>97586</v>
      </c>
    </row>
    <row r="18">
      <c r="A18" s="3" t="inlineStr">
        <is>
          <t>Current liabilities:</t>
        </is>
      </c>
      <c r="B18" s="4" t="inlineStr">
        <is>
          <t xml:space="preserve"> </t>
        </is>
      </c>
      <c r="C18" s="4" t="inlineStr">
        <is>
          <t xml:space="preserve"> </t>
        </is>
      </c>
    </row>
    <row r="19">
      <c r="A19" s="4" t="inlineStr">
        <is>
          <t>Accounts payable</t>
        </is>
      </c>
      <c r="B19" s="6" t="n">
        <v>8341</v>
      </c>
      <c r="C19" s="6" t="n">
        <v>7862</v>
      </c>
    </row>
    <row r="20">
      <c r="A20" s="4" t="inlineStr">
        <is>
          <t>Current portion of long-term debt</t>
        </is>
      </c>
      <c r="B20" s="6" t="n">
        <v>0</v>
      </c>
      <c r="C20" s="6" t="n">
        <v>349</v>
      </c>
    </row>
    <row r="21">
      <c r="A21" s="4" t="inlineStr">
        <is>
          <t>Other current liabilities</t>
        </is>
      </c>
      <c r="B21" s="6" t="n">
        <v>6126</v>
      </c>
      <c r="C21" s="6" t="n">
        <v>4685</v>
      </c>
    </row>
    <row r="22">
      <c r="A22" s="4" t="inlineStr">
        <is>
          <t>Total current liabilities</t>
        </is>
      </c>
      <c r="B22" s="6" t="n">
        <v>14467</v>
      </c>
      <c r="C22" s="6" t="n">
        <v>12896</v>
      </c>
    </row>
    <row r="23">
      <c r="A23" s="4" t="inlineStr">
        <is>
          <t>Long-term debt, net of current portion</t>
        </is>
      </c>
      <c r="B23" s="6" t="n">
        <v>33157</v>
      </c>
      <c r="C23" s="6" t="n">
        <v>32748</v>
      </c>
    </row>
    <row r="24">
      <c r="A24" s="4" t="inlineStr">
        <is>
          <t>Operating lease liabilities, net of current portion</t>
        </is>
      </c>
      <c r="B24" s="6" t="n">
        <v>3761</v>
      </c>
      <c r="C24" s="6" t="n">
        <v>3670</v>
      </c>
    </row>
    <row r="25">
      <c r="A25" s="4" t="inlineStr">
        <is>
          <t>Total liabilities</t>
        </is>
      </c>
      <c r="B25" s="6" t="n">
        <v>51385</v>
      </c>
      <c r="C25" s="6" t="n">
        <v>49314</v>
      </c>
    </row>
    <row r="26">
      <c r="A26" s="3" t="inlineStr">
        <is>
          <t>Stockholders’ equity:</t>
        </is>
      </c>
      <c r="B26" s="4" t="inlineStr">
        <is>
          <t xml:space="preserve"> </t>
        </is>
      </c>
      <c r="C26" s="4" t="inlineStr">
        <is>
          <t xml:space="preserve"> </t>
        </is>
      </c>
    </row>
    <row r="27">
      <c r="A27" s="4" t="inlineStr">
        <is>
          <t>Preferred stock, $0.0001 par value: authorized 1,000,000 shares; none issued</t>
        </is>
      </c>
      <c r="B27" s="6" t="n">
        <v>0</v>
      </c>
      <c r="C27" s="6" t="n">
        <v>0</v>
      </c>
    </row>
    <row r="28">
      <c r="A28" s="4" t="inlineStr">
        <is>
          <t>Common stock, $0.0001 par value: authorized 200,000,000 shares; 20,781,977 shares issued and outstanding as of December 31, 2022 and 20,699,546 shares issued and outstanding as of December 31, 2021</t>
        </is>
      </c>
      <c r="B28" s="6" t="n">
        <v>2</v>
      </c>
      <c r="C28" s="6" t="n">
        <v>2</v>
      </c>
    </row>
    <row r="29">
      <c r="A29" s="4" t="inlineStr">
        <is>
          <t>Additional paid-in capital</t>
        </is>
      </c>
      <c r="B29" s="6" t="n">
        <v>105856</v>
      </c>
      <c r="C29" s="6" t="n">
        <v>101905</v>
      </c>
    </row>
    <row r="30">
      <c r="A30" s="4" t="inlineStr">
        <is>
          <t>Accumulated other comprehensive income</t>
        </is>
      </c>
      <c r="B30" s="6" t="n">
        <v>1489</v>
      </c>
      <c r="C30" s="6" t="n">
        <v>268</v>
      </c>
    </row>
    <row r="31">
      <c r="A31" s="4" t="inlineStr">
        <is>
          <t>Retained deficit</t>
        </is>
      </c>
      <c r="B31" s="6" t="n">
        <v>-59344</v>
      </c>
      <c r="C31" s="6" t="n">
        <v>-53903</v>
      </c>
    </row>
    <row r="32">
      <c r="A32" s="4" t="inlineStr">
        <is>
          <t>Total stockholders’ equity</t>
        </is>
      </c>
      <c r="B32" s="6" t="n">
        <v>48003</v>
      </c>
      <c r="C32" s="6" t="n">
        <v>48272</v>
      </c>
    </row>
    <row r="33">
      <c r="A33" s="4" t="inlineStr">
        <is>
          <t>Total liabilities and stockholders’ equity</t>
        </is>
      </c>
      <c r="B33" s="5" t="n">
        <v>99388</v>
      </c>
      <c r="C33" s="5" t="n">
        <v>97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by segment are as follows (in thousands): DME Services (a) Balance as of December 31, 2021 $ 3,710 Goodwill acquired — Balance as of December 31, 2022 $ 3,710 (a) The ITS segment has no recorded goodwill. </t>
        </is>
      </c>
    </row>
    <row r="5">
      <c r="A5" s="4" t="inlineStr">
        <is>
          <t>Carrying Amount and Accumulated Amortization of Identifiable Intangible Assets</t>
        </is>
      </c>
      <c r="B5" s="4" t="inlineStr">
        <is>
          <t xml:space="preserve">The carrying amount and accumulated amortization of intangible assets were as follows (in thousands): December 31, 2022 December 31, 2021 Gross Assets Accumulated Amortization Net Gross Assets Accumulated Amortization Net Nonamortizable intangible assets Trade names $ 2,000 $ — $ 2,000 $ 2,000 $ — $ 2,000 Amortizable intangible assets Trade names 23 (23) — 23 (23) — Physician and customer relationships 38,834 (33,594) 5,240 38,834 (31,401) 7,433 Unpatented technology 943 (258) 685 943 (123) 820 Non-competition agreements 472 (161) 311 472 (67) 405 Software 10,300 (10,100) 200 11,530 (11,258) 272 Total nonamortizable and amortizable intangible assets $ 52,572 $ (44,136) $ 8,436 $ 53,802 $ (42,872) $ 10,930 </t>
        </is>
      </c>
    </row>
    <row r="6">
      <c r="A6" s="4" t="inlineStr">
        <is>
          <t>Schedule of Finite-Lived Intangible Assets, Future Amortization Expense</t>
        </is>
      </c>
      <c r="B6" s="4" t="inlineStr">
        <is>
          <t xml:space="preserve">Expected remaining annual amortization expense for the next five years for intangible assets recorded as of December 31, 2022 is as follows (in thousands): 2023 2024 2025 2026 2027 2028 and Amortization expense $ 990 $ 990 $ 810 $ 525 $ 471 $ 2,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ine of Credit Facilities</t>
        </is>
      </c>
      <c r="B4" s="4" t="inlineStr">
        <is>
          <t xml:space="preserve">The following table illustrates the net availability under the Revolving Facility as of the applicable balance sheet date (in thousands): December 31, 2022 December 31, 2021 Revolving Facility: Gross availability $ 75,000 $ 75,000 Outstanding draws (33,384) (32,974) Letters of credit (400) (600) Availability on Revolving Facility $ 41,216 $ 41,426 </t>
        </is>
      </c>
    </row>
    <row r="5">
      <c r="A5" s="4" t="inlineStr">
        <is>
          <t>Schedule of Maturities of Long-term Debt</t>
        </is>
      </c>
      <c r="B5" s="4" t="inlineStr">
        <is>
          <t xml:space="preserve">The Company had future maturities of its long-term debt as of December 31, 2022 as follows (in thousands): 2023 2024 2025 2026 2027 2028 and Total Revolving Facility $ — $ — $ — $ 33,384 $ — $ — $ 33,384 Total $ — $ — $ — $ 33,384 $ — $ — $ 33,384 </t>
        </is>
      </c>
    </row>
    <row r="6">
      <c r="A6" s="4" t="inlineStr">
        <is>
          <t>Schedule of Debt</t>
        </is>
      </c>
      <c r="B6" s="4" t="inlineStr">
        <is>
          <t xml:space="preserve">The following is a breakdown of the Company’s current and long-term debt (in thousands): December 31, 2022 December 31, 2021 Current Long-Term Total Current Long-Term Total Revolving Facility $ — $ 33,384 $ 33,384 $ — $ 32,974 $ 32,974 Other financing — — — 423 — 423 — 33,384 33,384 423 32,974 33,397 Unamortized value of debt issuance costs — (227) (227) (74) (226) (300) Total $ — $ 33,157 $ 33,157 $ 349 $ 32,748 $ 33,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esents the location and gross fair value amounts of the Company's derivative financial instruments and the associated notional amounts designated as cash flow hedges (in thousands): December 31, 2022 Balance Sheet Location Notional Fair Value Derivative Assets Derivatives designated as hedges: Cash flow hedges Interest rate swaps Derivative financial instruments $ 20,000 $ 1,965 December 31, 2021 Balance Sheet Location Notional Fair Value Derivative Assets Derivatives designated as hedges: Cash flow hedges Interest rate swaps Derivative financial instruments $ 20,000 $ 355</t>
        </is>
      </c>
    </row>
    <row r="5">
      <c r="A5" s="4" t="inlineStr">
        <is>
          <t>Schedule of Designated as Hedging Instruments in AOCI</t>
        </is>
      </c>
      <c r="B5" s="4" t="inlineStr">
        <is>
          <t>The table below presents the effect of our derivative financial instruments designated as hedging instruments in AOCI (in thousands): Years Ended December 31, 2022 December 31, 2021 (a) Gain on cash flow hedges - interest rate swaps Beginning balance $ 268 $ — Unrealized gain recognized in AOCI 1,807 249 Amounts reclassified to interest expense (b)(c) (198) 106 Tax provision (388) (87) Ending balance $ 1,489 $ 268 (a) No derivative instruments existed for the year ended December 31, 2020. (b) Negative amounts represent interest income and positive amounts represent interest expense. Interest expense as presented in the condensed consolidated statement of operations for the years ended December 31, 2022, 2021 and 2020 was $1.4 million, $1.4 million and $1.3 million, respectively. (c) As of December 31, 2022, $0.8 million of income is expected to be reclassified into earnings within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ummarizes the Company’s income before income taxes (in thousands): Years Ended December 31, 2022 2021 2020 U.S income $ 63 $ 1,033 $ 6,623 Non-U.S. income 67 224 920 Income before income taxes $ 130 $ 1,257 $ 7,543 </t>
        </is>
      </c>
    </row>
    <row r="5">
      <c r="A5" s="4" t="inlineStr">
        <is>
          <t>Schedule of Components of Income Tax Expense (Benefit)</t>
        </is>
      </c>
      <c r="B5" s="4" t="inlineStr">
        <is>
          <t xml:space="preserve">The following table summarizes the Company’s components of the consolidated benefit from (provision for) income taxes (in thousands): Years Ended December 31, 2022 2021 2020 U.S Federal income tax benefit (expense) Current $ — $ — $ (11) Deferred 44 150 8,346 Total U.S. Federal income tax benefit 44 150 8,335 State and local income tax (expense) benefit Current (99) (167) (66) Deferred (65) 3 1,725 Total state and local income tax (expense) benefit (164) (164) 1,659 Foreign income tax benefit (expense) Current 8 177 (205) Total income tax (expense) benefit $ (112) $ 163 $ 9,789 </t>
        </is>
      </c>
    </row>
    <row r="6">
      <c r="A6" s="4" t="inlineStr">
        <is>
          <t>Summary of Valuation Allowance</t>
        </is>
      </c>
      <c r="B6" s="4" t="inlineStr">
        <is>
          <t xml:space="preserve">The following table summarizes activity related to the Company’s valuation allowance (in thousands): Years Ended December 31, 2022 2021 2020 Valuation allowance at the Beginning of Period $ — $ — $ (11,250) Income tax expense — — — Increase in valuation allowance — — — Release of valuation allowance — — 11,250 Valuation allowance at the End of Period $ — $ — $ — </t>
        </is>
      </c>
    </row>
    <row r="7">
      <c r="A7" s="4" t="inlineStr">
        <is>
          <t>Schedule of Effective Income Tax Rate Reconciliation</t>
        </is>
      </c>
      <c r="B7" s="4" t="inlineStr">
        <is>
          <t>The following table summarizes a reconciliation of the Company’s income tax (expense) benefit from the effective income tax rate to the U.S. federal statutory rate (in thousands): Years Ended December 31, 2022 2021 2020 Income tax expense at the statutory rate $ (27) $ (264) $ (1,584) State and local income tax expense (130) (130) (387) Foreign income tax (4) (12) (12) Share-Based compensation and other permanent differences (58) 462 633 Decrease in valuation allowance — — 11,250 Credits 79 34 — Other adjustments 28 73 (111) Income tax (expense) benefit at effective income tax rate $ (112) $ 163 $ 9,789 Effective income tax rate 86.0 % (12.9) % (129.8) %</t>
        </is>
      </c>
    </row>
    <row r="8">
      <c r="A8" s="4" t="inlineStr">
        <is>
          <t>Schedule of Deferred Tax Assets and Liabilities</t>
        </is>
      </c>
      <c r="B8" s="4" t="inlineStr">
        <is>
          <t>The following table summarizes the temporary differences and carryforwards that give rise to deferred tax assets and liabilities (in thousands): December 31, 2022 December 31, 2021 Deferred Federal tax assets – Bad debt reserves $ 2,113 $ 1,576 Stock-based compensation 1,428 1,350 Net operating loss 7,507 8,022 Operating lease liabilities 985 980 Accrued compensation 449 253 Inventories 518 246 Goodwill and intangible assets — 21 Research &amp; development credits / Capitalized R&amp;D 533 533 Other credits 141 62 Other 361 89 Total deferred Federal tax assets 14,035 13,132 Deferred Federal tax liabilities – Depreciation and asset basis differences (3,661) (3,423) Goodwill and intangible assets (650) — Right-of-use assets (875) (891) Derivative financial instruments (475) (88) Total deferred Federal tax liabilities (5,661) (4,402) Net deferred Federal tax assets 8,374 8,730 Total deferred state and local tax assets (a) 1,251 1,303 Net deferred tax assets $ 9,625 $ 10,033 (a) At December 31, 2022 and 2021, this includes state and local net operating losses of $1.2 million and $1.3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the Company’s operating lease costs consisted of the following (in thousands): Years Ended December 31, 2022 2021 2020 Operating lease cost $ 1,333 $ 1,316 $ 1,617 Variable lease cost 301 243 315 Total lease cost $ 1,634 $ 1,559 $ 1,932 Supplemental cash flow information and non-cash activity related to the Company’s leases are as follows (in thousands): Years Ended December 31, 2022 2021 2020 Cash paid for amounts included in the measurement of lease liabilities and right of use assets: Operating cash flow from operating leases $ 1,241 $ 1,271 $ 1,603 Right of use assets obtained in exchange for lease obligations: Operating leases $ 18 $ 926 $ 264 Increases to right of use assets resulting from lease modifications: Operating leases $ 1,050 $ — $ — Weighted average remaining lease terms and discount rates for the Company’s operating leases are as follows: 2022 2021 Years Years Weighted average remaining lease term: 6.7 6.3 Rate Rate Weighted average discount rate: 7.1% 7.5%</t>
        </is>
      </c>
    </row>
    <row r="5">
      <c r="A5" s="4" t="inlineStr">
        <is>
          <t>Lessee, Operating Lease, Liability, Maturity</t>
        </is>
      </c>
      <c r="B5" s="4" t="inlineStr">
        <is>
          <t>Future maturities of lease liabilities as of December 31, 2022 are as follows (in thousands): Operating Leases (a) 2023 $ 1,159 2024 1,064 2025 1,033 2026 998 2027 826 Thereafter 2,016 Total undiscounted lease payments 7,096 Less: Imputed interest (2,404) Total lease liabilities $ 4,692 (a) Excludes $1.8 million of legally binding minimum lease payments for an office lease signed but not yet commenced. This lease has an expected term of 7 years and is expected to commence in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presents the total stock-based compensation expense, which is included in selling, general and administrative expenses (in thousands): Years Ended December 31, 2022 2021 2020 Restricted share expense $ 2,683 $ 4,491 $ 1,687 Stock option and SARs expense 1,142 1,913 923 Total stock-based compensation expense $ 3,825 $ 6,404 $ 2,610 Tax benefit related to stock-based compensation $ 857 $ 2,234 $ 1,652 </t>
        </is>
      </c>
    </row>
    <row r="5">
      <c r="A5" s="4" t="inlineStr">
        <is>
          <t>Nonvested Restricted Stock Shares Activity</t>
        </is>
      </c>
      <c r="B5" s="4" t="inlineStr">
        <is>
          <t xml:space="preserve">The following table summarizes the Company’s restricted share activity, excluding the Company’s employee stock purchase plan: Number of Weighted Unvested at December 31, 2021 290,942 $ 15.61 Granted 340,677 9.44 Vested (25,583) 15.43 Vested shares forgone to satisfy minimum statutory withholding (16,982) 15.43 Forfeitures (54,974) 14.11 Unvested at December 31, 2022 534,080 $ 11.85 Year Ended December 31, 2022 2021 2020 Weighted average grant date fair value of awards granted $ 9.44 $ 18.85 $ 10.12 Total fair value of shares vested $ 260,112 $ 920,125 $ 367,273 Total fair value of shares forgone to satisfy minimum statutory withholding $ 172,662 $ 32,282 $ 62,479 </t>
        </is>
      </c>
    </row>
    <row r="6">
      <c r="A6" s="4" t="inlineStr">
        <is>
          <t>Share-based Payment Arrangement, Performance Shares, Activity</t>
        </is>
      </c>
      <c r="B6" s="4" t="inlineStr">
        <is>
          <t>The following table summarizes the Company’s PSU activity: Number of shares Weighted Unvested at December 31, 2021 239,976 $ 14.74 Granted 53,864 8.58 Performance adjustment upon vesting 24,675 11.68 Vested (80,267) 15.19 Vested shares forgone to satisfy minimum statutory withholding (59,730) 15.19 Forfeitures (53,401) 18.18 Unvested at December 31, 2022 125,117 $ 9.51 Year Ended December 31, 2022 2021 2020 Weighted average grant date fair value of awards granted $ 8.58 $ 19.50 $ 9.06 Total fair value of shares vested $ 680,026 $ 1,335,053 N/A Total fair value of shares forgone to satisfy minimum statutory withholding $ 506,036 $ 1,078,747 N/A</t>
        </is>
      </c>
    </row>
    <row r="7">
      <c r="A7" s="4" t="inlineStr">
        <is>
          <t>Schedule of Share-based Compensation, Employee Stock Purchase Plan, Activity</t>
        </is>
      </c>
      <c r="B7" s="4" t="inlineStr">
        <is>
          <t xml:space="preserve">The following table summarizes the activity relating to the Company’s ESPP program: Years Ended December 31, 2022 2021 2020 Compensation expense $ 229,064 $ 173,561 $ 108,589 Shares of stock sold to employees 60,673 31,624 30,012 Weighted average fair value per ESPP award $ 11.53 $ 16.95 $ 7.43 </t>
        </is>
      </c>
    </row>
    <row r="8">
      <c r="A8" s="4" t="inlineStr">
        <is>
          <t>Share-based Payment Arrangement, Option, Activity</t>
        </is>
      </c>
      <c r="B8" s="4" t="inlineStr">
        <is>
          <t>The following tables detail the various stock option activity: 2014 Plan (Options) Number Weighted- Weighted- Aggregate Outstanding at December 31, 2021 1,731,841 $ 4.92 3.93 $ 21,051,101 Granted — — Exercised (413,786) 2.43 Exercised shares forgone to satisfy minimum statutory withholding (60,006) 2.00 Cashless exercise (42,655) 2.00 Forfeitures and expirations (40,667) 12.14 Outstanding at December 31, 2022 1,174,727 $ 5.76 3.95 $ 4,463,307 Exercisable at December 31, 2022 1,085,060 $ 5.18 3.73 $ 4,431,477 Aggregate Intrinsic Value = Excess of market value over the option exercise price of all in-the-money stock options. 2021 Plan (Options) Number Weighted- Weighted- Aggregate Outstanding at December 31, 2021 273,269 $ 19.47 9.38 $ — Granted 332,008 8.82 Forfeitures and expirations (60,478) 15.59 Outstanding at December 31, 2022 544,799 $ 13.41 8.93 $ 27,396 Exercisable at December 31, 2022 (a) 156,096 $ 19.48 8.38 $ — (a) Aggregate Intrinsic Value - no exercisable options were in-the-money as of December 31, 2022 Aggregate Intrinsic Value = Excess of market value over the option exercise price of all in-the-money stock options.</t>
        </is>
      </c>
    </row>
    <row r="9">
      <c r="A9" s="4" t="inlineStr">
        <is>
          <t>Schedule of Share-based Payment Award, Stock Options, Valuation Assumptions</t>
        </is>
      </c>
      <c r="B9" s="4" t="inlineStr">
        <is>
          <t xml:space="preserve">The following is the average fair value per share estimated on the date of grant and the assumptions used for options granted: Years Ended December 31, Stock Options: 2022 2021 2020 Expected volatility 51% to 53% 43% to 46% 42% to 51% Risk free interest rate 1.71% to 3.01% 0.31% to 0.54% 0.20% to 1.56% Expected lives at date of grant (in years) 3.73 3.62 3.25 Weighted average fair value of options granted $3.67 $6.56 $3.87 Total intrinsic value of options exercised $ 3,762,978 $ 4,248,401 $ 3,377,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inancial information summarized below is presented by reportable segment: 2022 (in thousands) ITS DME Services Corporate/ Total Net revenues - external $ 68,881 $ 41,033 $ — $ 109,914 Net revenues - internal — 6,473 (6,473) $ — Total net revenues 68,881 47,506 (6,473) 109,914 Gross profit 43,433 19,138 — 62,571 Selling, general and administrative expenses 60,917 60,917 Interest expense (1,402) (1,402) Other expense (122) (122) Provision for income taxes (112) (112) Net income $ 18 Total assets $ 60,886 $ 36,502 $ 2,000 $ 99,388 Purchases of medical equipment $ 8,825 $ 5,269 $ — $ 14,094 Depreciation and amortization of intangible assets $ 9,266 $ 4,094 $ — $ 13,360 2021 (in thousands) ITS DME Services Corporate/ Total Net revenues - external $ 65,598 $ 36,784 $ — $ 102,382 Net revenues - internal — 5,753 (5,753) — Total net revenues 65,598 42,537 (5,753) 102,382 Gross profit 42,046 18,151 — 60,197 Selling, general and administrative expenses 57,377 57,377 Interest expense (1,377) (1,377) Other expense (186) (186) Benefit from income taxes 163 163 Net income $ 1,420 Total assets $ 60,970 $ 34,616 $ 2,000 $ 97,586 Purchases of medical equipment $ 10,533 $ 5,143 $ — $ 15,676 Depreciation and amortization of intangible assets $ 10,886 $ 3,739 $ — $ 14,625 2020 (in thousands) ITS DME Services Corporate/ Total Net revenues - external $ 61,072 $ 36,316 $ — $ 97,388 Net revenues - internal — 5,370 (5,370) — Total net revenues 61,072 41,686 (5,370) 97,388 Gross profit 39,773 18,986 — 58,759 Selling, general and administrative expenses 49,932 49,932 Interest expense (1,255) (1,255) Other expense (29) (29) Benefit from income taxes 9,789 9,789 Net income $ 17,332 Total assets $ 68,472 $ 26,519 $ 2,000 $ 96,991 Purchases of medical equipment $ 9,583 $ 6,237 $ — $ 15,820 Depreciation and amortization of intangible assets $ 10,708 $ 3,317 $ — $ 14,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Nature of Operations (Details)</t>
        </is>
      </c>
      <c r="B1" s="2" t="inlineStr">
        <is>
          <t>12 Months Ended</t>
        </is>
      </c>
    </row>
    <row r="2">
      <c r="B2" s="2" t="inlineStr">
        <is>
          <t>Dec. 31, 2022 location</t>
        </is>
      </c>
    </row>
    <row r="3">
      <c r="A3" s="3" t="inlineStr">
        <is>
          <t>Product Information [Line Items]</t>
        </is>
      </c>
      <c r="B3" s="4" t="inlineStr">
        <is>
          <t xml:space="preserve"> </t>
        </is>
      </c>
    </row>
    <row r="4">
      <c r="A4" s="4" t="inlineStr">
        <is>
          <t>Number of locations</t>
        </is>
      </c>
      <c r="B4" s="6" t="n">
        <v>7</v>
      </c>
    </row>
    <row r="5">
      <c r="A5" s="4" t="inlineStr">
        <is>
          <t>Ambulatory Pumps | Minimum | Cost of Goods and Service, Product and Service Benchmark | Supplier Concentration Risk | Smiths Medical, Inc.</t>
        </is>
      </c>
      <c r="B5" s="4" t="inlineStr">
        <is>
          <t xml:space="preserve"> </t>
        </is>
      </c>
    </row>
    <row r="6">
      <c r="A6" s="3" t="inlineStr">
        <is>
          <t>Product Information [Line Items]</t>
        </is>
      </c>
      <c r="B6" s="4" t="inlineStr">
        <is>
          <t xml:space="preserve"> </t>
        </is>
      </c>
    </row>
    <row r="7">
      <c r="A7" s="4" t="inlineStr">
        <is>
          <t>Concentration risk, percentage</t>
        </is>
      </c>
      <c r="B7" s="9"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65" customWidth="1" min="3" max="3"/>
    <col width="29" customWidth="1" min="4" max="4"/>
    <col width="29" customWidth="1" min="5" max="5"/>
  </cols>
  <sheetData>
    <row r="1">
      <c r="A1" s="1" t="inlineStr">
        <is>
          <t>Summary of Significant Accounting Policies - Narrative (Details)</t>
        </is>
      </c>
      <c r="B1" s="2" t="inlineStr">
        <is>
          <t>1 Months Ended</t>
        </is>
      </c>
      <c r="C1" s="2" t="inlineStr">
        <is>
          <t>12 Months Ended</t>
        </is>
      </c>
    </row>
    <row r="2">
      <c r="B2" s="2" t="inlineStr">
        <is>
          <t>Oct. 31, 2022 USD ($)</t>
        </is>
      </c>
      <c r="C2" s="2" t="inlineStr">
        <is>
          <t>Dec. 31, 2022 USD ($) financial_institution lease network shares</t>
        </is>
      </c>
      <c r="D2" s="2" t="inlineStr">
        <is>
          <t>Dec. 31, 2021 USD ($) shares</t>
        </is>
      </c>
      <c r="E2" s="2" t="inlineStr">
        <is>
          <t>Dec. 31, 2020 USD ($)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lease</t>
        </is>
      </c>
      <c r="B4" s="4" t="inlineStr">
        <is>
          <t xml:space="preserve"> </t>
        </is>
      </c>
      <c r="C4" s="6" t="n">
        <v>2</v>
      </c>
      <c r="D4" s="4" t="inlineStr">
        <is>
          <t xml:space="preserve"> </t>
        </is>
      </c>
      <c r="E4" s="4" t="inlineStr">
        <is>
          <t xml:space="preserve"> </t>
        </is>
      </c>
    </row>
    <row r="5">
      <c r="A5" s="4" t="inlineStr">
        <is>
          <t>Number of financial institutions | financial_institution</t>
        </is>
      </c>
      <c r="B5" s="4" t="inlineStr">
        <is>
          <t xml:space="preserve"> </t>
        </is>
      </c>
      <c r="C5" s="6" t="n">
        <v>2</v>
      </c>
      <c r="D5" s="4" t="inlineStr">
        <is>
          <t xml:space="preserve"> </t>
        </is>
      </c>
      <c r="E5" s="4" t="inlineStr">
        <is>
          <t xml:space="preserve"> </t>
        </is>
      </c>
    </row>
    <row r="6">
      <c r="A6" s="4" t="inlineStr">
        <is>
          <t>Accounts receivable, allowance for credit loss, current</t>
        </is>
      </c>
      <c r="B6" s="4" t="inlineStr">
        <is>
          <t xml:space="preserve"> </t>
        </is>
      </c>
      <c r="C6" s="5" t="n">
        <v>1100000</v>
      </c>
      <c r="D6" s="5" t="n">
        <v>1100000</v>
      </c>
      <c r="E6" s="4" t="inlineStr">
        <is>
          <t xml:space="preserve"> </t>
        </is>
      </c>
    </row>
    <row r="7">
      <c r="A7" s="4" t="inlineStr">
        <is>
          <t>Medical equipment in rental services, useful life</t>
        </is>
      </c>
      <c r="B7" s="4" t="inlineStr">
        <is>
          <t xml:space="preserve"> </t>
        </is>
      </c>
      <c r="C7" s="4" t="inlineStr">
        <is>
          <t>7 years</t>
        </is>
      </c>
      <c r="D7" s="4" t="inlineStr">
        <is>
          <t xml:space="preserve"> </t>
        </is>
      </c>
      <c r="E7" s="4" t="inlineStr">
        <is>
          <t xml:space="preserve"> </t>
        </is>
      </c>
    </row>
    <row r="8">
      <c r="A8" s="4" t="inlineStr">
        <is>
          <t>Medical equipment in rental services reserve</t>
        </is>
      </c>
      <c r="B8" s="4" t="inlineStr">
        <is>
          <t xml:space="preserve"> </t>
        </is>
      </c>
      <c r="C8" s="5" t="n">
        <v>2270000</v>
      </c>
      <c r="D8" s="6" t="n">
        <v>1074000</v>
      </c>
      <c r="E8" s="4" t="inlineStr">
        <is>
          <t xml:space="preserve"> </t>
        </is>
      </c>
    </row>
    <row r="9">
      <c r="A9" s="4" t="inlineStr">
        <is>
          <t>Medical equipment, increase in pump reserve</t>
        </is>
      </c>
      <c r="B9" s="4" t="inlineStr">
        <is>
          <t xml:space="preserve"> </t>
        </is>
      </c>
      <c r="C9" s="6" t="n">
        <v>400000</v>
      </c>
      <c r="D9" s="4" t="inlineStr">
        <is>
          <t xml:space="preserve"> </t>
        </is>
      </c>
      <c r="E9" s="4" t="inlineStr">
        <is>
          <t xml:space="preserve"> </t>
        </is>
      </c>
    </row>
    <row r="10">
      <c r="A10" s="4" t="inlineStr">
        <is>
          <t>Medical equipment for sale or rental, reserve</t>
        </is>
      </c>
      <c r="B10" s="4" t="inlineStr">
        <is>
          <t xml:space="preserve"> </t>
        </is>
      </c>
      <c r="C10" s="6" t="n">
        <v>12000</v>
      </c>
      <c r="D10" s="5" t="n">
        <v>46000</v>
      </c>
      <c r="E10" s="4" t="inlineStr">
        <is>
          <t xml:space="preserve"> </t>
        </is>
      </c>
    </row>
    <row r="11">
      <c r="A11" s="4" t="inlineStr">
        <is>
          <t>Finite-lived intangible asset, useful life</t>
        </is>
      </c>
      <c r="B11" s="4" t="inlineStr">
        <is>
          <t xml:space="preserve"> </t>
        </is>
      </c>
      <c r="C11" s="4" t="inlineStr">
        <is>
          <t xml:space="preserve"> </t>
        </is>
      </c>
      <c r="D11" s="4" t="inlineStr">
        <is>
          <t>11 years 2 months 12 days</t>
        </is>
      </c>
      <c r="E11" s="4" t="inlineStr">
        <is>
          <t xml:space="preserve"> </t>
        </is>
      </c>
    </row>
    <row r="12">
      <c r="A12" s="4" t="inlineStr">
        <is>
          <t>Capitalized computer software</t>
        </is>
      </c>
      <c r="B12" s="4" t="inlineStr">
        <is>
          <t xml:space="preserve"> </t>
        </is>
      </c>
      <c r="C12" s="6" t="n">
        <v>0</v>
      </c>
      <c r="D12" s="5" t="n">
        <v>300000</v>
      </c>
      <c r="E12" s="4" t="inlineStr">
        <is>
          <t xml:space="preserve"> </t>
        </is>
      </c>
    </row>
    <row r="13">
      <c r="A13" s="4" t="inlineStr">
        <is>
          <t>Capitalized computer software, amortization</t>
        </is>
      </c>
      <c r="B13" s="4" t="inlineStr">
        <is>
          <t xml:space="preserve"> </t>
        </is>
      </c>
      <c r="C13" s="5" t="n">
        <v>100000</v>
      </c>
      <c r="D13" s="5" t="n">
        <v>1600000</v>
      </c>
      <c r="E13" s="5" t="n">
        <v>1900000</v>
      </c>
    </row>
    <row r="14">
      <c r="A14" s="4" t="inlineStr">
        <is>
          <t>Lessee, operating lease, expiration</t>
        </is>
      </c>
      <c r="B14" s="4" t="inlineStr">
        <is>
          <t xml:space="preserve"> </t>
        </is>
      </c>
      <c r="C14" s="4" t="inlineStr">
        <is>
          <t>9 years</t>
        </is>
      </c>
      <c r="D14" s="4" t="inlineStr">
        <is>
          <t xml:space="preserve"> </t>
        </is>
      </c>
      <c r="E14" s="4" t="inlineStr">
        <is>
          <t xml:space="preserve"> </t>
        </is>
      </c>
    </row>
    <row r="15">
      <c r="A15" s="4" t="inlineStr">
        <is>
          <t>Number of contracts with third parties | network</t>
        </is>
      </c>
      <c r="B15" s="4" t="inlineStr">
        <is>
          <t xml:space="preserve"> </t>
        </is>
      </c>
      <c r="C15" s="6" t="n">
        <v>800</v>
      </c>
      <c r="D15" s="4" t="inlineStr">
        <is>
          <t xml:space="preserve"> </t>
        </is>
      </c>
      <c r="E15" s="4" t="inlineStr">
        <is>
          <t xml:space="preserve"> </t>
        </is>
      </c>
    </row>
    <row r="16">
      <c r="A16" s="4" t="inlineStr">
        <is>
          <t>Percentage increase in number of contracts</t>
        </is>
      </c>
      <c r="B16" s="4" t="inlineStr">
        <is>
          <t xml:space="preserve"> </t>
        </is>
      </c>
      <c r="C16" s="9" t="n">
        <v>0.04</v>
      </c>
      <c r="D16" s="4" t="inlineStr">
        <is>
          <t xml:space="preserve"> </t>
        </is>
      </c>
      <c r="E16" s="4" t="inlineStr">
        <is>
          <t xml:space="preserve"> </t>
        </is>
      </c>
    </row>
    <row r="17">
      <c r="A17" s="4" t="inlineStr">
        <is>
          <t>Term of contract</t>
        </is>
      </c>
      <c r="B17" s="4" t="inlineStr">
        <is>
          <t xml:space="preserve"> </t>
        </is>
      </c>
      <c r="C17" s="4" t="inlineStr">
        <is>
          <t>1 year</t>
        </is>
      </c>
      <c r="D17" s="4" t="inlineStr">
        <is>
          <t xml:space="preserve"> </t>
        </is>
      </c>
      <c r="E17" s="4" t="inlineStr">
        <is>
          <t xml:space="preserve"> </t>
        </is>
      </c>
    </row>
    <row r="18">
      <c r="A18" s="4" t="inlineStr">
        <is>
          <t>Term of renewal</t>
        </is>
      </c>
      <c r="B18" s="4" t="inlineStr">
        <is>
          <t xml:space="preserve"> </t>
        </is>
      </c>
      <c r="C18" s="4" t="inlineStr">
        <is>
          <t>1 year</t>
        </is>
      </c>
      <c r="D18" s="4" t="inlineStr">
        <is>
          <t xml:space="preserve"> </t>
        </is>
      </c>
      <c r="E18" s="4" t="inlineStr">
        <is>
          <t xml:space="preserve"> </t>
        </is>
      </c>
    </row>
    <row r="19">
      <c r="A19" s="4" t="inlineStr">
        <is>
          <t>Treasury stock, shares, retired (in shares) | shares</t>
        </is>
      </c>
      <c r="B19" s="4" t="inlineStr">
        <is>
          <t xml:space="preserve"> </t>
        </is>
      </c>
      <c r="C19" s="6" t="n">
        <v>0</v>
      </c>
      <c r="D19" s="6" t="n">
        <v>3500000</v>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 (in shares) | shares</t>
        </is>
      </c>
      <c r="B22" s="4" t="inlineStr">
        <is>
          <t xml:space="preserve"> </t>
        </is>
      </c>
      <c r="C22" s="6" t="n">
        <v>1085855</v>
      </c>
      <c r="D22" s="6" t="n">
        <v>368056</v>
      </c>
      <c r="E22" s="6" t="n">
        <v>18321</v>
      </c>
    </row>
    <row r="23">
      <c r="A23" s="4" t="inlineStr">
        <is>
          <t>Softwar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t>
        </is>
      </c>
      <c r="B25" s="4" t="inlineStr">
        <is>
          <t xml:space="preserve"> </t>
        </is>
      </c>
      <c r="C25" s="4" t="inlineStr">
        <is>
          <t xml:space="preserve"> </t>
        </is>
      </c>
      <c r="D25" s="4" t="inlineStr">
        <is>
          <t>5 years</t>
        </is>
      </c>
      <c r="E25" s="4" t="inlineStr">
        <is>
          <t xml:space="preserve"> </t>
        </is>
      </c>
    </row>
    <row r="26">
      <c r="A26" s="4" t="inlineStr">
        <is>
          <t>Impairment of long-lived assets held-for-use</t>
        </is>
      </c>
      <c r="B26" s="5" t="n">
        <v>0</v>
      </c>
      <c r="C26" s="5" t="n">
        <v>0</v>
      </c>
      <c r="D26" s="5" t="n">
        <v>0</v>
      </c>
      <c r="E26" s="5" t="n">
        <v>0</v>
      </c>
    </row>
    <row r="27">
      <c r="A27" s="4" t="inlineStr">
        <is>
          <t>Unpatented Technology</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t>
        </is>
      </c>
      <c r="B29" s="4" t="inlineStr">
        <is>
          <t xml:space="preserve"> </t>
        </is>
      </c>
      <c r="C29" s="4" t="inlineStr">
        <is>
          <t>7 years</t>
        </is>
      </c>
      <c r="D29" s="4" t="inlineStr">
        <is>
          <t xml:space="preserve"> </t>
        </is>
      </c>
      <c r="E29" s="4" t="inlineStr">
        <is>
          <t xml:space="preserve"> </t>
        </is>
      </c>
    </row>
    <row r="30">
      <c r="A30" s="4" t="inlineStr">
        <is>
          <t>Non-competition agree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t>
        </is>
      </c>
      <c r="B32" s="4" t="inlineStr">
        <is>
          <t xml:space="preserve"> </t>
        </is>
      </c>
      <c r="C32" s="4" t="inlineStr">
        <is>
          <t>5 years</t>
        </is>
      </c>
      <c r="D32" s="4" t="inlineStr">
        <is>
          <t>5 years</t>
        </is>
      </c>
      <c r="E32" s="4" t="inlineStr">
        <is>
          <t xml:space="preserve"> </t>
        </is>
      </c>
    </row>
    <row r="33">
      <c r="A33" s="4" t="inlineStr">
        <is>
          <t>Information Technology Softwar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 xml:space="preserve"> </t>
        </is>
      </c>
      <c r="C35" s="4" t="inlineStr">
        <is>
          <t>3 years</t>
        </is>
      </c>
      <c r="D35" s="4" t="inlineStr">
        <is>
          <t xml:space="preserve"> </t>
        </is>
      </c>
      <c r="E35" s="4" t="inlineStr">
        <is>
          <t xml:space="preserve"> </t>
        </is>
      </c>
    </row>
    <row r="36">
      <c r="A36" s="4" t="inlineStr">
        <is>
          <t>Computer Equip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 xml:space="preserve"> </t>
        </is>
      </c>
      <c r="C38" s="4" t="inlineStr">
        <is>
          <t>5 years</t>
        </is>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 xml:space="preserve"> </t>
        </is>
      </c>
      <c r="C41" s="4" t="inlineStr">
        <is>
          <t>3 years</t>
        </is>
      </c>
      <c r="D41" s="4" t="inlineStr">
        <is>
          <t xml:space="preserve"> </t>
        </is>
      </c>
      <c r="E41" s="4" t="inlineStr">
        <is>
          <t xml:space="preserve"> </t>
        </is>
      </c>
    </row>
    <row r="42">
      <c r="A42" s="4" t="inlineStr">
        <is>
          <t>Lessee, operating lease, renewal term</t>
        </is>
      </c>
      <c r="B42" s="4" t="inlineStr">
        <is>
          <t xml:space="preserve"> </t>
        </is>
      </c>
      <c r="C42" s="4" t="inlineStr">
        <is>
          <t>1 year</t>
        </is>
      </c>
      <c r="D42" s="4" t="inlineStr">
        <is>
          <t xml:space="preserve"> </t>
        </is>
      </c>
      <c r="E42" s="4" t="inlineStr">
        <is>
          <t xml:space="preserve"> </t>
        </is>
      </c>
    </row>
    <row r="43">
      <c r="A43" s="4" t="inlineStr">
        <is>
          <t>Minimum | Physician and customer relationship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Finite-lived intangible asset, useful life</t>
        </is>
      </c>
      <c r="B45" s="4" t="inlineStr">
        <is>
          <t xml:space="preserve"> </t>
        </is>
      </c>
      <c r="C45" s="4" t="inlineStr">
        <is>
          <t>15 years</t>
        </is>
      </c>
      <c r="D45" s="4" t="inlineStr">
        <is>
          <t xml:space="preserve"> </t>
        </is>
      </c>
      <c r="E45" s="4" t="inlineStr">
        <is>
          <t xml:space="preserve"> </t>
        </is>
      </c>
    </row>
    <row r="46">
      <c r="A46" s="4" t="inlineStr">
        <is>
          <t>Minimum | Softwar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Finite-lived intangible asset, useful life</t>
        </is>
      </c>
      <c r="B48" s="4" t="inlineStr">
        <is>
          <t xml:space="preserve"> </t>
        </is>
      </c>
      <c r="C48" s="4" t="inlineStr">
        <is>
          <t>3 years</t>
        </is>
      </c>
      <c r="D48" s="4" t="inlineStr">
        <is>
          <t xml:space="preserve"> </t>
        </is>
      </c>
      <c r="E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Medical equipment for sale or rental, reserve</t>
        </is>
      </c>
      <c r="B51" s="4" t="inlineStr">
        <is>
          <t xml:space="preserve"> </t>
        </is>
      </c>
      <c r="C51" s="5" t="n">
        <v>100000</v>
      </c>
      <c r="D51" s="5" t="n">
        <v>100000</v>
      </c>
      <c r="E51" s="4" t="inlineStr">
        <is>
          <t xml:space="preserve"> </t>
        </is>
      </c>
    </row>
    <row r="52">
      <c r="A52" s="4" t="inlineStr">
        <is>
          <t>Property, plant and equipment, useful life</t>
        </is>
      </c>
      <c r="B52" s="4" t="inlineStr">
        <is>
          <t xml:space="preserve"> </t>
        </is>
      </c>
      <c r="C52" s="4" t="inlineStr">
        <is>
          <t>7 years</t>
        </is>
      </c>
      <c r="D52" s="4" t="inlineStr">
        <is>
          <t xml:space="preserve"> </t>
        </is>
      </c>
      <c r="E52" s="4" t="inlineStr">
        <is>
          <t xml:space="preserve"> </t>
        </is>
      </c>
    </row>
    <row r="53">
      <c r="A53" s="4" t="inlineStr">
        <is>
          <t>Lessee, operating lease, renewal term</t>
        </is>
      </c>
      <c r="B53" s="4" t="inlineStr">
        <is>
          <t xml:space="preserve"> </t>
        </is>
      </c>
      <c r="C53" s="4" t="inlineStr">
        <is>
          <t>5 years</t>
        </is>
      </c>
      <c r="D53" s="4" t="inlineStr">
        <is>
          <t xml:space="preserve"> </t>
        </is>
      </c>
      <c r="E53" s="4" t="inlineStr">
        <is>
          <t xml:space="preserve"> </t>
        </is>
      </c>
    </row>
    <row r="54">
      <c r="A54" s="4" t="inlineStr">
        <is>
          <t>Maximum | Physician and customer relationship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Finite-lived intangible asset, useful life</t>
        </is>
      </c>
      <c r="B56" s="4" t="inlineStr">
        <is>
          <t xml:space="preserve"> </t>
        </is>
      </c>
      <c r="C56" s="4" t="inlineStr">
        <is>
          <t>20 years</t>
        </is>
      </c>
      <c r="D56" s="4" t="inlineStr">
        <is>
          <t xml:space="preserve"> </t>
        </is>
      </c>
      <c r="E56" s="4" t="inlineStr">
        <is>
          <t xml:space="preserve"> </t>
        </is>
      </c>
    </row>
    <row r="57">
      <c r="A57" s="4" t="inlineStr">
        <is>
          <t>Maximum | Software</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Finite-lived intangible asset, useful life</t>
        </is>
      </c>
      <c r="B59" s="4" t="inlineStr">
        <is>
          <t xml:space="preserve"> </t>
        </is>
      </c>
      <c r="C59" s="4" t="inlineStr">
        <is>
          <t>5 years</t>
        </is>
      </c>
      <c r="D59" s="4" t="inlineStr">
        <is>
          <t xml:space="preserve"> </t>
        </is>
      </c>
      <c r="E59"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come and Share Amounts Utilized to Calculate Basic and Diluted Net Income Per Common Shar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18</v>
      </c>
      <c r="C4" s="5" t="n">
        <v>1420</v>
      </c>
      <c r="D4" s="5" t="n">
        <v>17332</v>
      </c>
    </row>
    <row r="5">
      <c r="A5" s="3" t="inlineStr">
        <is>
          <t>Weighted average common shares outstanding:</t>
        </is>
      </c>
      <c r="B5" s="4" t="inlineStr">
        <is>
          <t xml:space="preserve"> </t>
        </is>
      </c>
      <c r="C5" s="4" t="inlineStr">
        <is>
          <t xml:space="preserve"> </t>
        </is>
      </c>
      <c r="D5" s="4" t="inlineStr">
        <is>
          <t xml:space="preserve"> </t>
        </is>
      </c>
    </row>
    <row r="6">
      <c r="A6" s="4" t="inlineStr">
        <is>
          <t>Basic (in shares)</t>
        </is>
      </c>
      <c r="B6" s="6" t="n">
        <v>20648818</v>
      </c>
      <c r="C6" s="6" t="n">
        <v>20519958</v>
      </c>
      <c r="D6" s="6" t="n">
        <v>20106940</v>
      </c>
    </row>
    <row r="7">
      <c r="A7" s="4" t="inlineStr">
        <is>
          <t>Dilutive effect of common stock equivalents (in shares)</t>
        </is>
      </c>
      <c r="B7" s="6" t="n">
        <v>898488</v>
      </c>
      <c r="C7" s="6" t="n">
        <v>1529701</v>
      </c>
      <c r="D7" s="6" t="n">
        <v>1610276</v>
      </c>
    </row>
    <row r="8">
      <c r="A8" s="4" t="inlineStr">
        <is>
          <t>Diluted (in shares)</t>
        </is>
      </c>
      <c r="B8" s="6" t="n">
        <v>21547306</v>
      </c>
      <c r="C8" s="6" t="n">
        <v>22049659</v>
      </c>
      <c r="D8" s="6" t="n">
        <v>217172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in shares)</t>
        </is>
      </c>
      <c r="B4" s="6" t="n">
        <v>1000000</v>
      </c>
      <c r="C4" s="6" t="n">
        <v>1000000</v>
      </c>
    </row>
    <row r="5">
      <c r="A5" s="4" t="inlineStr">
        <is>
          <t>Preferred stock, issued (in shares)</t>
        </is>
      </c>
      <c r="B5" s="6" t="n">
        <v>0</v>
      </c>
      <c r="C5" s="6" t="n">
        <v>0</v>
      </c>
    </row>
    <row r="6">
      <c r="A6" s="4" t="inlineStr">
        <is>
          <t>Common stock, par value (usd per share)</t>
        </is>
      </c>
      <c r="B6" s="7" t="n">
        <v>0.0001</v>
      </c>
      <c r="C6" s="7" t="n">
        <v>0.0001</v>
      </c>
    </row>
    <row r="7">
      <c r="A7" s="4" t="inlineStr">
        <is>
          <t>Common stock,, authorized (in shares)</t>
        </is>
      </c>
      <c r="B7" s="6" t="n">
        <v>200000000</v>
      </c>
      <c r="C7" s="6" t="n">
        <v>200000000</v>
      </c>
    </row>
    <row r="8">
      <c r="A8" s="4" t="inlineStr">
        <is>
          <t>Common stock, issued (in shares)</t>
        </is>
      </c>
      <c r="B8" s="6" t="n">
        <v>20781977</v>
      </c>
      <c r="C8" s="6" t="n">
        <v>20699546</v>
      </c>
    </row>
    <row r="9">
      <c r="A9" s="4" t="inlineStr">
        <is>
          <t>Common stock, outstanding (in shares)</t>
        </is>
      </c>
      <c r="B9" s="6" t="n">
        <v>20781977</v>
      </c>
      <c r="C9" s="6" t="n">
        <v>20699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Combinations - Purchase Price Allocation (Details) - USD ($) $ in Thousands</t>
        </is>
      </c>
      <c r="D1" s="2" t="inlineStr">
        <is>
          <t>8 Months Ended</t>
        </is>
      </c>
      <c r="E1" s="2" t="inlineStr">
        <is>
          <t>12 Months Ended</t>
        </is>
      </c>
    </row>
    <row r="2">
      <c r="B2" s="2" t="inlineStr">
        <is>
          <t>Apr. 18, 2021</t>
        </is>
      </c>
      <c r="C2" s="2" t="inlineStr">
        <is>
          <t>Jan. 31, 2021</t>
        </is>
      </c>
      <c r="D2" s="2" t="inlineStr">
        <is>
          <t>Dec. 31,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5" t="n">
        <v>7650</v>
      </c>
    </row>
    <row r="5">
      <c r="A5" s="4" t="inlineStr">
        <is>
          <t>Working capital adjustment, paid in cash</t>
        </is>
      </c>
      <c r="B5" s="4" t="inlineStr">
        <is>
          <t xml:space="preserve"> </t>
        </is>
      </c>
      <c r="C5" s="4" t="inlineStr">
        <is>
          <t xml:space="preserve"> </t>
        </is>
      </c>
      <c r="D5" s="4" t="inlineStr">
        <is>
          <t xml:space="preserve"> </t>
        </is>
      </c>
      <c r="E5" s="6" t="n">
        <v>325</v>
      </c>
    </row>
    <row r="6">
      <c r="A6" s="4" t="inlineStr">
        <is>
          <t>Contingent consideration, paid in cash</t>
        </is>
      </c>
      <c r="B6" s="4" t="inlineStr">
        <is>
          <t xml:space="preserve"> </t>
        </is>
      </c>
      <c r="C6" s="4" t="inlineStr">
        <is>
          <t xml:space="preserve"> </t>
        </is>
      </c>
      <c r="D6" s="4" t="inlineStr">
        <is>
          <t xml:space="preserve"> </t>
        </is>
      </c>
      <c r="E6" s="6" t="n">
        <v>750</v>
      </c>
    </row>
    <row r="7">
      <c r="A7" s="4" t="inlineStr">
        <is>
          <t>Total - consideration</t>
        </is>
      </c>
      <c r="B7" s="4" t="inlineStr">
        <is>
          <t xml:space="preserve"> </t>
        </is>
      </c>
      <c r="C7" s="4" t="inlineStr">
        <is>
          <t xml:space="preserve"> </t>
        </is>
      </c>
      <c r="D7" s="4" t="inlineStr">
        <is>
          <t xml:space="preserve"> </t>
        </is>
      </c>
      <c r="E7" s="5" t="n">
        <v>8725</v>
      </c>
    </row>
    <row r="8">
      <c r="A8" s="4" t="inlineStr">
        <is>
          <t>FilAMe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5" t="n">
        <v>1400</v>
      </c>
      <c r="D10" s="4" t="inlineStr">
        <is>
          <t xml:space="preserve"> </t>
        </is>
      </c>
      <c r="E10" s="4" t="inlineStr">
        <is>
          <t xml:space="preserve"> </t>
        </is>
      </c>
    </row>
    <row r="11">
      <c r="A11" s="4" t="inlineStr">
        <is>
          <t>Working capital adjustment, paid in cash</t>
        </is>
      </c>
      <c r="B11" s="4" t="inlineStr">
        <is>
          <t xml:space="preserve"> </t>
        </is>
      </c>
      <c r="C11" s="6" t="n">
        <v>0</v>
      </c>
      <c r="D11" s="4" t="inlineStr">
        <is>
          <t xml:space="preserve"> </t>
        </is>
      </c>
      <c r="E11" s="4" t="inlineStr">
        <is>
          <t xml:space="preserve"> </t>
        </is>
      </c>
    </row>
    <row r="12">
      <c r="A12" s="4" t="inlineStr">
        <is>
          <t>Contingent consideration, paid in cash</t>
        </is>
      </c>
      <c r="B12" s="4" t="inlineStr">
        <is>
          <t xml:space="preserve"> </t>
        </is>
      </c>
      <c r="C12" s="6" t="n">
        <v>0</v>
      </c>
      <c r="D12" s="4" t="inlineStr">
        <is>
          <t xml:space="preserve"> </t>
        </is>
      </c>
      <c r="E12" s="4" t="inlineStr">
        <is>
          <t xml:space="preserve"> </t>
        </is>
      </c>
    </row>
    <row r="13">
      <c r="A13" s="4" t="inlineStr">
        <is>
          <t>Total - consideration</t>
        </is>
      </c>
      <c r="B13" s="4" t="inlineStr">
        <is>
          <t xml:space="preserve"> </t>
        </is>
      </c>
      <c r="C13" s="5" t="n">
        <v>1400</v>
      </c>
      <c r="D13" s="4" t="inlineStr">
        <is>
          <t xml:space="preserve"> </t>
        </is>
      </c>
      <c r="E13" s="4" t="inlineStr">
        <is>
          <t xml:space="preserve"> </t>
        </is>
      </c>
    </row>
    <row r="14">
      <c r="A14" s="4" t="inlineStr">
        <is>
          <t>OB Healthcar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t>
        </is>
      </c>
      <c r="B16" s="5" t="n">
        <v>6250</v>
      </c>
      <c r="C16" s="4" t="inlineStr">
        <is>
          <t xml:space="preserve"> </t>
        </is>
      </c>
      <c r="D16" s="5" t="n">
        <v>400</v>
      </c>
      <c r="E16" s="4" t="inlineStr">
        <is>
          <t xml:space="preserve"> </t>
        </is>
      </c>
    </row>
    <row r="17">
      <c r="A17" s="4" t="inlineStr">
        <is>
          <t>Working capital adjustment, paid in cash</t>
        </is>
      </c>
      <c r="B17" s="6" t="n">
        <v>325</v>
      </c>
      <c r="C17" s="4" t="inlineStr">
        <is>
          <t xml:space="preserve"> </t>
        </is>
      </c>
      <c r="D17" s="4" t="inlineStr">
        <is>
          <t xml:space="preserve"> </t>
        </is>
      </c>
      <c r="E17" s="4" t="inlineStr">
        <is>
          <t xml:space="preserve"> </t>
        </is>
      </c>
    </row>
    <row r="18">
      <c r="A18" s="4" t="inlineStr">
        <is>
          <t>Contingent consideration, paid in cash</t>
        </is>
      </c>
      <c r="B18" s="6" t="n">
        <v>750</v>
      </c>
      <c r="C18" s="4" t="inlineStr">
        <is>
          <t xml:space="preserve"> </t>
        </is>
      </c>
      <c r="D18" s="4" t="inlineStr">
        <is>
          <t xml:space="preserve"> </t>
        </is>
      </c>
      <c r="E18" s="4" t="inlineStr">
        <is>
          <t xml:space="preserve"> </t>
        </is>
      </c>
    </row>
    <row r="19">
      <c r="A19" s="4" t="inlineStr">
        <is>
          <t>Total - consideration</t>
        </is>
      </c>
      <c r="B19" s="5" t="n">
        <v>732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31, 2022</t>
        </is>
      </c>
      <c r="C1" s="2" t="inlineStr">
        <is>
          <t>Dec. 31, 2021</t>
        </is>
      </c>
      <c r="D1" s="2" t="inlineStr">
        <is>
          <t>Apr. 18, 2021</t>
        </is>
      </c>
      <c r="E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5" t="n">
        <v>725</v>
      </c>
      <c r="D3" s="4" t="inlineStr">
        <is>
          <t xml:space="preserve"> </t>
        </is>
      </c>
      <c r="E3" s="4" t="inlineStr">
        <is>
          <t xml:space="preserve"> </t>
        </is>
      </c>
    </row>
    <row r="4">
      <c r="A4" s="4" t="inlineStr">
        <is>
          <t>Inventories</t>
        </is>
      </c>
      <c r="B4" s="4" t="inlineStr">
        <is>
          <t xml:space="preserve"> </t>
        </is>
      </c>
      <c r="C4" s="6" t="n">
        <v>74</v>
      </c>
      <c r="D4" s="4" t="inlineStr">
        <is>
          <t xml:space="preserve"> </t>
        </is>
      </c>
      <c r="E4" s="4" t="inlineStr">
        <is>
          <t xml:space="preserve"> </t>
        </is>
      </c>
    </row>
    <row r="5">
      <c r="A5" s="4" t="inlineStr">
        <is>
          <t>Medical equipment held for sale or rental</t>
        </is>
      </c>
      <c r="B5" s="4" t="inlineStr">
        <is>
          <t xml:space="preserve"> </t>
        </is>
      </c>
      <c r="C5" s="6" t="n">
        <v>40</v>
      </c>
      <c r="D5" s="4" t="inlineStr">
        <is>
          <t xml:space="preserve"> </t>
        </is>
      </c>
      <c r="E5" s="4" t="inlineStr">
        <is>
          <t xml:space="preserve"> </t>
        </is>
      </c>
    </row>
    <row r="6">
      <c r="A6" s="4" t="inlineStr">
        <is>
          <t>Property and equipment</t>
        </is>
      </c>
      <c r="B6" s="4" t="inlineStr">
        <is>
          <t xml:space="preserve"> </t>
        </is>
      </c>
      <c r="C6" s="6" t="n">
        <v>161</v>
      </c>
      <c r="D6" s="4" t="inlineStr">
        <is>
          <t xml:space="preserve"> </t>
        </is>
      </c>
      <c r="E6" s="4" t="inlineStr">
        <is>
          <t xml:space="preserve"> </t>
        </is>
      </c>
    </row>
    <row r="7">
      <c r="A7" s="4" t="inlineStr">
        <is>
          <t>Intangible assets</t>
        </is>
      </c>
      <c r="B7" s="4" t="inlineStr">
        <is>
          <t xml:space="preserve"> </t>
        </is>
      </c>
      <c r="C7" s="6" t="n">
        <v>4015</v>
      </c>
      <c r="D7" s="4" t="inlineStr">
        <is>
          <t xml:space="preserve"> </t>
        </is>
      </c>
      <c r="E7" s="4" t="inlineStr">
        <is>
          <t xml:space="preserve"> </t>
        </is>
      </c>
    </row>
    <row r="8">
      <c r="A8" s="4" t="inlineStr">
        <is>
          <t>Goodwill</t>
        </is>
      </c>
      <c r="B8" s="5" t="n">
        <v>3710</v>
      </c>
      <c r="C8" s="6" t="n">
        <v>3710</v>
      </c>
      <c r="D8" s="4" t="inlineStr">
        <is>
          <t xml:space="preserve"> </t>
        </is>
      </c>
      <c r="E8" s="4" t="inlineStr">
        <is>
          <t xml:space="preserve"> </t>
        </is>
      </c>
    </row>
    <row r="9">
      <c r="A9" s="4" t="inlineStr">
        <is>
          <t>Operating lease right of use assets</t>
        </is>
      </c>
      <c r="B9" s="4" t="inlineStr">
        <is>
          <t xml:space="preserve"> </t>
        </is>
      </c>
      <c r="C9" s="6" t="n">
        <v>288</v>
      </c>
      <c r="D9" s="4" t="inlineStr">
        <is>
          <t xml:space="preserve"> </t>
        </is>
      </c>
      <c r="E9" s="4" t="inlineStr">
        <is>
          <t xml:space="preserve"> </t>
        </is>
      </c>
    </row>
    <row r="10">
      <c r="A10" s="4" t="inlineStr">
        <is>
          <t>Operating lease liabilities</t>
        </is>
      </c>
      <c r="B10" s="4" t="inlineStr">
        <is>
          <t xml:space="preserve"> </t>
        </is>
      </c>
      <c r="C10" s="6" t="n">
        <v>-288</v>
      </c>
      <c r="D10" s="4" t="inlineStr">
        <is>
          <t xml:space="preserve"> </t>
        </is>
      </c>
      <c r="E10" s="4" t="inlineStr">
        <is>
          <t xml:space="preserve"> </t>
        </is>
      </c>
    </row>
    <row r="11">
      <c r="A11" s="4" t="inlineStr">
        <is>
          <t>Total - purchase price</t>
        </is>
      </c>
      <c r="B11" s="4" t="inlineStr">
        <is>
          <t xml:space="preserve"> </t>
        </is>
      </c>
      <c r="C11" s="5" t="n">
        <v>8725</v>
      </c>
      <c r="D11" s="4" t="inlineStr">
        <is>
          <t xml:space="preserve"> </t>
        </is>
      </c>
      <c r="E11" s="4" t="inlineStr">
        <is>
          <t xml:space="preserve"> </t>
        </is>
      </c>
    </row>
    <row r="12">
      <c r="A12" s="4" t="inlineStr">
        <is>
          <t>FilAMed</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4" t="inlineStr">
        <is>
          <t xml:space="preserve"> </t>
        </is>
      </c>
      <c r="E14" s="5" t="n">
        <v>0</v>
      </c>
    </row>
    <row r="15">
      <c r="A15" s="4" t="inlineStr">
        <is>
          <t>Inventories</t>
        </is>
      </c>
      <c r="B15" s="4" t="inlineStr">
        <is>
          <t xml:space="preserve"> </t>
        </is>
      </c>
      <c r="C15" s="4" t="inlineStr">
        <is>
          <t xml:space="preserve"> </t>
        </is>
      </c>
      <c r="D15" s="4" t="inlineStr">
        <is>
          <t xml:space="preserve"> </t>
        </is>
      </c>
      <c r="E15" s="6" t="n">
        <v>74</v>
      </c>
    </row>
    <row r="16">
      <c r="A16" s="4" t="inlineStr">
        <is>
          <t>Medical equipment held for sale or rental</t>
        </is>
      </c>
      <c r="B16" s="4" t="inlineStr">
        <is>
          <t xml:space="preserve"> </t>
        </is>
      </c>
      <c r="C16" s="4" t="inlineStr">
        <is>
          <t xml:space="preserve"> </t>
        </is>
      </c>
      <c r="D16" s="4" t="inlineStr">
        <is>
          <t xml:space="preserve"> </t>
        </is>
      </c>
      <c r="E16" s="6" t="n">
        <v>40</v>
      </c>
    </row>
    <row r="17">
      <c r="A17" s="4" t="inlineStr">
        <is>
          <t>Property and equipment</t>
        </is>
      </c>
      <c r="B17" s="4" t="inlineStr">
        <is>
          <t xml:space="preserve"> </t>
        </is>
      </c>
      <c r="C17" s="4" t="inlineStr">
        <is>
          <t xml:space="preserve"> </t>
        </is>
      </c>
      <c r="D17" s="4" t="inlineStr">
        <is>
          <t xml:space="preserve"> </t>
        </is>
      </c>
      <c r="E17" s="6" t="n">
        <v>102</v>
      </c>
    </row>
    <row r="18">
      <c r="A18" s="4" t="inlineStr">
        <is>
          <t>Intangible assets</t>
        </is>
      </c>
      <c r="B18" s="4" t="inlineStr">
        <is>
          <t xml:space="preserve"> </t>
        </is>
      </c>
      <c r="C18" s="4" t="inlineStr">
        <is>
          <t xml:space="preserve"> </t>
        </is>
      </c>
      <c r="D18" s="4" t="inlineStr">
        <is>
          <t xml:space="preserve"> </t>
        </is>
      </c>
      <c r="E18" s="6" t="n">
        <v>1015</v>
      </c>
    </row>
    <row r="19">
      <c r="A19" s="4" t="inlineStr">
        <is>
          <t>Goodwill</t>
        </is>
      </c>
      <c r="B19" s="4" t="inlineStr">
        <is>
          <t xml:space="preserve"> </t>
        </is>
      </c>
      <c r="C19" s="4" t="inlineStr">
        <is>
          <t xml:space="preserve"> </t>
        </is>
      </c>
      <c r="D19" s="4" t="inlineStr">
        <is>
          <t xml:space="preserve"> </t>
        </is>
      </c>
      <c r="E19" s="6" t="n">
        <v>169</v>
      </c>
    </row>
    <row r="20">
      <c r="A20" s="4" t="inlineStr">
        <is>
          <t>Operating lease right of use assets</t>
        </is>
      </c>
      <c r="B20" s="4" t="inlineStr">
        <is>
          <t xml:space="preserve"> </t>
        </is>
      </c>
      <c r="C20" s="4" t="inlineStr">
        <is>
          <t xml:space="preserve"> </t>
        </is>
      </c>
      <c r="D20" s="4" t="inlineStr">
        <is>
          <t xml:space="preserve"> </t>
        </is>
      </c>
      <c r="E20" s="6" t="n">
        <v>281</v>
      </c>
    </row>
    <row r="21">
      <c r="A21" s="4" t="inlineStr">
        <is>
          <t>Operating lease liabilities</t>
        </is>
      </c>
      <c r="B21" s="4" t="inlineStr">
        <is>
          <t xml:space="preserve"> </t>
        </is>
      </c>
      <c r="C21" s="4" t="inlineStr">
        <is>
          <t xml:space="preserve"> </t>
        </is>
      </c>
      <c r="D21" s="4" t="inlineStr">
        <is>
          <t xml:space="preserve"> </t>
        </is>
      </c>
      <c r="E21" s="6" t="n">
        <v>-281</v>
      </c>
    </row>
    <row r="22">
      <c r="A22" s="4" t="inlineStr">
        <is>
          <t>Total - purchase price</t>
        </is>
      </c>
      <c r="B22" s="4" t="inlineStr">
        <is>
          <t xml:space="preserve"> </t>
        </is>
      </c>
      <c r="C22" s="4" t="inlineStr">
        <is>
          <t xml:space="preserve"> </t>
        </is>
      </c>
      <c r="D22" s="4" t="inlineStr">
        <is>
          <t xml:space="preserve"> </t>
        </is>
      </c>
      <c r="E22" s="5" t="n">
        <v>1400</v>
      </c>
    </row>
    <row r="23">
      <c r="A23" s="4" t="inlineStr">
        <is>
          <t>OB Healthcar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ccounts receivable</t>
        </is>
      </c>
      <c r="B25" s="4" t="inlineStr">
        <is>
          <t xml:space="preserve"> </t>
        </is>
      </c>
      <c r="C25" s="4" t="inlineStr">
        <is>
          <t xml:space="preserve"> </t>
        </is>
      </c>
      <c r="D25" s="5" t="n">
        <v>725</v>
      </c>
      <c r="E25" s="4" t="inlineStr">
        <is>
          <t xml:space="preserve"> </t>
        </is>
      </c>
    </row>
    <row r="26">
      <c r="A26" s="4" t="inlineStr">
        <is>
          <t>Inventories</t>
        </is>
      </c>
      <c r="B26" s="4" t="inlineStr">
        <is>
          <t xml:space="preserve"> </t>
        </is>
      </c>
      <c r="C26" s="4" t="inlineStr">
        <is>
          <t xml:space="preserve"> </t>
        </is>
      </c>
      <c r="D26" s="6" t="n">
        <v>0</v>
      </c>
      <c r="E26" s="4" t="inlineStr">
        <is>
          <t xml:space="preserve"> </t>
        </is>
      </c>
    </row>
    <row r="27">
      <c r="A27" s="4" t="inlineStr">
        <is>
          <t>Medical equipment held for sale or rental</t>
        </is>
      </c>
      <c r="B27" s="4" t="inlineStr">
        <is>
          <t xml:space="preserve"> </t>
        </is>
      </c>
      <c r="C27" s="4" t="inlineStr">
        <is>
          <t xml:space="preserve"> </t>
        </is>
      </c>
      <c r="D27" s="6" t="n">
        <v>0</v>
      </c>
      <c r="E27" s="4" t="inlineStr">
        <is>
          <t xml:space="preserve"> </t>
        </is>
      </c>
    </row>
    <row r="28">
      <c r="A28" s="4" t="inlineStr">
        <is>
          <t>Property and equipment</t>
        </is>
      </c>
      <c r="B28" s="4" t="inlineStr">
        <is>
          <t xml:space="preserve"> </t>
        </is>
      </c>
      <c r="C28" s="4" t="inlineStr">
        <is>
          <t xml:space="preserve"> </t>
        </is>
      </c>
      <c r="D28" s="6" t="n">
        <v>59</v>
      </c>
      <c r="E28" s="4" t="inlineStr">
        <is>
          <t xml:space="preserve"> </t>
        </is>
      </c>
    </row>
    <row r="29">
      <c r="A29" s="4" t="inlineStr">
        <is>
          <t>Intangible assets</t>
        </is>
      </c>
      <c r="B29" s="4" t="inlineStr">
        <is>
          <t xml:space="preserve"> </t>
        </is>
      </c>
      <c r="C29" s="4" t="inlineStr">
        <is>
          <t xml:space="preserve"> </t>
        </is>
      </c>
      <c r="D29" s="6" t="n">
        <v>3000</v>
      </c>
      <c r="E29" s="4" t="inlineStr">
        <is>
          <t xml:space="preserve"> </t>
        </is>
      </c>
    </row>
    <row r="30">
      <c r="A30" s="4" t="inlineStr">
        <is>
          <t>Goodwill</t>
        </is>
      </c>
      <c r="B30" s="4" t="inlineStr">
        <is>
          <t xml:space="preserve"> </t>
        </is>
      </c>
      <c r="C30" s="4" t="inlineStr">
        <is>
          <t xml:space="preserve"> </t>
        </is>
      </c>
      <c r="D30" s="6" t="n">
        <v>3541</v>
      </c>
      <c r="E30" s="4" t="inlineStr">
        <is>
          <t xml:space="preserve"> </t>
        </is>
      </c>
    </row>
    <row r="31">
      <c r="A31" s="4" t="inlineStr">
        <is>
          <t>Operating lease right of use assets</t>
        </is>
      </c>
      <c r="B31" s="4" t="inlineStr">
        <is>
          <t xml:space="preserve"> </t>
        </is>
      </c>
      <c r="C31" s="4" t="inlineStr">
        <is>
          <t xml:space="preserve"> </t>
        </is>
      </c>
      <c r="D31" s="6" t="n">
        <v>7</v>
      </c>
      <c r="E31" s="4" t="inlineStr">
        <is>
          <t xml:space="preserve"> </t>
        </is>
      </c>
    </row>
    <row r="32">
      <c r="A32" s="4" t="inlineStr">
        <is>
          <t>Operating lease liabilities</t>
        </is>
      </c>
      <c r="B32" s="4" t="inlineStr">
        <is>
          <t xml:space="preserve"> </t>
        </is>
      </c>
      <c r="C32" s="4" t="inlineStr">
        <is>
          <t xml:space="preserve"> </t>
        </is>
      </c>
      <c r="D32" s="6" t="n">
        <v>-7</v>
      </c>
      <c r="E32" s="4" t="inlineStr">
        <is>
          <t xml:space="preserve"> </t>
        </is>
      </c>
    </row>
    <row r="33">
      <c r="A33" s="4" t="inlineStr">
        <is>
          <t>Total - purchase price</t>
        </is>
      </c>
      <c r="B33" s="4" t="inlineStr">
        <is>
          <t xml:space="preserve"> </t>
        </is>
      </c>
      <c r="C33" s="4" t="inlineStr">
        <is>
          <t xml:space="preserve"> </t>
        </is>
      </c>
      <c r="D33" s="5" t="n">
        <v>7325</v>
      </c>
      <c r="E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s>
  <sheetData>
    <row r="1">
      <c r="A1" s="1" t="inlineStr">
        <is>
          <t>Business Combinations - Narrative (Details) - USD ($) $ in Thousands</t>
        </is>
      </c>
      <c r="D1" s="2" t="inlineStr">
        <is>
          <t>8 Months Ended</t>
        </is>
      </c>
      <c r="E1" s="2" t="inlineStr">
        <is>
          <t>12 Months Ended</t>
        </is>
      </c>
    </row>
    <row r="2">
      <c r="B2" s="2" t="inlineStr">
        <is>
          <t>Apr. 18, 2021</t>
        </is>
      </c>
      <c r="C2" s="2" t="inlineStr">
        <is>
          <t>Jan. 31, 2021</t>
        </is>
      </c>
      <c r="D2" s="2" t="inlineStr">
        <is>
          <t>Dec. 31,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 and non-recurring expenses</t>
        </is>
      </c>
      <c r="B4" s="4" t="inlineStr">
        <is>
          <t xml:space="preserve"> </t>
        </is>
      </c>
      <c r="C4" s="4" t="inlineStr">
        <is>
          <t xml:space="preserve"> </t>
        </is>
      </c>
      <c r="D4" s="4" t="inlineStr">
        <is>
          <t xml:space="preserve"> </t>
        </is>
      </c>
      <c r="E4" s="5" t="n">
        <v>200</v>
      </c>
    </row>
    <row r="5">
      <c r="A5" s="4" t="inlineStr">
        <is>
          <t>Cash</t>
        </is>
      </c>
      <c r="B5" s="4" t="inlineStr">
        <is>
          <t xml:space="preserve"> </t>
        </is>
      </c>
      <c r="C5" s="4" t="inlineStr">
        <is>
          <t xml:space="preserve"> </t>
        </is>
      </c>
      <c r="D5" s="4" t="inlineStr">
        <is>
          <t xml:space="preserve"> </t>
        </is>
      </c>
      <c r="E5" s="6" t="n">
        <v>7650</v>
      </c>
    </row>
    <row r="6">
      <c r="A6" s="4" t="inlineStr">
        <is>
          <t>FilAMe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5" t="n">
        <v>1400</v>
      </c>
      <c r="D8" s="4" t="inlineStr">
        <is>
          <t xml:space="preserve"> </t>
        </is>
      </c>
      <c r="E8" s="4" t="inlineStr">
        <is>
          <t xml:space="preserve"> </t>
        </is>
      </c>
    </row>
    <row r="9">
      <c r="A9" s="4" t="inlineStr">
        <is>
          <t>OB Healthcar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itial cash payment</t>
        </is>
      </c>
      <c r="B11" s="5" t="n">
        <v>6100</v>
      </c>
      <c r="C11" s="4" t="inlineStr">
        <is>
          <t xml:space="preserve"> </t>
        </is>
      </c>
      <c r="D11" s="4" t="inlineStr">
        <is>
          <t xml:space="preserve"> </t>
        </is>
      </c>
      <c r="E11" s="4" t="inlineStr">
        <is>
          <t xml:space="preserve"> </t>
        </is>
      </c>
    </row>
    <row r="12">
      <c r="A12" s="4" t="inlineStr">
        <is>
          <t>Cash</t>
        </is>
      </c>
      <c r="B12" s="6" t="n">
        <v>6250</v>
      </c>
      <c r="C12" s="4" t="inlineStr">
        <is>
          <t xml:space="preserve"> </t>
        </is>
      </c>
      <c r="D12" s="5" t="n">
        <v>400</v>
      </c>
      <c r="E12" s="4" t="inlineStr">
        <is>
          <t xml:space="preserve"> </t>
        </is>
      </c>
    </row>
    <row r="13">
      <c r="A13" s="4" t="inlineStr">
        <is>
          <t>OB Healthcare | Other Current Liabiliti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t>
        </is>
      </c>
      <c r="B15" s="5" t="n">
        <v>800</v>
      </c>
      <c r="C15" s="4" t="inlineStr">
        <is>
          <t xml:space="preserve"> </t>
        </is>
      </c>
      <c r="D15" s="4" t="inlineStr">
        <is>
          <t xml:space="preserve"> </t>
        </is>
      </c>
      <c r="E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o forma acquisition cost and non-recurring expense</t>
        </is>
      </c>
      <c r="B18" s="4" t="inlineStr">
        <is>
          <t xml:space="preserve"> </t>
        </is>
      </c>
      <c r="C18" s="4" t="inlineStr">
        <is>
          <t xml:space="preserve"> </t>
        </is>
      </c>
      <c r="D18" s="4" t="inlineStr">
        <is>
          <t xml:space="preserve"> </t>
        </is>
      </c>
      <c r="E18" s="5" t="n">
        <v>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Business Combinations - Intangible Assets Acquired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Acquisition date fair value</t>
        </is>
      </c>
      <c r="B4" s="4" t="inlineStr">
        <is>
          <t xml:space="preserve"> </t>
        </is>
      </c>
      <c r="C4" s="5" t="n">
        <v>4015</v>
      </c>
    </row>
    <row r="5">
      <c r="A5" s="4" t="inlineStr">
        <is>
          <t>Finite-lived intangible asset, useful life</t>
        </is>
      </c>
      <c r="B5" s="4" t="inlineStr">
        <is>
          <t xml:space="preserve"> </t>
        </is>
      </c>
      <c r="C5" s="4" t="inlineStr">
        <is>
          <t>11 years 2 months 12 days</t>
        </is>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date fair value</t>
        </is>
      </c>
      <c r="B8" s="4" t="inlineStr">
        <is>
          <t xml:space="preserve"> </t>
        </is>
      </c>
      <c r="C8" s="5" t="n">
        <v>2300</v>
      </c>
    </row>
    <row r="9">
      <c r="A9" s="4" t="inlineStr">
        <is>
          <t>Finite-lived intangible asset, useful life</t>
        </is>
      </c>
      <c r="B9" s="4" t="inlineStr">
        <is>
          <t xml:space="preserve"> </t>
        </is>
      </c>
      <c r="C9" s="4" t="inlineStr">
        <is>
          <t>15 years</t>
        </is>
      </c>
    </row>
    <row r="10">
      <c r="A10" s="4" t="inlineStr">
        <is>
          <t>Unpatented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quisition date fair value</t>
        </is>
      </c>
      <c r="B12" s="4" t="inlineStr">
        <is>
          <t xml:space="preserve"> </t>
        </is>
      </c>
      <c r="C12" s="5" t="n">
        <v>943</v>
      </c>
    </row>
    <row r="13">
      <c r="A13" s="4" t="inlineStr">
        <is>
          <t>Finite-lived intangible asset, useful life</t>
        </is>
      </c>
      <c r="B13" s="4" t="inlineStr">
        <is>
          <t xml:space="preserve"> </t>
        </is>
      </c>
      <c r="C13" s="4" t="inlineStr">
        <is>
          <t>7 years</t>
        </is>
      </c>
    </row>
    <row r="14">
      <c r="A14" s="4" t="inlineStr">
        <is>
          <t>Non-competition agreemen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sition date fair value</t>
        </is>
      </c>
      <c r="B16" s="4" t="inlineStr">
        <is>
          <t xml:space="preserve"> </t>
        </is>
      </c>
      <c r="C16" s="5" t="n">
        <v>472</v>
      </c>
    </row>
    <row r="17">
      <c r="A17" s="4" t="inlineStr">
        <is>
          <t>Finite-lived intangible asset, useful life</t>
        </is>
      </c>
      <c r="B17" s="4" t="inlineStr">
        <is>
          <t>5 years</t>
        </is>
      </c>
      <c r="C17" s="4" t="inlineStr">
        <is>
          <t>5 years</t>
        </is>
      </c>
    </row>
    <row r="18">
      <c r="A18" s="4" t="inlineStr">
        <is>
          <t>Internal-use software</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quisition date fair value</t>
        </is>
      </c>
      <c r="B20" s="4" t="inlineStr">
        <is>
          <t xml:space="preserve"> </t>
        </is>
      </c>
      <c r="C20" s="5" t="n">
        <v>300</v>
      </c>
    </row>
    <row r="21">
      <c r="A21" s="4" t="inlineStr">
        <is>
          <t>Finite-lived intangible asset, useful life</t>
        </is>
      </c>
      <c r="B21" s="4" t="inlineStr">
        <is>
          <t xml:space="preserve"> </t>
        </is>
      </c>
      <c r="C21"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t>
        </is>
      </c>
      <c r="B4" s="5" t="n">
        <v>103152</v>
      </c>
      <c r="C4" s="5" t="n">
        <v>100032</v>
      </c>
    </row>
    <row r="5">
      <c r="A5" s="4" t="inlineStr">
        <is>
          <t>Net income</t>
        </is>
      </c>
      <c r="B5" s="5" t="n">
        <v>1936</v>
      </c>
      <c r="C5" s="5" t="n">
        <v>164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 by Revenue Stream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09914</v>
      </c>
      <c r="C4" s="5" t="n">
        <v>102382</v>
      </c>
      <c r="D4" s="5" t="n">
        <v>97388</v>
      </c>
    </row>
    <row r="5">
      <c r="A5" s="4" t="inlineStr">
        <is>
          <t>Third-Party Payer Rentals | ITS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55538</v>
      </c>
      <c r="C7" s="6" t="n">
        <v>52847</v>
      </c>
      <c r="D7" s="6" t="n">
        <v>49266</v>
      </c>
    </row>
    <row r="8">
      <c r="A8" s="4" t="inlineStr">
        <is>
          <t>Direct Payer Rentals | ITS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3236</v>
      </c>
      <c r="C10" s="6" t="n">
        <v>12532</v>
      </c>
      <c r="D10" s="6" t="n">
        <v>11806</v>
      </c>
    </row>
    <row r="11">
      <c r="A11" s="4" t="inlineStr">
        <is>
          <t>Direct Payer Rentals | DME Services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8607</v>
      </c>
      <c r="C13" s="6" t="n">
        <v>16770</v>
      </c>
      <c r="D13" s="6" t="n">
        <v>16719</v>
      </c>
    </row>
    <row r="14">
      <c r="A14" s="4" t="inlineStr">
        <is>
          <t>Services Product Sales | DME Services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5359</v>
      </c>
      <c r="C16" s="6" t="n">
        <v>15296</v>
      </c>
      <c r="D16" s="6" t="n">
        <v>17357</v>
      </c>
    </row>
    <row r="17">
      <c r="A17" s="4" t="inlineStr">
        <is>
          <t>Product Sales | ITS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07</v>
      </c>
      <c r="C19" s="6" t="n">
        <v>218</v>
      </c>
      <c r="D19" s="6" t="n">
        <v>0</v>
      </c>
    </row>
    <row r="20">
      <c r="A20" s="4" t="inlineStr">
        <is>
          <t>Service | DME Services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7067</v>
      </c>
      <c r="C22" s="5" t="n">
        <v>4719</v>
      </c>
      <c r="D22" s="5" t="n">
        <v>2240</v>
      </c>
    </row>
    <row r="23">
      <c r="A23" s="4" t="inlineStr">
        <is>
          <t>Revenue from Contract with Customer Benchmark | Customer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9" t="n">
        <v>1</v>
      </c>
      <c r="C25" s="9" t="n">
        <v>1</v>
      </c>
      <c r="D25" s="9" t="n">
        <v>1</v>
      </c>
    </row>
    <row r="26">
      <c r="A26" s="4" t="inlineStr">
        <is>
          <t>Revenue from Contract with Customer Benchmark | Customer Concentration Risk | Third-Party Payer Rentals | ITS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0" t="n">
        <v>0.505</v>
      </c>
      <c r="C28" s="10" t="n">
        <v>0.516</v>
      </c>
      <c r="D28" s="10" t="n">
        <v>0.506</v>
      </c>
    </row>
    <row r="29">
      <c r="A29" s="4" t="inlineStr">
        <is>
          <t>Revenue from Contract with Customer Benchmark | Customer Concentration Risk | Direct Payer Rentals | ITS Seg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10" t="n">
        <v>0.121</v>
      </c>
      <c r="C31" s="10" t="n">
        <v>0.122</v>
      </c>
      <c r="D31" s="10" t="n">
        <v>0.121</v>
      </c>
    </row>
    <row r="32">
      <c r="A32" s="4" t="inlineStr">
        <is>
          <t>Revenue from Contract with Customer Benchmark | Customer Concentration Risk | Direct Payer Rentals | DME Services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10" t="n">
        <v>0.169</v>
      </c>
      <c r="C34" s="10" t="n">
        <v>0.164</v>
      </c>
      <c r="D34" s="10" t="n">
        <v>0.172</v>
      </c>
    </row>
    <row r="35">
      <c r="A35" s="4" t="inlineStr">
        <is>
          <t>Revenue from Contract with Customer Benchmark | Customer Concentration Risk | Services Product Sales | DME Services Seg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 percentage</t>
        </is>
      </c>
      <c r="B37" s="9" t="n">
        <v>0.14</v>
      </c>
      <c r="C37" s="9" t="n">
        <v>0.15</v>
      </c>
      <c r="D37" s="10" t="n">
        <v>0.178</v>
      </c>
    </row>
    <row r="38">
      <c r="A38" s="4" t="inlineStr">
        <is>
          <t>Revenue from Contract with Customer Benchmark | Customer Concentration Risk | Product Sales | ITS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10" t="n">
        <v>0.001</v>
      </c>
      <c r="C40" s="10" t="n">
        <v>0.002</v>
      </c>
      <c r="D40" s="9" t="n">
        <v>0</v>
      </c>
    </row>
    <row r="41">
      <c r="A41" s="4" t="inlineStr">
        <is>
          <t>Revenue from Contract with Customer Benchmark | Customer Concentration Risk | Service | DME Services Seg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centration risk, percentage</t>
        </is>
      </c>
      <c r="B43" s="10" t="n">
        <v>0.064</v>
      </c>
      <c r="C43" s="10" t="n">
        <v>0.046</v>
      </c>
      <c r="D43" s="10" t="n">
        <v>0.0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ummary of Medical Equipment (Details) - USD ($) $ in Thousands</t>
        </is>
      </c>
      <c r="B1" s="2" t="inlineStr">
        <is>
          <t>Dec. 31, 2022</t>
        </is>
      </c>
      <c r="C1" s="2" t="inlineStr">
        <is>
          <t>Dec. 31, 2021</t>
        </is>
      </c>
    </row>
    <row r="2">
      <c r="A2" s="3" t="inlineStr">
        <is>
          <t>Medical Equipment [Abstract]</t>
        </is>
      </c>
      <c r="B2" s="4" t="inlineStr">
        <is>
          <t xml:space="preserve"> </t>
        </is>
      </c>
      <c r="C2" s="4" t="inlineStr">
        <is>
          <t xml:space="preserve"> </t>
        </is>
      </c>
    </row>
    <row r="3">
      <c r="A3" s="4" t="inlineStr">
        <is>
          <t>Medical Equipment for sale or rental</t>
        </is>
      </c>
      <c r="B3" s="5" t="n">
        <v>2802</v>
      </c>
      <c r="C3" s="5" t="n">
        <v>1788</v>
      </c>
    </row>
    <row r="4">
      <c r="A4" s="4" t="inlineStr">
        <is>
          <t>Medical Equipment for sale or rental - pump reserve</t>
        </is>
      </c>
      <c r="B4" s="6" t="n">
        <v>-12</v>
      </c>
      <c r="C4" s="6" t="n">
        <v>-46</v>
      </c>
    </row>
    <row r="5">
      <c r="A5" s="4" t="inlineStr">
        <is>
          <t>Medical Equipment for sale or rental - net</t>
        </is>
      </c>
      <c r="B5" s="6" t="n">
        <v>2790</v>
      </c>
      <c r="C5" s="6" t="n">
        <v>1742</v>
      </c>
    </row>
    <row r="6">
      <c r="A6" s="4" t="inlineStr">
        <is>
          <t>Medical Equipment in rental service</t>
        </is>
      </c>
      <c r="B6" s="6" t="n">
        <v>99163</v>
      </c>
      <c r="C6" s="6" t="n">
        <v>91891</v>
      </c>
    </row>
    <row r="7">
      <c r="A7" s="4" t="inlineStr">
        <is>
          <t>Medical Equipment in rental service - pump reserve</t>
        </is>
      </c>
      <c r="B7" s="6" t="n">
        <v>-2270</v>
      </c>
      <c r="C7" s="6" t="n">
        <v>-1074</v>
      </c>
    </row>
    <row r="8">
      <c r="A8" s="4" t="inlineStr">
        <is>
          <t>Accumulated depreciation</t>
        </is>
      </c>
      <c r="B8" s="6" t="n">
        <v>-57443</v>
      </c>
      <c r="C8" s="6" t="n">
        <v>-50946</v>
      </c>
    </row>
    <row r="9">
      <c r="A9" s="4" t="inlineStr">
        <is>
          <t>Medical Equipment in rental service - net</t>
        </is>
      </c>
      <c r="B9" s="6" t="n">
        <v>39450</v>
      </c>
      <c r="C9" s="6" t="n">
        <v>39871</v>
      </c>
    </row>
    <row r="10">
      <c r="A10" s="4" t="inlineStr">
        <is>
          <t>Total</t>
        </is>
      </c>
      <c r="B10" s="5" t="n">
        <v>42240</v>
      </c>
      <c r="C10" s="5" t="n">
        <v>41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edical Equipment - Narrative (Details) - USD ($) $ in Millions</t>
        </is>
      </c>
      <c r="B1" s="2" t="inlineStr">
        <is>
          <t>12 Months Ended</t>
        </is>
      </c>
    </row>
    <row r="2">
      <c r="B2" s="2" t="inlineStr">
        <is>
          <t>Dec. 31, 2022</t>
        </is>
      </c>
      <c r="C2" s="2" t="inlineStr">
        <is>
          <t>Dec. 31, 2021</t>
        </is>
      </c>
      <c r="D2" s="2" t="inlineStr">
        <is>
          <t>Dec. 31, 2020</t>
        </is>
      </c>
    </row>
    <row r="3">
      <c r="A3" s="3" t="inlineStr">
        <is>
          <t>Medical Equipment [Abstract]</t>
        </is>
      </c>
      <c r="B3" s="4" t="inlineStr">
        <is>
          <t xml:space="preserve"> </t>
        </is>
      </c>
      <c r="C3" s="4" t="inlineStr">
        <is>
          <t xml:space="preserve"> </t>
        </is>
      </c>
      <c r="D3" s="4" t="inlineStr">
        <is>
          <t xml:space="preserve"> </t>
        </is>
      </c>
    </row>
    <row r="4">
      <c r="A4" s="4" t="inlineStr">
        <is>
          <t>Depreciation expense related to medical equipment</t>
        </is>
      </c>
      <c r="B4" s="11" t="n">
        <v>9.800000000000001</v>
      </c>
      <c r="C4" s="11" t="n">
        <v>9.4</v>
      </c>
      <c r="D4" s="11" t="n">
        <v>8.9</v>
      </c>
    </row>
    <row r="5">
      <c r="A5" s="4" t="inlineStr">
        <is>
          <t>Medical equipment, increase in pump reserve</t>
        </is>
      </c>
      <c r="B5" s="11" t="n">
        <v>0.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Assets</t>
        </is>
      </c>
      <c r="B3" s="5" t="n">
        <v>9295</v>
      </c>
      <c r="C3" s="5" t="n">
        <v>8366</v>
      </c>
    </row>
    <row r="4">
      <c r="A4" s="4" t="inlineStr">
        <is>
          <t>Accumulated Depreciation</t>
        </is>
      </c>
      <c r="B4" s="6" t="n">
        <v>-4910</v>
      </c>
      <c r="C4" s="6" t="n">
        <v>-3843</v>
      </c>
    </row>
    <row r="5">
      <c r="A5" s="4" t="inlineStr">
        <is>
          <t>Total</t>
        </is>
      </c>
      <c r="B5" s="6" t="n">
        <v>4385</v>
      </c>
      <c r="C5" s="6" t="n">
        <v>4523</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6" t="n">
        <v>5710</v>
      </c>
      <c r="C8" s="6" t="n">
        <v>4812</v>
      </c>
    </row>
    <row r="9">
      <c r="A9" s="4" t="inlineStr">
        <is>
          <t>Accumulated Depreciation</t>
        </is>
      </c>
      <c r="B9" s="6" t="n">
        <v>-3252</v>
      </c>
      <c r="C9" s="6" t="n">
        <v>-2528</v>
      </c>
    </row>
    <row r="10">
      <c r="A10" s="4" t="inlineStr">
        <is>
          <t>Total</t>
        </is>
      </c>
      <c r="B10" s="6" t="n">
        <v>2458</v>
      </c>
      <c r="C10" s="6" t="n">
        <v>2284</v>
      </c>
    </row>
    <row r="11">
      <c r="A11" s="4" t="inlineStr">
        <is>
          <t>Automobi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Assets</t>
        </is>
      </c>
      <c r="B13" s="6" t="n">
        <v>87</v>
      </c>
      <c r="C13" s="6" t="n">
        <v>110</v>
      </c>
    </row>
    <row r="14">
      <c r="A14" s="4" t="inlineStr">
        <is>
          <t>Accumulated Depreciation</t>
        </is>
      </c>
      <c r="B14" s="6" t="n">
        <v>-83</v>
      </c>
      <c r="C14" s="6" t="n">
        <v>-103</v>
      </c>
    </row>
    <row r="15">
      <c r="A15" s="4" t="inlineStr">
        <is>
          <t>Total</t>
        </is>
      </c>
      <c r="B15" s="6" t="n">
        <v>4</v>
      </c>
      <c r="C15" s="6" t="n">
        <v>7</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Assets</t>
        </is>
      </c>
      <c r="B18" s="6" t="n">
        <v>3498</v>
      </c>
      <c r="C18" s="6" t="n">
        <v>3444</v>
      </c>
    </row>
    <row r="19">
      <c r="A19" s="4" t="inlineStr">
        <is>
          <t>Accumulated Depreciation</t>
        </is>
      </c>
      <c r="B19" s="6" t="n">
        <v>-1575</v>
      </c>
      <c r="C19" s="6" t="n">
        <v>-1212</v>
      </c>
    </row>
    <row r="20">
      <c r="A20" s="4" t="inlineStr">
        <is>
          <t>Total</t>
        </is>
      </c>
      <c r="B20" s="5" t="n">
        <v>1923</v>
      </c>
      <c r="C20" s="5" t="n">
        <v>2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nonproduction</t>
        </is>
      </c>
      <c r="B4" s="11" t="n">
        <v>1.1</v>
      </c>
      <c r="C4" s="11" t="n">
        <v>0.9</v>
      </c>
      <c r="D4" s="11" t="n">
        <v>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109914</v>
      </c>
      <c r="C4" s="5" t="n">
        <v>102382</v>
      </c>
      <c r="D4" s="5" t="n">
        <v>97388</v>
      </c>
    </row>
    <row r="5">
      <c r="A5" s="4" t="inlineStr">
        <is>
          <t>Cost of revenues</t>
        </is>
      </c>
      <c r="B5" s="6" t="n">
        <v>47343</v>
      </c>
      <c r="C5" s="6" t="n">
        <v>42185</v>
      </c>
      <c r="D5" s="6" t="n">
        <v>38629</v>
      </c>
    </row>
    <row r="6">
      <c r="A6" s="4" t="inlineStr">
        <is>
          <t>Gross profit</t>
        </is>
      </c>
      <c r="B6" s="6" t="n">
        <v>62571</v>
      </c>
      <c r="C6" s="6" t="n">
        <v>60197</v>
      </c>
      <c r="D6" s="6" t="n">
        <v>58759</v>
      </c>
    </row>
    <row r="7">
      <c r="A7" s="3" t="inlineStr">
        <is>
          <t>Selling, general and administrative expenses:</t>
        </is>
      </c>
      <c r="B7" s="4" t="inlineStr">
        <is>
          <t xml:space="preserve"> </t>
        </is>
      </c>
      <c r="C7" s="4" t="inlineStr">
        <is>
          <t xml:space="preserve"> </t>
        </is>
      </c>
      <c r="D7" s="4" t="inlineStr">
        <is>
          <t xml:space="preserve"> </t>
        </is>
      </c>
    </row>
    <row r="8">
      <c r="A8" s="4" t="inlineStr">
        <is>
          <t>Provision for doubtful accounts</t>
        </is>
      </c>
      <c r="B8" s="6" t="n">
        <v>87</v>
      </c>
      <c r="C8" s="6" t="n">
        <v>77</v>
      </c>
      <c r="D8" s="6" t="n">
        <v>791</v>
      </c>
    </row>
    <row r="9">
      <c r="A9" s="4" t="inlineStr">
        <is>
          <t>Amortization of intangibles</t>
        </is>
      </c>
      <c r="B9" s="6" t="n">
        <v>2494</v>
      </c>
      <c r="C9" s="6" t="n">
        <v>4262</v>
      </c>
      <c r="D9" s="6" t="n">
        <v>4285</v>
      </c>
    </row>
    <row r="10">
      <c r="A10" s="4" t="inlineStr">
        <is>
          <t>Selling and marketing</t>
        </is>
      </c>
      <c r="B10" s="6" t="n">
        <v>12259</v>
      </c>
      <c r="C10" s="6" t="n">
        <v>10777</v>
      </c>
      <c r="D10" s="6" t="n">
        <v>9661</v>
      </c>
    </row>
    <row r="11">
      <c r="A11" s="4" t="inlineStr">
        <is>
          <t>General and administrative</t>
        </is>
      </c>
      <c r="B11" s="6" t="n">
        <v>46077</v>
      </c>
      <c r="C11" s="6" t="n">
        <v>42261</v>
      </c>
      <c r="D11" s="6" t="n">
        <v>35195</v>
      </c>
    </row>
    <row r="12">
      <c r="A12" s="4" t="inlineStr">
        <is>
          <t>Total selling, general and administrative</t>
        </is>
      </c>
      <c r="B12" s="6" t="n">
        <v>60917</v>
      </c>
      <c r="C12" s="6" t="n">
        <v>57377</v>
      </c>
      <c r="D12" s="6" t="n">
        <v>49932</v>
      </c>
    </row>
    <row r="13">
      <c r="A13" s="4" t="inlineStr">
        <is>
          <t>Operating income</t>
        </is>
      </c>
      <c r="B13" s="6" t="n">
        <v>1654</v>
      </c>
      <c r="C13" s="6" t="n">
        <v>2820</v>
      </c>
      <c r="D13" s="6" t="n">
        <v>8827</v>
      </c>
    </row>
    <row r="14">
      <c r="A14" s="3" t="inlineStr">
        <is>
          <t>Other expense:</t>
        </is>
      </c>
      <c r="B14" s="4" t="inlineStr">
        <is>
          <t xml:space="preserve"> </t>
        </is>
      </c>
      <c r="C14" s="4" t="inlineStr">
        <is>
          <t xml:space="preserve"> </t>
        </is>
      </c>
      <c r="D14" s="4" t="inlineStr">
        <is>
          <t xml:space="preserve"> </t>
        </is>
      </c>
    </row>
    <row r="15">
      <c r="A15" s="4" t="inlineStr">
        <is>
          <t>Interest expense</t>
        </is>
      </c>
      <c r="B15" s="6" t="n">
        <v>-1402</v>
      </c>
      <c r="C15" s="6" t="n">
        <v>-1377</v>
      </c>
      <c r="D15" s="6" t="n">
        <v>-1255</v>
      </c>
    </row>
    <row r="16">
      <c r="A16" s="4" t="inlineStr">
        <is>
          <t>Other expense</t>
        </is>
      </c>
      <c r="B16" s="6" t="n">
        <v>-122</v>
      </c>
      <c r="C16" s="6" t="n">
        <v>-186</v>
      </c>
      <c r="D16" s="6" t="n">
        <v>-29</v>
      </c>
    </row>
    <row r="17">
      <c r="A17" s="4" t="inlineStr">
        <is>
          <t>Income before income taxes</t>
        </is>
      </c>
      <c r="B17" s="6" t="n">
        <v>130</v>
      </c>
      <c r="C17" s="6" t="n">
        <v>1257</v>
      </c>
      <c r="D17" s="6" t="n">
        <v>7543</v>
      </c>
    </row>
    <row r="18">
      <c r="A18" s="4" t="inlineStr">
        <is>
          <t>(Provision for) benefit from income taxes</t>
        </is>
      </c>
      <c r="B18" s="6" t="n">
        <v>-112</v>
      </c>
      <c r="C18" s="6" t="n">
        <v>163</v>
      </c>
      <c r="D18" s="6" t="n">
        <v>9789</v>
      </c>
    </row>
    <row r="19">
      <c r="A19" s="4" t="inlineStr">
        <is>
          <t>Net income</t>
        </is>
      </c>
      <c r="B19" s="5" t="n">
        <v>18</v>
      </c>
      <c r="C19" s="5" t="n">
        <v>1420</v>
      </c>
      <c r="D19" s="5" t="n">
        <v>17332</v>
      </c>
    </row>
    <row r="20">
      <c r="A20" s="3" t="inlineStr">
        <is>
          <t>Net income per share</t>
        </is>
      </c>
      <c r="B20" s="4" t="inlineStr">
        <is>
          <t xml:space="preserve"> </t>
        </is>
      </c>
      <c r="C20" s="4" t="inlineStr">
        <is>
          <t xml:space="preserve"> </t>
        </is>
      </c>
      <c r="D20" s="4" t="inlineStr">
        <is>
          <t xml:space="preserve"> </t>
        </is>
      </c>
    </row>
    <row r="21">
      <c r="A21" s="4" t="inlineStr">
        <is>
          <t>Basic (in dollars per share)</t>
        </is>
      </c>
      <c r="B21" s="5" t="n">
        <v>0</v>
      </c>
      <c r="C21" s="8" t="n">
        <v>0.07000000000000001</v>
      </c>
      <c r="D21" s="8" t="n">
        <v>0.86</v>
      </c>
    </row>
    <row r="22">
      <c r="A22" s="4" t="inlineStr">
        <is>
          <t>Diluted (in dollars per share)</t>
        </is>
      </c>
      <c r="B22" s="5" t="n">
        <v>0</v>
      </c>
      <c r="C22" s="8" t="n">
        <v>0.06</v>
      </c>
      <c r="D22" s="8" t="n">
        <v>0.8</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20648818</v>
      </c>
      <c r="C24" s="6" t="n">
        <v>20519958</v>
      </c>
      <c r="D24" s="6" t="n">
        <v>20106940</v>
      </c>
    </row>
    <row r="25">
      <c r="A25" s="4" t="inlineStr">
        <is>
          <t>Diluted (in shares)</t>
        </is>
      </c>
      <c r="B25" s="6" t="n">
        <v>21547306</v>
      </c>
      <c r="C25" s="6" t="n">
        <v>22049659</v>
      </c>
      <c r="D25" s="6" t="n">
        <v>21717216</v>
      </c>
    </row>
    <row r="26">
      <c r="A26" s="3" t="inlineStr">
        <is>
          <t>Comprehensive income:</t>
        </is>
      </c>
      <c r="B26" s="4" t="inlineStr">
        <is>
          <t xml:space="preserve"> </t>
        </is>
      </c>
      <c r="C26" s="4" t="inlineStr">
        <is>
          <t xml:space="preserve"> </t>
        </is>
      </c>
      <c r="D26" s="4" t="inlineStr">
        <is>
          <t xml:space="preserve"> </t>
        </is>
      </c>
    </row>
    <row r="27">
      <c r="A27" s="4" t="inlineStr">
        <is>
          <t>Net income</t>
        </is>
      </c>
      <c r="B27" s="5" t="n">
        <v>18</v>
      </c>
      <c r="C27" s="5" t="n">
        <v>1420</v>
      </c>
      <c r="D27" s="5" t="n">
        <v>17332</v>
      </c>
    </row>
    <row r="28">
      <c r="A28" s="3" t="inlineStr">
        <is>
          <t>Other comprehensive income:</t>
        </is>
      </c>
      <c r="B28" s="4" t="inlineStr">
        <is>
          <t xml:space="preserve"> </t>
        </is>
      </c>
      <c r="C28" s="4" t="inlineStr">
        <is>
          <t xml:space="preserve"> </t>
        </is>
      </c>
      <c r="D28" s="4" t="inlineStr">
        <is>
          <t xml:space="preserve"> </t>
        </is>
      </c>
    </row>
    <row r="29">
      <c r="A29" s="4" t="inlineStr">
        <is>
          <t>Unrealized gain on hedges</t>
        </is>
      </c>
      <c r="B29" s="6" t="n">
        <v>1609</v>
      </c>
      <c r="C29" s="6" t="n">
        <v>355</v>
      </c>
      <c r="D29" s="6" t="n">
        <v>0</v>
      </c>
    </row>
    <row r="30">
      <c r="A30" s="4" t="inlineStr">
        <is>
          <t>Provision for income tax on unrealized hedge gain</t>
        </is>
      </c>
      <c r="B30" s="6" t="n">
        <v>-388</v>
      </c>
      <c r="C30" s="6" t="n">
        <v>-87</v>
      </c>
      <c r="D30" s="6" t="n">
        <v>0</v>
      </c>
    </row>
    <row r="31">
      <c r="A31" s="4" t="inlineStr">
        <is>
          <t>Net comprehensive income</t>
        </is>
      </c>
      <c r="B31" s="5" t="n">
        <v>1239</v>
      </c>
      <c r="C31" s="5" t="n">
        <v>1688</v>
      </c>
      <c r="D31" s="5" t="n">
        <v>173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Goodwill and Intangible Assets - Goodwill (Detail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3710000</v>
      </c>
    </row>
    <row r="5">
      <c r="A5" s="4" t="inlineStr">
        <is>
          <t>Goodwill, ending balance</t>
        </is>
      </c>
      <c r="B5" s="6" t="n">
        <v>3710000</v>
      </c>
    </row>
    <row r="6">
      <c r="A6" s="4" t="inlineStr">
        <is>
          <t>DME Services Segment</t>
        </is>
      </c>
      <c r="B6" s="4" t="inlineStr">
        <is>
          <t xml:space="preserve"> </t>
        </is>
      </c>
    </row>
    <row r="7">
      <c r="A7" s="3" t="inlineStr">
        <is>
          <t>Goodwill [Roll Forward]</t>
        </is>
      </c>
      <c r="B7" s="4" t="inlineStr">
        <is>
          <t xml:space="preserve"> </t>
        </is>
      </c>
    </row>
    <row r="8">
      <c r="A8" s="4" t="inlineStr">
        <is>
          <t>Goodwill, beginning balance</t>
        </is>
      </c>
      <c r="B8" s="6" t="n">
        <v>3710000</v>
      </c>
    </row>
    <row r="9">
      <c r="A9" s="4" t="inlineStr">
        <is>
          <t>Goodwill acquired</t>
        </is>
      </c>
      <c r="B9" s="6" t="n">
        <v>0</v>
      </c>
    </row>
    <row r="10">
      <c r="A10" s="4" t="inlineStr">
        <is>
          <t>Goodwill, ending balance</t>
        </is>
      </c>
      <c r="B10" s="6" t="n">
        <v>3710000</v>
      </c>
    </row>
    <row r="11">
      <c r="A11" s="4" t="inlineStr">
        <is>
          <t>ITS Segment</t>
        </is>
      </c>
      <c r="B11" s="4" t="inlineStr">
        <is>
          <t xml:space="preserve"> </t>
        </is>
      </c>
    </row>
    <row r="12">
      <c r="A12" s="3" t="inlineStr">
        <is>
          <t>Goodwill [Roll Forward]</t>
        </is>
      </c>
      <c r="B12" s="4" t="inlineStr">
        <is>
          <t xml:space="preserve"> </t>
        </is>
      </c>
    </row>
    <row r="13">
      <c r="A13" s="4" t="inlineStr">
        <is>
          <t>Goodwill, ending balance</t>
        </is>
      </c>
      <c r="B13"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Amount and Accumulated Amortization of Identifiable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rade names</t>
        </is>
      </c>
      <c r="B3" s="5" t="n">
        <v>2000</v>
      </c>
      <c r="C3" s="5" t="n">
        <v>2000</v>
      </c>
    </row>
    <row r="4">
      <c r="A4" s="4" t="inlineStr">
        <is>
          <t>Accumulated Amortization</t>
        </is>
      </c>
      <c r="B4" s="6" t="n">
        <v>-44136</v>
      </c>
      <c r="C4" s="6" t="n">
        <v>-42872</v>
      </c>
    </row>
    <row r="5">
      <c r="A5" s="4" t="inlineStr">
        <is>
          <t>Total nonamortizable and amortizable intangible assets, gross</t>
        </is>
      </c>
      <c r="B5" s="6" t="n">
        <v>52572</v>
      </c>
      <c r="C5" s="6" t="n">
        <v>53802</v>
      </c>
    </row>
    <row r="6">
      <c r="A6" s="4" t="inlineStr">
        <is>
          <t>Total nonamortizable and amortizable intangible assets, net</t>
        </is>
      </c>
      <c r="B6" s="6" t="n">
        <v>8436</v>
      </c>
      <c r="C6" s="6" t="n">
        <v>10930</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6" t="n">
        <v>23</v>
      </c>
      <c r="C9" s="6" t="n">
        <v>23</v>
      </c>
    </row>
    <row r="10">
      <c r="A10" s="4" t="inlineStr">
        <is>
          <t>Accumulated Amortization</t>
        </is>
      </c>
      <c r="B10" s="6" t="n">
        <v>-23</v>
      </c>
      <c r="C10" s="6" t="n">
        <v>-23</v>
      </c>
    </row>
    <row r="11">
      <c r="A11" s="4" t="inlineStr">
        <is>
          <t>Net</t>
        </is>
      </c>
      <c r="B11" s="6" t="n">
        <v>0</v>
      </c>
      <c r="C11" s="6" t="n">
        <v>0</v>
      </c>
    </row>
    <row r="12">
      <c r="A12" s="4" t="inlineStr">
        <is>
          <t>Physician and 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6" t="n">
        <v>38834</v>
      </c>
      <c r="C14" s="6" t="n">
        <v>38834</v>
      </c>
    </row>
    <row r="15">
      <c r="A15" s="4" t="inlineStr">
        <is>
          <t>Accumulated Amortization</t>
        </is>
      </c>
      <c r="B15" s="6" t="n">
        <v>-33594</v>
      </c>
      <c r="C15" s="6" t="n">
        <v>-31401</v>
      </c>
    </row>
    <row r="16">
      <c r="A16" s="4" t="inlineStr">
        <is>
          <t>Net</t>
        </is>
      </c>
      <c r="B16" s="6" t="n">
        <v>5240</v>
      </c>
      <c r="C16" s="6" t="n">
        <v>7433</v>
      </c>
    </row>
    <row r="17">
      <c r="A17" s="4" t="inlineStr">
        <is>
          <t>Unpatent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ssets</t>
        </is>
      </c>
      <c r="B19" s="6" t="n">
        <v>943</v>
      </c>
      <c r="C19" s="6" t="n">
        <v>943</v>
      </c>
    </row>
    <row r="20">
      <c r="A20" s="4" t="inlineStr">
        <is>
          <t>Accumulated Amortization</t>
        </is>
      </c>
      <c r="B20" s="6" t="n">
        <v>-258</v>
      </c>
      <c r="C20" s="6" t="n">
        <v>-123</v>
      </c>
    </row>
    <row r="21">
      <c r="A21" s="4" t="inlineStr">
        <is>
          <t>Net</t>
        </is>
      </c>
      <c r="B21" s="6" t="n">
        <v>685</v>
      </c>
      <c r="C21" s="6" t="n">
        <v>820</v>
      </c>
    </row>
    <row r="22">
      <c r="A22" s="4" t="inlineStr">
        <is>
          <t>Non-competition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ssets</t>
        </is>
      </c>
      <c r="B24" s="6" t="n">
        <v>472</v>
      </c>
      <c r="C24" s="6" t="n">
        <v>472</v>
      </c>
    </row>
    <row r="25">
      <c r="A25" s="4" t="inlineStr">
        <is>
          <t>Accumulated Amortization</t>
        </is>
      </c>
      <c r="B25" s="6" t="n">
        <v>-161</v>
      </c>
      <c r="C25" s="6" t="n">
        <v>-67</v>
      </c>
    </row>
    <row r="26">
      <c r="A26" s="4" t="inlineStr">
        <is>
          <t>Net</t>
        </is>
      </c>
      <c r="B26" s="6" t="n">
        <v>311</v>
      </c>
      <c r="C26" s="6" t="n">
        <v>405</v>
      </c>
    </row>
    <row r="27">
      <c r="A27" s="4" t="inlineStr">
        <is>
          <t>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ssets</t>
        </is>
      </c>
      <c r="B29" s="6" t="n">
        <v>10300</v>
      </c>
      <c r="C29" s="6" t="n">
        <v>11530</v>
      </c>
    </row>
    <row r="30">
      <c r="A30" s="4" t="inlineStr">
        <is>
          <t>Accumulated Amortization</t>
        </is>
      </c>
      <c r="B30" s="6" t="n">
        <v>-10100</v>
      </c>
      <c r="C30" s="6" t="n">
        <v>-11258</v>
      </c>
    </row>
    <row r="31">
      <c r="A31" s="4" t="inlineStr">
        <is>
          <t>Net</t>
        </is>
      </c>
      <c r="B31" s="5" t="n">
        <v>200</v>
      </c>
      <c r="C31" s="5" t="n">
        <v>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mp;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s</t>
        </is>
      </c>
      <c r="B4" s="5" t="n">
        <v>2494</v>
      </c>
      <c r="C4" s="5" t="n">
        <v>4262</v>
      </c>
      <c r="D4" s="5" t="n">
        <v>42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nnual Amortization Expense for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990</v>
      </c>
    </row>
    <row r="4">
      <c r="A4" s="4" t="inlineStr">
        <is>
          <t>2024</t>
        </is>
      </c>
      <c r="B4" s="6" t="n">
        <v>990</v>
      </c>
    </row>
    <row r="5">
      <c r="A5" s="4" t="inlineStr">
        <is>
          <t>2025</t>
        </is>
      </c>
      <c r="B5" s="6" t="n">
        <v>810</v>
      </c>
    </row>
    <row r="6">
      <c r="A6" s="4" t="inlineStr">
        <is>
          <t>2026</t>
        </is>
      </c>
      <c r="B6" s="6" t="n">
        <v>525</v>
      </c>
    </row>
    <row r="7">
      <c r="A7" s="4" t="inlineStr">
        <is>
          <t>2027</t>
        </is>
      </c>
      <c r="B7" s="6" t="n">
        <v>471</v>
      </c>
    </row>
    <row r="8">
      <c r="A8" s="4" t="inlineStr">
        <is>
          <t>2028 and thereafter</t>
        </is>
      </c>
      <c r="B8" s="5" t="n">
        <v>26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 (Details) $ in Thousands</t>
        </is>
      </c>
      <c r="D1" s="2" t="inlineStr">
        <is>
          <t>3 Months Ended</t>
        </is>
      </c>
      <c r="E1" s="2" t="inlineStr">
        <is>
          <t>12 Months Ended</t>
        </is>
      </c>
    </row>
    <row r="2">
      <c r="B2" s="2" t="inlineStr">
        <is>
          <t>Feb. 05, 2021 USD ($)</t>
        </is>
      </c>
      <c r="C2" s="2" t="inlineStr">
        <is>
          <t>Apr. 15, 2019 USD ($)</t>
        </is>
      </c>
      <c r="D2" s="2" t="inlineStr">
        <is>
          <t>Dec. 31, 2021 USD ($)</t>
        </is>
      </c>
      <c r="E2" s="2" t="inlineStr">
        <is>
          <t>Dec. 31, 2022 USD ($)</t>
        </is>
      </c>
    </row>
    <row r="3">
      <c r="A3" s="4" t="inlineStr">
        <is>
          <t>Revolving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line of credit</t>
        </is>
      </c>
      <c r="B5" s="4" t="inlineStr">
        <is>
          <t xml:space="preserve"> </t>
        </is>
      </c>
      <c r="C5" s="4" t="inlineStr">
        <is>
          <t xml:space="preserve"> </t>
        </is>
      </c>
      <c r="D5" s="5" t="n">
        <v>32974</v>
      </c>
      <c r="E5" s="5" t="n">
        <v>33384</v>
      </c>
    </row>
    <row r="6">
      <c r="A6" s="4" t="inlineStr">
        <is>
          <t>The 2021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ercentage of total depreciation expense</t>
        </is>
      </c>
      <c r="B8" s="9" t="n">
        <v>0.5</v>
      </c>
      <c r="C8" s="4" t="inlineStr">
        <is>
          <t xml:space="preserve"> </t>
        </is>
      </c>
      <c r="D8" s="4" t="inlineStr">
        <is>
          <t xml:space="preserve"> </t>
        </is>
      </c>
      <c r="E8" s="4" t="inlineStr">
        <is>
          <t xml:space="preserve"> </t>
        </is>
      </c>
    </row>
    <row r="9">
      <c r="A9" s="4" t="inlineStr">
        <is>
          <t>Debt instrument, covenant, minimum fixed coverage ratio</t>
        </is>
      </c>
      <c r="B9" s="12" t="n">
        <v>1.2</v>
      </c>
      <c r="C9" s="4" t="inlineStr">
        <is>
          <t xml:space="preserve"> </t>
        </is>
      </c>
      <c r="D9" s="4" t="inlineStr">
        <is>
          <t xml:space="preserve"> </t>
        </is>
      </c>
      <c r="E9" s="4" t="inlineStr">
        <is>
          <t xml:space="preserve"> </t>
        </is>
      </c>
    </row>
    <row r="10">
      <c r="A10" s="4" t="inlineStr">
        <is>
          <t>Debt instrument, covenant, maximum leverage ratio</t>
        </is>
      </c>
      <c r="B10" s="12" t="n">
        <v>3.5</v>
      </c>
      <c r="C10" s="4" t="inlineStr">
        <is>
          <t xml:space="preserve"> </t>
        </is>
      </c>
      <c r="D10" s="4" t="inlineStr">
        <is>
          <t xml:space="preserve"> </t>
        </is>
      </c>
      <c r="E10" s="4" t="inlineStr">
        <is>
          <t xml:space="preserve"> </t>
        </is>
      </c>
    </row>
    <row r="11">
      <c r="A11" s="4" t="inlineStr">
        <is>
          <t>The 2021 Credit Agreement | Eurodollar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10" t="n">
        <v>0.06519999999999999</v>
      </c>
    </row>
    <row r="14">
      <c r="A14" s="4" t="inlineStr">
        <is>
          <t>LIBOR rate</t>
        </is>
      </c>
      <c r="B14" s="4" t="inlineStr">
        <is>
          <t xml:space="preserve"> </t>
        </is>
      </c>
      <c r="C14" s="4" t="inlineStr">
        <is>
          <t xml:space="preserve"> </t>
        </is>
      </c>
      <c r="D14" s="4" t="inlineStr">
        <is>
          <t xml:space="preserve"> </t>
        </is>
      </c>
      <c r="E14" s="10" t="n">
        <v>0.0427</v>
      </c>
    </row>
    <row r="15">
      <c r="A15" s="4" t="inlineStr">
        <is>
          <t>The 2021 Credit Agreement | ABR Loan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10" t="n">
        <v>0.08749999999999999</v>
      </c>
    </row>
    <row r="18">
      <c r="A18" s="4" t="inlineStr">
        <is>
          <t>Lender prime rate</t>
        </is>
      </c>
      <c r="B18" s="4" t="inlineStr">
        <is>
          <t xml:space="preserve"> </t>
        </is>
      </c>
      <c r="C18" s="4" t="inlineStr">
        <is>
          <t xml:space="preserve"> </t>
        </is>
      </c>
      <c r="D18" s="4" t="inlineStr">
        <is>
          <t xml:space="preserve"> </t>
        </is>
      </c>
      <c r="E18" s="10" t="n">
        <v>0.0125</v>
      </c>
    </row>
    <row r="19">
      <c r="A19" s="4" t="inlineStr">
        <is>
          <t>The 2021 Credit Agreement | London Interbank Offered Rate (LIBOR) | Eurodollar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4" t="inlineStr">
        <is>
          <t xml:space="preserve"> </t>
        </is>
      </c>
      <c r="D21" s="4" t="inlineStr">
        <is>
          <t xml:space="preserve"> </t>
        </is>
      </c>
      <c r="E21" s="10" t="n">
        <v>0.0225</v>
      </c>
    </row>
    <row r="22">
      <c r="A22" s="4" t="inlineStr">
        <is>
          <t>The 2021 Credit Agreement | Base Rate | ABR Loan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75</v>
      </c>
    </row>
    <row r="25">
      <c r="A25" s="4" t="inlineStr">
        <is>
          <t>The 2021 Credit Agreement | Minimum | London Interbank Offered Rate (LIBOR) | Eurodollar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4" t="inlineStr">
        <is>
          <t xml:space="preserve"> </t>
        </is>
      </c>
      <c r="D27" s="4" t="inlineStr">
        <is>
          <t xml:space="preserve"> </t>
        </is>
      </c>
      <c r="E27" s="9" t="n">
        <v>0.02</v>
      </c>
    </row>
    <row r="28">
      <c r="A28" s="4" t="inlineStr">
        <is>
          <t>The 2021 Credit Agreement | Minimum | Base Rate | ABR Loa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4" t="inlineStr">
        <is>
          <t xml:space="preserve"> </t>
        </is>
      </c>
      <c r="D30" s="4" t="inlineStr">
        <is>
          <t xml:space="preserve"> </t>
        </is>
      </c>
      <c r="E30" s="9" t="n">
        <v>0.01</v>
      </c>
    </row>
    <row r="31">
      <c r="A31" s="4" t="inlineStr">
        <is>
          <t>The 2021 Credit Agreement | Maximum | London Interbank Offered Rate (LIBOR) | Eurodollar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4" t="inlineStr">
        <is>
          <t xml:space="preserve"> </t>
        </is>
      </c>
      <c r="D33" s="4" t="inlineStr">
        <is>
          <t xml:space="preserve"> </t>
        </is>
      </c>
      <c r="E33" s="9" t="n">
        <v>0.03</v>
      </c>
    </row>
    <row r="34">
      <c r="A34" s="4" t="inlineStr">
        <is>
          <t>The 2021 Credit Agreement | Maximum | Base Rate | ABR Loan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4" t="inlineStr">
        <is>
          <t xml:space="preserve"> </t>
        </is>
      </c>
      <c r="D36" s="4" t="inlineStr">
        <is>
          <t xml:space="preserve"> </t>
        </is>
      </c>
      <c r="E36" s="9" t="n">
        <v>0.02</v>
      </c>
    </row>
    <row r="37">
      <c r="A37" s="4" t="inlineStr">
        <is>
          <t>The 2021 Credit Agreement | Revolving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5" t="n">
        <v>75000</v>
      </c>
      <c r="C39" s="4" t="inlineStr">
        <is>
          <t xml:space="preserve"> </t>
        </is>
      </c>
      <c r="D39" s="4" t="inlineStr">
        <is>
          <t xml:space="preserve"> </t>
        </is>
      </c>
      <c r="E39" s="4" t="inlineStr">
        <is>
          <t xml:space="preserve"> </t>
        </is>
      </c>
    </row>
    <row r="40">
      <c r="A40" s="4" t="inlineStr">
        <is>
          <t>Revolving credit facility</t>
        </is>
      </c>
      <c r="B40" s="6" t="n">
        <v>25000</v>
      </c>
      <c r="C40" s="4" t="inlineStr">
        <is>
          <t xml:space="preserve"> </t>
        </is>
      </c>
      <c r="D40" s="4" t="inlineStr">
        <is>
          <t xml:space="preserve"> </t>
        </is>
      </c>
      <c r="E40" s="4" t="inlineStr">
        <is>
          <t xml:space="preserve"> </t>
        </is>
      </c>
    </row>
    <row r="41">
      <c r="A41" s="4" t="inlineStr">
        <is>
          <t>Borrowings under revolving credit facility</t>
        </is>
      </c>
      <c r="B41" s="6" t="n">
        <v>30000</v>
      </c>
      <c r="C41" s="4" t="inlineStr">
        <is>
          <t xml:space="preserve"> </t>
        </is>
      </c>
      <c r="D41" s="4" t="inlineStr">
        <is>
          <t xml:space="preserve"> </t>
        </is>
      </c>
      <c r="E41" s="4" t="inlineStr">
        <is>
          <t xml:space="preserve"> </t>
        </is>
      </c>
    </row>
    <row r="42">
      <c r="A42" s="4" t="inlineStr">
        <is>
          <t>The 2021 Credit Agreement | Letter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6" t="n">
        <v>7000</v>
      </c>
      <c r="C44" s="4" t="inlineStr">
        <is>
          <t xml:space="preserve"> </t>
        </is>
      </c>
      <c r="D44" s="4" t="inlineStr">
        <is>
          <t xml:space="preserve"> </t>
        </is>
      </c>
      <c r="E44" s="4" t="inlineStr">
        <is>
          <t xml:space="preserve"> </t>
        </is>
      </c>
    </row>
    <row r="45">
      <c r="A45" s="4" t="inlineStr">
        <is>
          <t>The 2015 Credit Agreemen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line of credit</t>
        </is>
      </c>
      <c r="B47" s="6" t="n">
        <v>800</v>
      </c>
      <c r="C47" s="4" t="inlineStr">
        <is>
          <t xml:space="preserve"> </t>
        </is>
      </c>
      <c r="D47" s="4" t="inlineStr">
        <is>
          <t xml:space="preserve"> </t>
        </is>
      </c>
      <c r="E47" s="4" t="inlineStr">
        <is>
          <t xml:space="preserve"> </t>
        </is>
      </c>
    </row>
    <row r="48">
      <c r="A48" s="4" t="inlineStr">
        <is>
          <t>The 2015 Credit Agreement | Revolving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Repayments</t>
        </is>
      </c>
      <c r="B50" s="5" t="n">
        <v>8200</v>
      </c>
      <c r="C50" s="4" t="inlineStr">
        <is>
          <t xml:space="preserve"> </t>
        </is>
      </c>
      <c r="D50" s="4" t="inlineStr">
        <is>
          <t xml:space="preserve"> </t>
        </is>
      </c>
      <c r="E50" s="4" t="inlineStr">
        <is>
          <t xml:space="preserve"> </t>
        </is>
      </c>
    </row>
    <row r="51">
      <c r="A51" s="4" t="inlineStr">
        <is>
          <t>Other financing | Medical Equipmen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ine of credit facility, maximum borrowing capacity</t>
        </is>
      </c>
      <c r="B53" s="4" t="inlineStr">
        <is>
          <t xml:space="preserve"> </t>
        </is>
      </c>
      <c r="C53" s="5" t="n">
        <v>2000</v>
      </c>
      <c r="D53" s="4" t="inlineStr">
        <is>
          <t xml:space="preserve"> </t>
        </is>
      </c>
      <c r="E53" s="4" t="inlineStr">
        <is>
          <t xml:space="preserve"> </t>
        </is>
      </c>
    </row>
    <row r="54">
      <c r="A54" s="4" t="inlineStr">
        <is>
          <t>Debt instrument, term</t>
        </is>
      </c>
      <c r="B54" s="4" t="inlineStr">
        <is>
          <t xml:space="preserve"> </t>
        </is>
      </c>
      <c r="C54" s="4" t="inlineStr">
        <is>
          <t>36 months</t>
        </is>
      </c>
      <c r="D54" s="4" t="inlineStr">
        <is>
          <t xml:space="preserve"> </t>
        </is>
      </c>
      <c r="E54" s="4" t="inlineStr">
        <is>
          <t xml:space="preserve"> </t>
        </is>
      </c>
    </row>
    <row r="55">
      <c r="A55" s="4" t="inlineStr">
        <is>
          <t>Interest expense, debt</t>
        </is>
      </c>
      <c r="B55" s="4" t="inlineStr">
        <is>
          <t xml:space="preserve"> </t>
        </is>
      </c>
      <c r="C55" s="4" t="inlineStr">
        <is>
          <t xml:space="preserve"> </t>
        </is>
      </c>
      <c r="D55" s="5" t="n">
        <v>200</v>
      </c>
      <c r="E5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er Based Upon Borrowers' Eligible Accounts Receivable and Inventory (Details) - Revolving Facility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availability</t>
        </is>
      </c>
      <c r="B3" s="5" t="n">
        <v>75000</v>
      </c>
      <c r="C3" s="5" t="n">
        <v>75000</v>
      </c>
    </row>
    <row r="4">
      <c r="A4" s="4" t="inlineStr">
        <is>
          <t>Outstanding draws</t>
        </is>
      </c>
      <c r="B4" s="6" t="n">
        <v>-33384</v>
      </c>
      <c r="C4" s="6" t="n">
        <v>-32974</v>
      </c>
    </row>
    <row r="5">
      <c r="A5" s="4" t="inlineStr">
        <is>
          <t>Letters of credit</t>
        </is>
      </c>
      <c r="B5" s="6" t="n">
        <v>-400</v>
      </c>
      <c r="C5" s="6" t="n">
        <v>-600</v>
      </c>
    </row>
    <row r="6">
      <c r="A6" s="4" t="inlineStr">
        <is>
          <t>Availability on Revolving Facility</t>
        </is>
      </c>
      <c r="B6" s="5" t="n">
        <v>41216</v>
      </c>
      <c r="C6" s="5" t="n">
        <v>41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Loa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33384</v>
      </c>
      <c r="C6" s="4" t="inlineStr">
        <is>
          <t xml:space="preserve"> </t>
        </is>
      </c>
    </row>
    <row r="7">
      <c r="A7" s="4" t="inlineStr">
        <is>
          <t>2027</t>
        </is>
      </c>
      <c r="B7" s="6" t="n">
        <v>0</v>
      </c>
      <c r="C7" s="4" t="inlineStr">
        <is>
          <t xml:space="preserve"> </t>
        </is>
      </c>
    </row>
    <row r="8">
      <c r="A8" s="4" t="inlineStr">
        <is>
          <t>2028 thereafter</t>
        </is>
      </c>
      <c r="B8" s="6" t="n">
        <v>0</v>
      </c>
      <c r="C8" s="4" t="inlineStr">
        <is>
          <t xml:space="preserve"> </t>
        </is>
      </c>
    </row>
    <row r="9">
      <c r="A9" s="4" t="inlineStr">
        <is>
          <t>Total</t>
        </is>
      </c>
      <c r="B9" s="6" t="n">
        <v>33384</v>
      </c>
      <c r="C9" s="5" t="n">
        <v>33397</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0</v>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33384</v>
      </c>
      <c r="C15" s="4" t="inlineStr">
        <is>
          <t xml:space="preserve"> </t>
        </is>
      </c>
    </row>
    <row r="16">
      <c r="A16" s="4" t="inlineStr">
        <is>
          <t>2027</t>
        </is>
      </c>
      <c r="B16" s="6" t="n">
        <v>0</v>
      </c>
      <c r="C16" s="4" t="inlineStr">
        <is>
          <t xml:space="preserve"> </t>
        </is>
      </c>
    </row>
    <row r="17">
      <c r="A17" s="4" t="inlineStr">
        <is>
          <t>2028 thereafter</t>
        </is>
      </c>
      <c r="B17" s="6" t="n">
        <v>0</v>
      </c>
      <c r="C17" s="4" t="inlineStr">
        <is>
          <t xml:space="preserve"> </t>
        </is>
      </c>
    </row>
    <row r="18">
      <c r="A18" s="4" t="inlineStr">
        <is>
          <t>Total</t>
        </is>
      </c>
      <c r="B18" s="5" t="n">
        <v>33384</v>
      </c>
      <c r="C18" s="5" t="n">
        <v>329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Current and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t>
        </is>
      </c>
      <c r="B3" s="5" t="n">
        <v>0</v>
      </c>
      <c r="C3" s="5" t="n">
        <v>423</v>
      </c>
    </row>
    <row r="4">
      <c r="A4" s="4" t="inlineStr">
        <is>
          <t>Long-Term Portion</t>
        </is>
      </c>
      <c r="B4" s="6" t="n">
        <v>33384</v>
      </c>
      <c r="C4" s="6" t="n">
        <v>32974</v>
      </c>
    </row>
    <row r="5">
      <c r="A5" s="4" t="inlineStr">
        <is>
          <t>Total</t>
        </is>
      </c>
      <c r="B5" s="6" t="n">
        <v>33384</v>
      </c>
      <c r="C5" s="6" t="n">
        <v>33397</v>
      </c>
    </row>
    <row r="6">
      <c r="A6" s="4" t="inlineStr">
        <is>
          <t>Unamortized value of debt issuance costs</t>
        </is>
      </c>
      <c r="B6" s="6" t="n">
        <v>0</v>
      </c>
      <c r="C6" s="6" t="n">
        <v>-74</v>
      </c>
    </row>
    <row r="7">
      <c r="A7" s="4" t="inlineStr">
        <is>
          <t>Unamortized value of the debt issuance costs, long-term debt</t>
        </is>
      </c>
      <c r="B7" s="6" t="n">
        <v>-227</v>
      </c>
      <c r="C7" s="6" t="n">
        <v>-226</v>
      </c>
    </row>
    <row r="8">
      <c r="A8" s="4" t="inlineStr">
        <is>
          <t>Unamortized value of the debt issuance costs, total</t>
        </is>
      </c>
      <c r="B8" s="6" t="n">
        <v>-227</v>
      </c>
      <c r="C8" s="6" t="n">
        <v>-300</v>
      </c>
    </row>
    <row r="9">
      <c r="A9" s="4" t="inlineStr">
        <is>
          <t>Current portion of long-term debt</t>
        </is>
      </c>
      <c r="B9" s="6" t="n">
        <v>0</v>
      </c>
      <c r="C9" s="6" t="n">
        <v>349</v>
      </c>
    </row>
    <row r="10">
      <c r="A10" s="4" t="inlineStr">
        <is>
          <t>Long-term debt</t>
        </is>
      </c>
      <c r="B10" s="6" t="n">
        <v>33157</v>
      </c>
      <c r="C10" s="6" t="n">
        <v>32748</v>
      </c>
    </row>
    <row r="11">
      <c r="A11" s="4" t="inlineStr">
        <is>
          <t>Total</t>
        </is>
      </c>
      <c r="B11" s="6" t="n">
        <v>33157</v>
      </c>
      <c r="C11" s="6" t="n">
        <v>33097</v>
      </c>
    </row>
    <row r="12">
      <c r="A12" s="4" t="inlineStr">
        <is>
          <t>Other financing</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Portion</t>
        </is>
      </c>
      <c r="B14" s="6" t="n">
        <v>0</v>
      </c>
      <c r="C14" s="6" t="n">
        <v>423</v>
      </c>
    </row>
    <row r="15">
      <c r="A15" s="4" t="inlineStr">
        <is>
          <t>Long-Term Portion</t>
        </is>
      </c>
      <c r="B15" s="6" t="n">
        <v>0</v>
      </c>
      <c r="C15" s="6" t="n">
        <v>0</v>
      </c>
    </row>
    <row r="16">
      <c r="A16" s="4" t="inlineStr">
        <is>
          <t>Total</t>
        </is>
      </c>
      <c r="B16" s="6" t="n">
        <v>0</v>
      </c>
      <c r="C16" s="6" t="n">
        <v>423</v>
      </c>
    </row>
    <row r="17">
      <c r="A17" s="4" t="inlineStr">
        <is>
          <t>Revolving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Portion</t>
        </is>
      </c>
      <c r="B19" s="6" t="n">
        <v>0</v>
      </c>
      <c r="C19" s="6" t="n">
        <v>0</v>
      </c>
    </row>
    <row r="20">
      <c r="A20" s="4" t="inlineStr">
        <is>
          <t>Long-Term Portion</t>
        </is>
      </c>
      <c r="B20" s="6" t="n">
        <v>33384</v>
      </c>
      <c r="C20" s="6" t="n">
        <v>32974</v>
      </c>
    </row>
    <row r="21">
      <c r="A21" s="4" t="inlineStr">
        <is>
          <t>Total</t>
        </is>
      </c>
      <c r="B21" s="5" t="n">
        <v>33384</v>
      </c>
      <c r="C21" s="5" t="n">
        <v>32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and Hedging Activities - Narrative (Details) - Interest Rate Swap - Designated as Hedging Instrument - Cash Flow Hedging</t>
        </is>
      </c>
      <c r="B1" s="2" t="inlineStr">
        <is>
          <t>Feb. 05, 2021 agreement</t>
        </is>
      </c>
    </row>
    <row r="2">
      <c r="A2" s="3" t="inlineStr">
        <is>
          <t>Derivative [Line Items]</t>
        </is>
      </c>
      <c r="B2" s="4" t="inlineStr">
        <is>
          <t xml:space="preserve"> </t>
        </is>
      </c>
    </row>
    <row r="3">
      <c r="A3" s="4" t="inlineStr">
        <is>
          <t>Interest rate swap</t>
        </is>
      </c>
      <c r="B3" s="6" t="n">
        <v>2</v>
      </c>
    </row>
    <row r="4">
      <c r="A4" s="4" t="inlineStr">
        <is>
          <t>Term of contract</t>
        </is>
      </c>
      <c r="B4" s="4" t="inlineStr">
        <is>
          <t>5 years</t>
        </is>
      </c>
    </row>
    <row r="5">
      <c r="A5" s="4" t="inlineStr">
        <is>
          <t>Fixed interest rate</t>
        </is>
      </c>
      <c r="B5" s="10" t="n">
        <v>0.0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and Notional Amounts of Cash Flow Hedge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Fair value derivative assets</t>
        </is>
      </c>
      <c r="B3" s="5" t="n">
        <v>1965</v>
      </c>
      <c r="C3" s="5" t="n">
        <v>355</v>
      </c>
    </row>
    <row r="4">
      <c r="A4" s="4" t="inlineStr">
        <is>
          <t>Cash Flow Hedging | Interest Rate Swap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t>
        </is>
      </c>
      <c r="B6" s="6" t="n">
        <v>20000</v>
      </c>
      <c r="C6" s="6" t="n">
        <v>20000</v>
      </c>
    </row>
    <row r="7">
      <c r="A7" s="4" t="inlineStr">
        <is>
          <t>Fair value derivative assets</t>
        </is>
      </c>
      <c r="B7" s="5" t="n">
        <v>1965</v>
      </c>
      <c r="C7" s="5" t="n">
        <v>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2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Retained Deficit</t>
        </is>
      </c>
      <c r="F1" s="2" t="inlineStr">
        <is>
          <t>Other Comprehensive Income</t>
        </is>
      </c>
      <c r="G1" s="2" t="inlineStr">
        <is>
          <t>Treasury Stock</t>
        </is>
      </c>
    </row>
    <row r="2">
      <c r="A2" s="4" t="inlineStr">
        <is>
          <t>Beginning balance (in shares) at Dec. 31, 2019</t>
        </is>
      </c>
      <c r="B2" s="4" t="inlineStr">
        <is>
          <t xml:space="preserve"> </t>
        </is>
      </c>
      <c r="C2" s="6" t="n">
        <v>23401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22334</v>
      </c>
      <c r="C3" s="5" t="n">
        <v>2</v>
      </c>
      <c r="D3" s="5" t="n">
        <v>83699</v>
      </c>
      <c r="E3" s="5" t="n">
        <v>-61367</v>
      </c>
      <c r="F3" s="5" t="n">
        <v>0</v>
      </c>
      <c r="G3" s="5" t="n">
        <v>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3518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shares issued upon vesting - gross (in shares)</t>
        </is>
      </c>
      <c r="B6" s="4" t="inlineStr">
        <is>
          <t xml:space="preserve"> </t>
        </is>
      </c>
      <c r="C6" s="6" t="n">
        <v>505000</v>
      </c>
      <c r="D6" s="4" t="inlineStr">
        <is>
          <t xml:space="preserve"> </t>
        </is>
      </c>
      <c r="E6" s="4" t="inlineStr">
        <is>
          <t xml:space="preserve"> </t>
        </is>
      </c>
      <c r="F6" s="4" t="inlineStr">
        <is>
          <t xml:space="preserve"> </t>
        </is>
      </c>
      <c r="G6" s="4" t="inlineStr">
        <is>
          <t xml:space="preserve"> </t>
        </is>
      </c>
    </row>
    <row r="7">
      <c r="A7" s="4" t="inlineStr">
        <is>
          <t>Stock-based shares issued upon vesting - gros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2610</v>
      </c>
      <c r="C8" s="4" t="inlineStr">
        <is>
          <t xml:space="preserve"> </t>
        </is>
      </c>
      <c r="D8" s="6" t="n">
        <v>2610</v>
      </c>
      <c r="E8" s="4" t="inlineStr">
        <is>
          <t xml:space="preserve"> </t>
        </is>
      </c>
      <c r="F8" s="4" t="inlineStr">
        <is>
          <t xml:space="preserve"> </t>
        </is>
      </c>
      <c r="G8" s="4" t="inlineStr">
        <is>
          <t xml:space="preserve"> </t>
        </is>
      </c>
    </row>
    <row r="9">
      <c r="A9" s="4" t="inlineStr">
        <is>
          <t>Employee stock purchase plan (in shares)</t>
        </is>
      </c>
      <c r="B9" s="6" t="n">
        <v>30012</v>
      </c>
      <c r="C9" s="6" t="n">
        <v>29000</v>
      </c>
      <c r="D9" s="4" t="inlineStr">
        <is>
          <t xml:space="preserve"> </t>
        </is>
      </c>
      <c r="E9" s="4" t="inlineStr">
        <is>
          <t xml:space="preserve"> </t>
        </is>
      </c>
      <c r="F9" s="4" t="inlineStr">
        <is>
          <t xml:space="preserve"> </t>
        </is>
      </c>
      <c r="G9" s="4" t="inlineStr">
        <is>
          <t xml:space="preserve"> </t>
        </is>
      </c>
    </row>
    <row r="10">
      <c r="A10" s="4" t="inlineStr">
        <is>
          <t>Employee stock purchase plan</t>
        </is>
      </c>
      <c r="B10" s="5" t="n">
        <v>190</v>
      </c>
      <c r="C10" s="4" t="inlineStr">
        <is>
          <t xml:space="preserve"> </t>
        </is>
      </c>
      <c r="D10" s="6" t="n">
        <v>190</v>
      </c>
      <c r="E10" s="4" t="inlineStr">
        <is>
          <t xml:space="preserve"> </t>
        </is>
      </c>
      <c r="F10" s="4" t="inlineStr">
        <is>
          <t xml:space="preserve"> </t>
        </is>
      </c>
      <c r="G10" s="4" t="inlineStr">
        <is>
          <t xml:space="preserve"> </t>
        </is>
      </c>
    </row>
    <row r="11">
      <c r="A11" s="4" t="inlineStr">
        <is>
          <t>Common stock repurchased to satisfy minimum statutory withholding on stock-based compensation (in shares)</t>
        </is>
      </c>
      <c r="B11" s="6" t="n">
        <v>-146763</v>
      </c>
      <c r="C11" s="6" t="n">
        <v>-147000</v>
      </c>
      <c r="D11" s="4" t="inlineStr">
        <is>
          <t xml:space="preserve"> </t>
        </is>
      </c>
      <c r="E11" s="4" t="inlineStr">
        <is>
          <t xml:space="preserve"> </t>
        </is>
      </c>
      <c r="F11" s="4" t="inlineStr">
        <is>
          <t xml:space="preserve"> </t>
        </is>
      </c>
      <c r="G11" s="4" t="inlineStr">
        <is>
          <t xml:space="preserve"> </t>
        </is>
      </c>
    </row>
    <row r="12">
      <c r="A12" s="4" t="inlineStr">
        <is>
          <t>Common stock repurchased to satisfy minimum statutory withholding on stock-based compensation</t>
        </is>
      </c>
      <c r="B12" s="5" t="n">
        <v>-1714</v>
      </c>
      <c r="C12" s="4" t="inlineStr">
        <is>
          <t xml:space="preserve"> </t>
        </is>
      </c>
      <c r="D12" s="6" t="n">
        <v>-1714</v>
      </c>
      <c r="E12" s="4" t="inlineStr">
        <is>
          <t xml:space="preserve"> </t>
        </is>
      </c>
      <c r="F12" s="4" t="inlineStr">
        <is>
          <t xml:space="preserve"> </t>
        </is>
      </c>
      <c r="G12" s="4" t="inlineStr">
        <is>
          <t xml:space="preserve"> </t>
        </is>
      </c>
    </row>
    <row r="13">
      <c r="A13" s="4" t="inlineStr">
        <is>
          <t>Common stock - issued (in shares)</t>
        </is>
      </c>
      <c r="B13" s="4" t="inlineStr">
        <is>
          <t xml:space="preserve"> </t>
        </is>
      </c>
      <c r="C13" s="6" t="n">
        <v>28000</v>
      </c>
      <c r="D13" s="4" t="inlineStr">
        <is>
          <t xml:space="preserve"> </t>
        </is>
      </c>
      <c r="E13" s="4" t="inlineStr">
        <is>
          <t xml:space="preserve"> </t>
        </is>
      </c>
      <c r="F13" s="4" t="inlineStr">
        <is>
          <t xml:space="preserve"> </t>
        </is>
      </c>
      <c r="G13" s="4" t="inlineStr">
        <is>
          <t xml:space="preserve"> </t>
        </is>
      </c>
    </row>
    <row r="14">
      <c r="A14" s="4" t="inlineStr">
        <is>
          <t>Common stock - issued</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17332</v>
      </c>
      <c r="C15" s="4" t="inlineStr">
        <is>
          <t xml:space="preserve"> </t>
        </is>
      </c>
      <c r="D15" s="4" t="inlineStr">
        <is>
          <t xml:space="preserve"> </t>
        </is>
      </c>
      <c r="E15" s="6" t="n">
        <v>17332</v>
      </c>
      <c r="F15" s="4" t="inlineStr">
        <is>
          <t xml:space="preserve"> </t>
        </is>
      </c>
      <c r="G15" s="4" t="inlineStr">
        <is>
          <t xml:space="preserve"> </t>
        </is>
      </c>
    </row>
    <row r="16">
      <c r="A16" s="4" t="inlineStr">
        <is>
          <t>Ending balance (in shares) at Dec. 31, 2020</t>
        </is>
      </c>
      <c r="B16" s="4" t="inlineStr">
        <is>
          <t xml:space="preserve"> </t>
        </is>
      </c>
      <c r="C16" s="6" t="n">
        <v>23816000</v>
      </c>
      <c r="D16" s="4" t="inlineStr">
        <is>
          <t xml:space="preserve"> </t>
        </is>
      </c>
      <c r="E16" s="4" t="inlineStr">
        <is>
          <t xml:space="preserve"> </t>
        </is>
      </c>
      <c r="F16" s="4" t="inlineStr">
        <is>
          <t xml:space="preserve"> </t>
        </is>
      </c>
      <c r="G16" s="4" t="inlineStr">
        <is>
          <t xml:space="preserve"> </t>
        </is>
      </c>
    </row>
    <row r="17">
      <c r="A17" s="4" t="inlineStr">
        <is>
          <t>Ending balance at Dec. 31, 2020</t>
        </is>
      </c>
      <c r="B17" s="6" t="n">
        <v>40752</v>
      </c>
      <c r="C17" s="5" t="n">
        <v>2</v>
      </c>
      <c r="D17" s="6" t="n">
        <v>84785</v>
      </c>
      <c r="E17" s="6" t="n">
        <v>-44035</v>
      </c>
      <c r="F17" s="6" t="n">
        <v>0</v>
      </c>
      <c r="G17" s="5" t="n">
        <v>0</v>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3518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shares issued upon vesting - gross (in shares)</t>
        </is>
      </c>
      <c r="B20" s="4" t="inlineStr">
        <is>
          <t xml:space="preserve"> </t>
        </is>
      </c>
      <c r="C20" s="6" t="n">
        <v>462000</v>
      </c>
      <c r="D20" s="4" t="inlineStr">
        <is>
          <t xml:space="preserve"> </t>
        </is>
      </c>
      <c r="E20" s="4" t="inlineStr">
        <is>
          <t xml:space="preserve"> </t>
        </is>
      </c>
      <c r="F20" s="4" t="inlineStr">
        <is>
          <t xml:space="preserve"> </t>
        </is>
      </c>
      <c r="G20" s="4" t="inlineStr">
        <is>
          <t xml:space="preserve"> </t>
        </is>
      </c>
    </row>
    <row r="21">
      <c r="A21" s="4" t="inlineStr">
        <is>
          <t>Stock-based shares issued upon vesting - gross</t>
        </is>
      </c>
      <c r="B21" s="6" t="n">
        <v>812</v>
      </c>
      <c r="C21" s="4" t="inlineStr">
        <is>
          <t xml:space="preserve"> </t>
        </is>
      </c>
      <c r="D21" s="6" t="n">
        <v>812</v>
      </c>
      <c r="E21" s="4" t="inlineStr">
        <is>
          <t xml:space="preserve"> </t>
        </is>
      </c>
      <c r="F21" s="4" t="inlineStr">
        <is>
          <t xml:space="preserve"> </t>
        </is>
      </c>
      <c r="G21" s="4" t="inlineStr">
        <is>
          <t xml:space="preserve"> </t>
        </is>
      </c>
    </row>
    <row r="22">
      <c r="A22" s="4" t="inlineStr">
        <is>
          <t>Stock-based compensation expense</t>
        </is>
      </c>
      <c r="B22" s="5" t="n">
        <v>6404</v>
      </c>
      <c r="C22" s="4" t="inlineStr">
        <is>
          <t xml:space="preserve"> </t>
        </is>
      </c>
      <c r="D22" s="6" t="n">
        <v>6404</v>
      </c>
      <c r="E22" s="4" t="inlineStr">
        <is>
          <t xml:space="preserve"> </t>
        </is>
      </c>
      <c r="F22" s="4" t="inlineStr">
        <is>
          <t xml:space="preserve"> </t>
        </is>
      </c>
      <c r="G22" s="4" t="inlineStr">
        <is>
          <t xml:space="preserve"> </t>
        </is>
      </c>
    </row>
    <row r="23">
      <c r="A23" s="4" t="inlineStr">
        <is>
          <t>Employee stock purchase plan (in shares)</t>
        </is>
      </c>
      <c r="B23" s="6" t="n">
        <v>31624</v>
      </c>
      <c r="C23" s="6" t="n">
        <v>32000</v>
      </c>
      <c r="D23" s="4" t="inlineStr">
        <is>
          <t xml:space="preserve"> </t>
        </is>
      </c>
      <c r="E23" s="4" t="inlineStr">
        <is>
          <t xml:space="preserve"> </t>
        </is>
      </c>
      <c r="F23" s="4" t="inlineStr">
        <is>
          <t xml:space="preserve"> </t>
        </is>
      </c>
      <c r="G23" s="4" t="inlineStr">
        <is>
          <t xml:space="preserve"> </t>
        </is>
      </c>
    </row>
    <row r="24">
      <c r="A24" s="4" t="inlineStr">
        <is>
          <t>Employee stock purchase plan</t>
        </is>
      </c>
      <c r="B24" s="5" t="n">
        <v>348</v>
      </c>
      <c r="C24" s="4" t="inlineStr">
        <is>
          <t xml:space="preserve"> </t>
        </is>
      </c>
      <c r="D24" s="6" t="n">
        <v>348</v>
      </c>
      <c r="E24" s="4" t="inlineStr">
        <is>
          <t xml:space="preserve"> </t>
        </is>
      </c>
      <c r="F24" s="4" t="inlineStr">
        <is>
          <t xml:space="preserve"> </t>
        </is>
      </c>
      <c r="G24" s="4" t="inlineStr">
        <is>
          <t xml:space="preserve"> </t>
        </is>
      </c>
    </row>
    <row r="25">
      <c r="A25" s="4" t="inlineStr">
        <is>
          <t>Common stock repurchased to satisfy minimum statutory withholding on stock-based compensation (in shares)</t>
        </is>
      </c>
      <c r="B25" s="6" t="n">
        <v>-57067</v>
      </c>
      <c r="C25" s="6" t="n">
        <v>-59000</v>
      </c>
      <c r="D25" s="4" t="inlineStr">
        <is>
          <t xml:space="preserve"> </t>
        </is>
      </c>
      <c r="E25" s="4" t="inlineStr">
        <is>
          <t xml:space="preserve"> </t>
        </is>
      </c>
      <c r="F25" s="4" t="inlineStr">
        <is>
          <t xml:space="preserve"> </t>
        </is>
      </c>
      <c r="G25" s="4" t="inlineStr">
        <is>
          <t xml:space="preserve"> </t>
        </is>
      </c>
    </row>
    <row r="26">
      <c r="A26" s="4" t="inlineStr">
        <is>
          <t>Common stock repurchased to satisfy minimum statutory withholding on stock-based compensation</t>
        </is>
      </c>
      <c r="B26" s="5" t="n">
        <v>-1172</v>
      </c>
      <c r="C26" s="4" t="inlineStr">
        <is>
          <t xml:space="preserve"> </t>
        </is>
      </c>
      <c r="D26" s="6" t="n">
        <v>-1172</v>
      </c>
      <c r="E26" s="4" t="inlineStr">
        <is>
          <t xml:space="preserve"> </t>
        </is>
      </c>
      <c r="F26" s="4" t="inlineStr">
        <is>
          <t xml:space="preserve"> </t>
        </is>
      </c>
      <c r="G26" s="4" t="inlineStr">
        <is>
          <t xml:space="preserve"> </t>
        </is>
      </c>
    </row>
    <row r="27">
      <c r="A27" s="4" t="inlineStr">
        <is>
          <t>Net income</t>
        </is>
      </c>
      <c r="B27" s="5" t="n">
        <v>1420</v>
      </c>
      <c r="C27" s="4" t="inlineStr">
        <is>
          <t xml:space="preserve"> </t>
        </is>
      </c>
      <c r="D27" s="4" t="inlineStr">
        <is>
          <t xml:space="preserve"> </t>
        </is>
      </c>
      <c r="E27" s="6" t="n">
        <v>1420</v>
      </c>
      <c r="F27" s="4" t="inlineStr">
        <is>
          <t xml:space="preserve"> </t>
        </is>
      </c>
      <c r="G27" s="4" t="inlineStr">
        <is>
          <t xml:space="preserve"> </t>
        </is>
      </c>
    </row>
    <row r="28">
      <c r="A28" s="4" t="inlineStr">
        <is>
          <t>Retirement of treasury stock (in shares)</t>
        </is>
      </c>
      <c r="B28" s="6" t="n">
        <v>3500000</v>
      </c>
      <c r="C28" s="6" t="n">
        <v>3518000</v>
      </c>
      <c r="D28" s="4" t="inlineStr">
        <is>
          <t xml:space="preserve"> </t>
        </is>
      </c>
      <c r="E28" s="4" t="inlineStr">
        <is>
          <t xml:space="preserve"> </t>
        </is>
      </c>
      <c r="F28" s="4" t="inlineStr">
        <is>
          <t xml:space="preserve"> </t>
        </is>
      </c>
      <c r="G28" s="6" t="n">
        <v>3518000</v>
      </c>
    </row>
    <row r="29">
      <c r="A29" s="4" t="inlineStr">
        <is>
          <t>Retirement of treasury stock</t>
        </is>
      </c>
      <c r="B29" s="5" t="n">
        <v>0</v>
      </c>
      <c r="C29" s="4" t="inlineStr">
        <is>
          <t xml:space="preserve"> </t>
        </is>
      </c>
      <c r="D29" s="6" t="n">
        <v>10728</v>
      </c>
      <c r="E29" s="6" t="n">
        <v>-10728</v>
      </c>
      <c r="F29" s="4" t="inlineStr">
        <is>
          <t xml:space="preserve"> </t>
        </is>
      </c>
      <c r="G29" s="4" t="inlineStr">
        <is>
          <t xml:space="preserve"> </t>
        </is>
      </c>
    </row>
    <row r="30">
      <c r="A30" s="4" t="inlineStr">
        <is>
          <t>Common stock repurchased as part of share repurchase program (in shares)</t>
        </is>
      </c>
      <c r="B30" s="4" t="inlineStr">
        <is>
          <t xml:space="preserve"> </t>
        </is>
      </c>
      <c r="C30" s="6" t="n">
        <v>-33000</v>
      </c>
      <c r="D30" s="4" t="inlineStr">
        <is>
          <t xml:space="preserve"> </t>
        </is>
      </c>
      <c r="E30" s="4" t="inlineStr">
        <is>
          <t xml:space="preserve"> </t>
        </is>
      </c>
      <c r="F30" s="4" t="inlineStr">
        <is>
          <t xml:space="preserve"> </t>
        </is>
      </c>
      <c r="G30" s="4" t="inlineStr">
        <is>
          <t xml:space="preserve"> </t>
        </is>
      </c>
    </row>
    <row r="31">
      <c r="A31" s="4" t="inlineStr">
        <is>
          <t>Common stock repurchased as part of share repurchase program</t>
        </is>
      </c>
      <c r="B31" s="6" t="n">
        <v>-560</v>
      </c>
      <c r="C31" s="4" t="inlineStr">
        <is>
          <t xml:space="preserve"> </t>
        </is>
      </c>
      <c r="D31" s="4" t="inlineStr">
        <is>
          <t xml:space="preserve"> </t>
        </is>
      </c>
      <c r="E31" s="6" t="n">
        <v>-560</v>
      </c>
      <c r="F31" s="4" t="inlineStr">
        <is>
          <t xml:space="preserve"> </t>
        </is>
      </c>
      <c r="G31" s="4" t="inlineStr">
        <is>
          <t xml:space="preserve"> </t>
        </is>
      </c>
    </row>
    <row r="32">
      <c r="A32" s="4" t="inlineStr">
        <is>
          <t>Other comprehensive income</t>
        </is>
      </c>
      <c r="B32" s="5" t="n">
        <v>268</v>
      </c>
      <c r="C32" s="4" t="inlineStr">
        <is>
          <t xml:space="preserve"> </t>
        </is>
      </c>
      <c r="D32" s="4" t="inlineStr">
        <is>
          <t xml:space="preserve"> </t>
        </is>
      </c>
      <c r="E32" s="4" t="inlineStr">
        <is>
          <t xml:space="preserve"> </t>
        </is>
      </c>
      <c r="F32" s="6" t="n">
        <v>268</v>
      </c>
      <c r="G32" s="4" t="inlineStr">
        <is>
          <t xml:space="preserve"> </t>
        </is>
      </c>
    </row>
    <row r="33">
      <c r="A33" s="4" t="inlineStr">
        <is>
          <t>Ending balance (in shares) at Dec. 31, 2021</t>
        </is>
      </c>
      <c r="B33" s="6" t="n">
        <v>20699546</v>
      </c>
      <c r="C33" s="6" t="n">
        <v>20700000</v>
      </c>
      <c r="D33" s="4" t="inlineStr">
        <is>
          <t xml:space="preserve"> </t>
        </is>
      </c>
      <c r="E33" s="4" t="inlineStr">
        <is>
          <t xml:space="preserve"> </t>
        </is>
      </c>
      <c r="F33" s="4" t="inlineStr">
        <is>
          <t xml:space="preserve"> </t>
        </is>
      </c>
      <c r="G33" s="4" t="inlineStr">
        <is>
          <t xml:space="preserve"> </t>
        </is>
      </c>
    </row>
    <row r="34">
      <c r="A34" s="4" t="inlineStr">
        <is>
          <t>Ending balance at Dec. 31, 2021</t>
        </is>
      </c>
      <c r="B34" s="5" t="n">
        <v>48272</v>
      </c>
      <c r="C34" s="5" t="n">
        <v>2</v>
      </c>
      <c r="D34" s="6" t="n">
        <v>101905</v>
      </c>
      <c r="E34" s="6" t="n">
        <v>-53903</v>
      </c>
      <c r="F34" s="6" t="n">
        <v>268</v>
      </c>
      <c r="G34" s="5" t="n">
        <v>0</v>
      </c>
    </row>
    <row r="35">
      <c r="A35" s="4" t="inlineStr">
        <is>
          <t>End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6"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shares issued upon vesting - gross (in shares)</t>
        </is>
      </c>
      <c r="B37" s="4" t="inlineStr">
        <is>
          <t xml:space="preserve"> </t>
        </is>
      </c>
      <c r="C37" s="6" t="n">
        <v>657000</v>
      </c>
      <c r="D37" s="4" t="inlineStr">
        <is>
          <t xml:space="preserve"> </t>
        </is>
      </c>
      <c r="E37" s="4" t="inlineStr">
        <is>
          <t xml:space="preserve"> </t>
        </is>
      </c>
      <c r="F37" s="4" t="inlineStr">
        <is>
          <t xml:space="preserve"> </t>
        </is>
      </c>
      <c r="G37" s="4" t="inlineStr">
        <is>
          <t xml:space="preserve"> </t>
        </is>
      </c>
    </row>
    <row r="38">
      <c r="A38" s="4" t="inlineStr">
        <is>
          <t>Stock-based shares issued upon vesting - gross</t>
        </is>
      </c>
      <c r="B38" s="6" t="n">
        <v>891</v>
      </c>
      <c r="C38" s="4" t="inlineStr">
        <is>
          <t xml:space="preserve"> </t>
        </is>
      </c>
      <c r="D38" s="6" t="n">
        <v>891</v>
      </c>
      <c r="E38" s="4" t="inlineStr">
        <is>
          <t xml:space="preserve"> </t>
        </is>
      </c>
      <c r="F38" s="4" t="inlineStr">
        <is>
          <t xml:space="preserve"> </t>
        </is>
      </c>
      <c r="G38" s="4" t="inlineStr">
        <is>
          <t xml:space="preserve"> </t>
        </is>
      </c>
    </row>
    <row r="39">
      <c r="A39" s="4" t="inlineStr">
        <is>
          <t>Stock-based compensation expense</t>
        </is>
      </c>
      <c r="B39" s="5" t="n">
        <v>3825</v>
      </c>
      <c r="C39" s="4" t="inlineStr">
        <is>
          <t xml:space="preserve"> </t>
        </is>
      </c>
      <c r="D39" s="6" t="n">
        <v>3825</v>
      </c>
      <c r="E39" s="4" t="inlineStr">
        <is>
          <t xml:space="preserve"> </t>
        </is>
      </c>
      <c r="F39" s="4" t="inlineStr">
        <is>
          <t xml:space="preserve"> </t>
        </is>
      </c>
      <c r="G39" s="4" t="inlineStr">
        <is>
          <t xml:space="preserve"> </t>
        </is>
      </c>
    </row>
    <row r="40">
      <c r="A40" s="4" t="inlineStr">
        <is>
          <t>Employee stock purchase plan (in shares)</t>
        </is>
      </c>
      <c r="B40" s="6" t="n">
        <v>60673</v>
      </c>
      <c r="C40" s="6" t="n">
        <v>61000</v>
      </c>
      <c r="D40" s="4" t="inlineStr">
        <is>
          <t xml:space="preserve"> </t>
        </is>
      </c>
      <c r="E40" s="4" t="inlineStr">
        <is>
          <t xml:space="preserve"> </t>
        </is>
      </c>
      <c r="F40" s="4" t="inlineStr">
        <is>
          <t xml:space="preserve"> </t>
        </is>
      </c>
      <c r="G40" s="4" t="inlineStr">
        <is>
          <t xml:space="preserve"> </t>
        </is>
      </c>
    </row>
    <row r="41">
      <c r="A41" s="4" t="inlineStr">
        <is>
          <t>Employee stock purchase plan</t>
        </is>
      </c>
      <c r="B41" s="5" t="n">
        <v>428</v>
      </c>
      <c r="C41" s="4" t="inlineStr">
        <is>
          <t xml:space="preserve"> </t>
        </is>
      </c>
      <c r="D41" s="6" t="n">
        <v>428</v>
      </c>
      <c r="E41" s="4" t="inlineStr">
        <is>
          <t xml:space="preserve"> </t>
        </is>
      </c>
      <c r="F41" s="4" t="inlineStr">
        <is>
          <t xml:space="preserve"> </t>
        </is>
      </c>
      <c r="G41" s="4" t="inlineStr">
        <is>
          <t xml:space="preserve"> </t>
        </is>
      </c>
    </row>
    <row r="42">
      <c r="A42" s="4" t="inlineStr">
        <is>
          <t>Common stock repurchased to satisfy minimum statutory withholding on stock-based compensation (in shares)</t>
        </is>
      </c>
      <c r="B42" s="6" t="n">
        <v>-136718</v>
      </c>
      <c r="C42" s="6" t="n">
        <v>-137000</v>
      </c>
      <c r="D42" s="4" t="inlineStr">
        <is>
          <t xml:space="preserve"> </t>
        </is>
      </c>
      <c r="E42" s="4" t="inlineStr">
        <is>
          <t xml:space="preserve"> </t>
        </is>
      </c>
      <c r="F42" s="4" t="inlineStr">
        <is>
          <t xml:space="preserve"> </t>
        </is>
      </c>
      <c r="G42" s="4" t="inlineStr">
        <is>
          <t xml:space="preserve"> </t>
        </is>
      </c>
    </row>
    <row r="43">
      <c r="A43" s="4" t="inlineStr">
        <is>
          <t>Common stock repurchased to satisfy minimum statutory withholding on stock-based compensation</t>
        </is>
      </c>
      <c r="B43" s="5" t="n">
        <v>-1193</v>
      </c>
      <c r="C43" s="4" t="inlineStr">
        <is>
          <t xml:space="preserve"> </t>
        </is>
      </c>
      <c r="D43" s="6" t="n">
        <v>-1193</v>
      </c>
      <c r="E43" s="4" t="inlineStr">
        <is>
          <t xml:space="preserve"> </t>
        </is>
      </c>
      <c r="F43" s="4" t="inlineStr">
        <is>
          <t xml:space="preserve"> </t>
        </is>
      </c>
      <c r="G43" s="4" t="inlineStr">
        <is>
          <t xml:space="preserve"> </t>
        </is>
      </c>
    </row>
    <row r="44">
      <c r="A44" s="4" t="inlineStr">
        <is>
          <t>Net income</t>
        </is>
      </c>
      <c r="B44" s="5" t="n">
        <v>18</v>
      </c>
      <c r="C44" s="4" t="inlineStr">
        <is>
          <t xml:space="preserve"> </t>
        </is>
      </c>
      <c r="D44" s="4" t="inlineStr">
        <is>
          <t xml:space="preserve"> </t>
        </is>
      </c>
      <c r="E44" s="6" t="n">
        <v>18</v>
      </c>
      <c r="F44" s="4" t="inlineStr">
        <is>
          <t xml:space="preserve"> </t>
        </is>
      </c>
      <c r="G44" s="4" t="inlineStr">
        <is>
          <t xml:space="preserve"> </t>
        </is>
      </c>
    </row>
    <row r="45">
      <c r="A45" s="4" t="inlineStr">
        <is>
          <t>Retirement of treasury stock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repurchased as part of share repurchase program (in shares)</t>
        </is>
      </c>
      <c r="B46" s="4" t="inlineStr">
        <is>
          <t xml:space="preserve"> </t>
        </is>
      </c>
      <c r="C46" s="6" t="n">
        <v>-499000</v>
      </c>
      <c r="D46" s="4" t="inlineStr">
        <is>
          <t xml:space="preserve"> </t>
        </is>
      </c>
      <c r="E46" s="4" t="inlineStr">
        <is>
          <t xml:space="preserve"> </t>
        </is>
      </c>
      <c r="F46" s="4" t="inlineStr">
        <is>
          <t xml:space="preserve"> </t>
        </is>
      </c>
      <c r="G46" s="4" t="inlineStr">
        <is>
          <t xml:space="preserve"> </t>
        </is>
      </c>
    </row>
    <row r="47">
      <c r="A47" s="4" t="inlineStr">
        <is>
          <t>Common stock repurchased as part of share repurchase program</t>
        </is>
      </c>
      <c r="B47" s="5" t="n">
        <v>-5459</v>
      </c>
      <c r="C47" s="4" t="inlineStr">
        <is>
          <t xml:space="preserve"> </t>
        </is>
      </c>
      <c r="D47" s="4" t="inlineStr">
        <is>
          <t xml:space="preserve"> </t>
        </is>
      </c>
      <c r="E47" s="6" t="n">
        <v>-5459</v>
      </c>
      <c r="F47" s="4" t="inlineStr">
        <is>
          <t xml:space="preserve"> </t>
        </is>
      </c>
      <c r="G47" s="4" t="inlineStr">
        <is>
          <t xml:space="preserve"> </t>
        </is>
      </c>
    </row>
    <row r="48">
      <c r="A48" s="4" t="inlineStr">
        <is>
          <t>Other comprehensive income</t>
        </is>
      </c>
      <c r="B48" s="5" t="n">
        <v>1221</v>
      </c>
      <c r="C48" s="4" t="inlineStr">
        <is>
          <t xml:space="preserve"> </t>
        </is>
      </c>
      <c r="D48" s="4" t="inlineStr">
        <is>
          <t xml:space="preserve"> </t>
        </is>
      </c>
      <c r="E48" s="4" t="inlineStr">
        <is>
          <t xml:space="preserve"> </t>
        </is>
      </c>
      <c r="F48" s="6" t="n">
        <v>1221</v>
      </c>
      <c r="G48" s="4" t="inlineStr">
        <is>
          <t xml:space="preserve"> </t>
        </is>
      </c>
    </row>
    <row r="49">
      <c r="A49" s="4" t="inlineStr">
        <is>
          <t>Ending balance (in shares) at Dec. 31, 2022</t>
        </is>
      </c>
      <c r="B49" s="6" t="n">
        <v>20781977</v>
      </c>
      <c r="C49" s="6" t="n">
        <v>20782000</v>
      </c>
      <c r="D49" s="4" t="inlineStr">
        <is>
          <t xml:space="preserve"> </t>
        </is>
      </c>
      <c r="E49" s="4" t="inlineStr">
        <is>
          <t xml:space="preserve"> </t>
        </is>
      </c>
      <c r="F49" s="4" t="inlineStr">
        <is>
          <t xml:space="preserve"> </t>
        </is>
      </c>
      <c r="G49" s="4" t="inlineStr">
        <is>
          <t xml:space="preserve"> </t>
        </is>
      </c>
    </row>
    <row r="50">
      <c r="A50" s="4" t="inlineStr">
        <is>
          <t>Ending balance at Dec. 31, 2022</t>
        </is>
      </c>
      <c r="B50" s="5" t="n">
        <v>48003</v>
      </c>
      <c r="C50" s="5" t="n">
        <v>2</v>
      </c>
      <c r="D50" s="5" t="n">
        <v>105856</v>
      </c>
      <c r="E50" s="5" t="n">
        <v>-59344</v>
      </c>
      <c r="F50" s="5" t="n">
        <v>1489</v>
      </c>
      <c r="G50" s="5" t="n">
        <v>0</v>
      </c>
    </row>
    <row r="51">
      <c r="A51" s="4" t="inlineStr">
        <is>
          <t>Ending 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Designated as Hedging Instruments in AOCI (Details)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48272</v>
      </c>
      <c r="C4" s="5" t="n">
        <v>40752</v>
      </c>
      <c r="D4" s="5" t="n">
        <v>22334</v>
      </c>
    </row>
    <row r="5">
      <c r="A5" s="4" t="inlineStr">
        <is>
          <t>Ending balance</t>
        </is>
      </c>
      <c r="B5" s="6" t="n">
        <v>48003</v>
      </c>
      <c r="C5" s="6" t="n">
        <v>48272</v>
      </c>
      <c r="D5" s="6" t="n">
        <v>40752</v>
      </c>
    </row>
    <row r="6">
      <c r="A6" s="4" t="inlineStr">
        <is>
          <t>Interest expense</t>
        </is>
      </c>
      <c r="B6" s="6" t="n">
        <v>1402</v>
      </c>
      <c r="C6" s="6" t="n">
        <v>1377</v>
      </c>
      <c r="D6" s="6" t="n">
        <v>1255</v>
      </c>
    </row>
    <row r="7">
      <c r="A7" s="4" t="inlineStr">
        <is>
          <t>Interest Rate Swap | Cash Flow Hedging | Designated as Hedging Instrument</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Cash flow hedge gain (loss) to be reclassified within 12 months</t>
        </is>
      </c>
      <c r="B9" s="6" t="n">
        <v>800</v>
      </c>
      <c r="C9" s="4" t="inlineStr">
        <is>
          <t xml:space="preserve"> </t>
        </is>
      </c>
      <c r="D9" s="4" t="inlineStr">
        <is>
          <t xml:space="preserve"> </t>
        </is>
      </c>
    </row>
    <row r="10">
      <c r="A10" s="4" t="inlineStr">
        <is>
          <t>Gain/(Loss) on Cash Flow Hedg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t>
        </is>
      </c>
      <c r="B12" s="6" t="n">
        <v>268</v>
      </c>
      <c r="C12" s="6" t="n">
        <v>0</v>
      </c>
      <c r="D12" s="4" t="inlineStr">
        <is>
          <t xml:space="preserve"> </t>
        </is>
      </c>
    </row>
    <row r="13">
      <c r="A13" s="4" t="inlineStr">
        <is>
          <t>Unrealized gain recognized in AOCI</t>
        </is>
      </c>
      <c r="B13" s="6" t="n">
        <v>1807</v>
      </c>
      <c r="C13" s="6" t="n">
        <v>249</v>
      </c>
      <c r="D13" s="4" t="inlineStr">
        <is>
          <t xml:space="preserve"> </t>
        </is>
      </c>
    </row>
    <row r="14">
      <c r="A14" s="4" t="inlineStr">
        <is>
          <t>Amounts reclassified to interest expense</t>
        </is>
      </c>
      <c r="B14" s="6" t="n">
        <v>-198</v>
      </c>
      <c r="C14" s="6" t="n">
        <v>106</v>
      </c>
      <c r="D14" s="4" t="inlineStr">
        <is>
          <t xml:space="preserve"> </t>
        </is>
      </c>
    </row>
    <row r="15">
      <c r="A15" s="4" t="inlineStr">
        <is>
          <t>Tax provision</t>
        </is>
      </c>
      <c r="B15" s="6" t="n">
        <v>-388</v>
      </c>
      <c r="C15" s="6" t="n">
        <v>-87</v>
      </c>
      <c r="D15" s="4" t="inlineStr">
        <is>
          <t xml:space="preserve"> </t>
        </is>
      </c>
    </row>
    <row r="16">
      <c r="A16" s="4" t="inlineStr">
        <is>
          <t>Ending balance</t>
        </is>
      </c>
      <c r="B16" s="5" t="n">
        <v>1489</v>
      </c>
      <c r="C16" s="5" t="n">
        <v>268</v>
      </c>
      <c r="D1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5" t="n">
        <v>63</v>
      </c>
      <c r="C4" s="5" t="n">
        <v>1033</v>
      </c>
      <c r="D4" s="5" t="n">
        <v>6623</v>
      </c>
    </row>
    <row r="5">
      <c r="A5" s="4" t="inlineStr">
        <is>
          <t>Non-U.S. income</t>
        </is>
      </c>
      <c r="B5" s="6" t="n">
        <v>67</v>
      </c>
      <c r="C5" s="6" t="n">
        <v>224</v>
      </c>
      <c r="D5" s="6" t="n">
        <v>920</v>
      </c>
    </row>
    <row r="6">
      <c r="A6" s="4" t="inlineStr">
        <is>
          <t>Income before income taxes</t>
        </is>
      </c>
      <c r="B6" s="5" t="n">
        <v>130</v>
      </c>
      <c r="C6" s="5" t="n">
        <v>1257</v>
      </c>
      <c r="D6" s="5" t="n">
        <v>75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2</t>
        </is>
      </c>
      <c r="C2" s="2" t="inlineStr">
        <is>
          <t>Dec. 31, 2021</t>
        </is>
      </c>
      <c r="D2" s="2" t="inlineStr">
        <is>
          <t>Dec. 31, 2020</t>
        </is>
      </c>
    </row>
    <row r="3">
      <c r="A3" s="3" t="inlineStr">
        <is>
          <t>U.S Federal income tax benefit (expense)</t>
        </is>
      </c>
      <c r="B3" s="4" t="inlineStr">
        <is>
          <t xml:space="preserve"> </t>
        </is>
      </c>
      <c r="C3" s="4" t="inlineStr">
        <is>
          <t xml:space="preserve"> </t>
        </is>
      </c>
      <c r="D3" s="4" t="inlineStr">
        <is>
          <t xml:space="preserve"> </t>
        </is>
      </c>
    </row>
    <row r="4">
      <c r="A4" s="4" t="inlineStr">
        <is>
          <t>Current</t>
        </is>
      </c>
      <c r="B4" s="5" t="n">
        <v>0</v>
      </c>
      <c r="C4" s="5" t="n">
        <v>0</v>
      </c>
      <c r="D4" s="5" t="n">
        <v>-11</v>
      </c>
    </row>
    <row r="5">
      <c r="A5" s="4" t="inlineStr">
        <is>
          <t>Deferred</t>
        </is>
      </c>
      <c r="B5" s="6" t="n">
        <v>44</v>
      </c>
      <c r="C5" s="6" t="n">
        <v>150</v>
      </c>
      <c r="D5" s="6" t="n">
        <v>8346</v>
      </c>
    </row>
    <row r="6">
      <c r="A6" s="4" t="inlineStr">
        <is>
          <t>Total U.S. Federal income tax benefit</t>
        </is>
      </c>
      <c r="B6" s="6" t="n">
        <v>44</v>
      </c>
      <c r="C6" s="6" t="n">
        <v>150</v>
      </c>
      <c r="D6" s="6" t="n">
        <v>8335</v>
      </c>
    </row>
    <row r="7">
      <c r="A7" s="3" t="inlineStr">
        <is>
          <t>State and local income tax (expense) benefit</t>
        </is>
      </c>
      <c r="B7" s="4" t="inlineStr">
        <is>
          <t xml:space="preserve"> </t>
        </is>
      </c>
      <c r="C7" s="4" t="inlineStr">
        <is>
          <t xml:space="preserve"> </t>
        </is>
      </c>
      <c r="D7" s="4" t="inlineStr">
        <is>
          <t xml:space="preserve"> </t>
        </is>
      </c>
    </row>
    <row r="8">
      <c r="A8" s="4" t="inlineStr">
        <is>
          <t>Current</t>
        </is>
      </c>
      <c r="B8" s="6" t="n">
        <v>-99</v>
      </c>
      <c r="C8" s="6" t="n">
        <v>-167</v>
      </c>
      <c r="D8" s="6" t="n">
        <v>-66</v>
      </c>
    </row>
    <row r="9">
      <c r="A9" s="4" t="inlineStr">
        <is>
          <t>Deferred</t>
        </is>
      </c>
      <c r="B9" s="6" t="n">
        <v>-65</v>
      </c>
      <c r="C9" s="6" t="n">
        <v>3</v>
      </c>
      <c r="D9" s="6" t="n">
        <v>1725</v>
      </c>
    </row>
    <row r="10">
      <c r="A10" s="4" t="inlineStr">
        <is>
          <t>Total state and local income tax (expense) benefit</t>
        </is>
      </c>
      <c r="B10" s="6" t="n">
        <v>-164</v>
      </c>
      <c r="C10" s="6" t="n">
        <v>-164</v>
      </c>
      <c r="D10" s="6" t="n">
        <v>1659</v>
      </c>
    </row>
    <row r="11">
      <c r="A11" s="3" t="inlineStr">
        <is>
          <t>Foreign income tax benefit (expense)</t>
        </is>
      </c>
      <c r="B11" s="4" t="inlineStr">
        <is>
          <t xml:space="preserve"> </t>
        </is>
      </c>
      <c r="C11" s="4" t="inlineStr">
        <is>
          <t xml:space="preserve"> </t>
        </is>
      </c>
      <c r="D11" s="4" t="inlineStr">
        <is>
          <t xml:space="preserve"> </t>
        </is>
      </c>
    </row>
    <row r="12">
      <c r="A12" s="4" t="inlineStr">
        <is>
          <t>Current</t>
        </is>
      </c>
      <c r="B12" s="6" t="n">
        <v>8</v>
      </c>
      <c r="C12" s="6" t="n">
        <v>177</v>
      </c>
      <c r="D12" s="6" t="n">
        <v>-205</v>
      </c>
    </row>
    <row r="13">
      <c r="A13" s="4" t="inlineStr">
        <is>
          <t>Provision for income taxes</t>
        </is>
      </c>
      <c r="B13" s="5" t="n">
        <v>-112</v>
      </c>
      <c r="C13" s="5" t="n">
        <v>163</v>
      </c>
      <c r="D13" s="5" t="n">
        <v>97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Dec. 31, 2021</t>
        </is>
      </c>
      <c r="D2" s="2" t="inlineStr">
        <is>
          <t>Dec. 31, 2020</t>
        </is>
      </c>
    </row>
    <row r="3">
      <c r="A3" s="3" t="inlineStr">
        <is>
          <t>Reconciliation Of Valuation Allowance [Roll Forward]</t>
        </is>
      </c>
      <c r="B3" s="4" t="inlineStr">
        <is>
          <t xml:space="preserve"> </t>
        </is>
      </c>
      <c r="C3" s="4" t="inlineStr">
        <is>
          <t xml:space="preserve"> </t>
        </is>
      </c>
      <c r="D3" s="4" t="inlineStr">
        <is>
          <t xml:space="preserve"> </t>
        </is>
      </c>
    </row>
    <row r="4">
      <c r="A4" s="4" t="inlineStr">
        <is>
          <t>Valuation allowance at the Beginning of Period</t>
        </is>
      </c>
      <c r="B4" s="5" t="n">
        <v>0</v>
      </c>
      <c r="C4" s="5" t="n">
        <v>0</v>
      </c>
      <c r="D4" s="5" t="n">
        <v>-11250</v>
      </c>
    </row>
    <row r="5">
      <c r="A5" s="4" t="inlineStr">
        <is>
          <t>Income tax expense</t>
        </is>
      </c>
      <c r="B5" s="6" t="n">
        <v>0</v>
      </c>
      <c r="C5" s="6" t="n">
        <v>0</v>
      </c>
      <c r="D5" s="6" t="n">
        <v>0</v>
      </c>
    </row>
    <row r="6">
      <c r="A6" s="4" t="inlineStr">
        <is>
          <t>Increase in valuation allowance</t>
        </is>
      </c>
      <c r="B6" s="6" t="n">
        <v>0</v>
      </c>
      <c r="C6" s="6" t="n">
        <v>0</v>
      </c>
      <c r="D6" s="6" t="n">
        <v>0</v>
      </c>
    </row>
    <row r="7">
      <c r="A7" s="4" t="inlineStr">
        <is>
          <t>Release of valuation allowance</t>
        </is>
      </c>
      <c r="B7" s="6" t="n">
        <v>0</v>
      </c>
      <c r="C7" s="6" t="n">
        <v>0</v>
      </c>
      <c r="D7" s="6" t="n">
        <v>11250</v>
      </c>
    </row>
    <row r="8">
      <c r="A8" s="4" t="inlineStr">
        <is>
          <t>Valuation allowance at the End of Period</t>
        </is>
      </c>
      <c r="B8" s="5" t="n">
        <v>0</v>
      </c>
      <c r="C8" s="5" t="n">
        <v>0</v>
      </c>
      <c r="D8"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statutory rate</t>
        </is>
      </c>
      <c r="B4" s="5" t="n">
        <v>-27</v>
      </c>
      <c r="C4" s="5" t="n">
        <v>-264</v>
      </c>
      <c r="D4" s="5" t="n">
        <v>-1584</v>
      </c>
    </row>
    <row r="5">
      <c r="A5" s="4" t="inlineStr">
        <is>
          <t>State and local income tax expense</t>
        </is>
      </c>
      <c r="B5" s="6" t="n">
        <v>-130</v>
      </c>
      <c r="C5" s="6" t="n">
        <v>-130</v>
      </c>
      <c r="D5" s="6" t="n">
        <v>-387</v>
      </c>
    </row>
    <row r="6">
      <c r="A6" s="4" t="inlineStr">
        <is>
          <t>Foreign income tax</t>
        </is>
      </c>
      <c r="B6" s="6" t="n">
        <v>-4</v>
      </c>
      <c r="C6" s="6" t="n">
        <v>-12</v>
      </c>
      <c r="D6" s="6" t="n">
        <v>-12</v>
      </c>
    </row>
    <row r="7">
      <c r="A7" s="4" t="inlineStr">
        <is>
          <t>Share-Based compensation and other permanent differences</t>
        </is>
      </c>
      <c r="B7" s="6" t="n">
        <v>-58</v>
      </c>
      <c r="C7" s="6" t="n">
        <v>462</v>
      </c>
      <c r="D7" s="6" t="n">
        <v>633</v>
      </c>
    </row>
    <row r="8">
      <c r="A8" s="4" t="inlineStr">
        <is>
          <t>Decrease in valuation allowance</t>
        </is>
      </c>
      <c r="B8" s="6" t="n">
        <v>0</v>
      </c>
      <c r="C8" s="6" t="n">
        <v>0</v>
      </c>
      <c r="D8" s="6" t="n">
        <v>11250</v>
      </c>
    </row>
    <row r="9">
      <c r="A9" s="4" t="inlineStr">
        <is>
          <t>Credits</t>
        </is>
      </c>
      <c r="B9" s="6" t="n">
        <v>79</v>
      </c>
      <c r="C9" s="6" t="n">
        <v>34</v>
      </c>
      <c r="D9" s="6" t="n">
        <v>0</v>
      </c>
    </row>
    <row r="10">
      <c r="A10" s="4" t="inlineStr">
        <is>
          <t>Other adjustments</t>
        </is>
      </c>
      <c r="B10" s="6" t="n">
        <v>28</v>
      </c>
      <c r="C10" s="6" t="n">
        <v>73</v>
      </c>
      <c r="D10" s="6" t="n">
        <v>-111</v>
      </c>
    </row>
    <row r="11">
      <c r="A11" s="4" t="inlineStr">
        <is>
          <t>Provision for income taxes</t>
        </is>
      </c>
      <c r="B11" s="5" t="n">
        <v>-112</v>
      </c>
      <c r="C11" s="5" t="n">
        <v>163</v>
      </c>
      <c r="D11" s="5" t="n">
        <v>9789</v>
      </c>
    </row>
    <row r="12">
      <c r="A12" s="4" t="inlineStr">
        <is>
          <t>Effective income tax rate</t>
        </is>
      </c>
      <c r="B12" s="9" t="n">
        <v>0.86</v>
      </c>
      <c r="C12" s="4" t="inlineStr">
        <is>
          <t>(12.90%)</t>
        </is>
      </c>
      <c r="D12" s="4" t="inlineStr">
        <is>
          <t>(129.8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Carry 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deferred tax assets</t>
        </is>
      </c>
      <c r="B3" s="5" t="n">
        <v>9625</v>
      </c>
      <c r="C3" s="5" t="n">
        <v>10033</v>
      </c>
    </row>
    <row r="4">
      <c r="A4" s="4" t="inlineStr">
        <is>
          <t>Domestic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Bad debt reserves</t>
        </is>
      </c>
      <c r="B6" s="6" t="n">
        <v>2113</v>
      </c>
      <c r="C6" s="6" t="n">
        <v>1576</v>
      </c>
    </row>
    <row r="7">
      <c r="A7" s="4" t="inlineStr">
        <is>
          <t>Stock-based compensation</t>
        </is>
      </c>
      <c r="B7" s="6" t="n">
        <v>1428</v>
      </c>
      <c r="C7" s="6" t="n">
        <v>1350</v>
      </c>
    </row>
    <row r="8">
      <c r="A8" s="4" t="inlineStr">
        <is>
          <t>Net operating loss</t>
        </is>
      </c>
      <c r="B8" s="6" t="n">
        <v>7507</v>
      </c>
      <c r="C8" s="6" t="n">
        <v>8022</v>
      </c>
    </row>
    <row r="9">
      <c r="A9" s="4" t="inlineStr">
        <is>
          <t>Operating lease liabilities</t>
        </is>
      </c>
      <c r="B9" s="6" t="n">
        <v>985</v>
      </c>
      <c r="C9" s="6" t="n">
        <v>980</v>
      </c>
    </row>
    <row r="10">
      <c r="A10" s="4" t="inlineStr">
        <is>
          <t>Accrued compensation</t>
        </is>
      </c>
      <c r="B10" s="6" t="n">
        <v>449</v>
      </c>
      <c r="C10" s="6" t="n">
        <v>253</v>
      </c>
    </row>
    <row r="11">
      <c r="A11" s="4" t="inlineStr">
        <is>
          <t>Inventories</t>
        </is>
      </c>
      <c r="B11" s="6" t="n">
        <v>518</v>
      </c>
      <c r="C11" s="6" t="n">
        <v>246</v>
      </c>
    </row>
    <row r="12">
      <c r="A12" s="4" t="inlineStr">
        <is>
          <t>Goodwill and intangible assets</t>
        </is>
      </c>
      <c r="B12" s="6" t="n">
        <v>0</v>
      </c>
      <c r="C12" s="6" t="n">
        <v>21</v>
      </c>
    </row>
    <row r="13">
      <c r="A13" s="4" t="inlineStr">
        <is>
          <t>Research &amp; development credits / Capitalized R&amp;D</t>
        </is>
      </c>
      <c r="B13" s="6" t="n">
        <v>533</v>
      </c>
      <c r="C13" s="6" t="n">
        <v>533</v>
      </c>
    </row>
    <row r="14">
      <c r="A14" s="4" t="inlineStr">
        <is>
          <t>Other credits</t>
        </is>
      </c>
      <c r="B14" s="6" t="n">
        <v>141</v>
      </c>
      <c r="C14" s="6" t="n">
        <v>62</v>
      </c>
    </row>
    <row r="15">
      <c r="A15" s="4" t="inlineStr">
        <is>
          <t>Other</t>
        </is>
      </c>
      <c r="B15" s="6" t="n">
        <v>361</v>
      </c>
      <c r="C15" s="6" t="n">
        <v>89</v>
      </c>
    </row>
    <row r="16">
      <c r="A16" s="4" t="inlineStr">
        <is>
          <t>Total deferred Federal tax assets</t>
        </is>
      </c>
      <c r="B16" s="6" t="n">
        <v>14035</v>
      </c>
      <c r="C16" s="6" t="n">
        <v>13132</v>
      </c>
    </row>
    <row r="17">
      <c r="A17" s="4" t="inlineStr">
        <is>
          <t>Depreciation and asset basis differences</t>
        </is>
      </c>
      <c r="B17" s="6" t="n">
        <v>-3661</v>
      </c>
      <c r="C17" s="6" t="n">
        <v>-3423</v>
      </c>
    </row>
    <row r="18">
      <c r="A18" s="4" t="inlineStr">
        <is>
          <t>Goodwill and intangible assets</t>
        </is>
      </c>
      <c r="B18" s="6" t="n">
        <v>-650</v>
      </c>
      <c r="C18" s="6" t="n">
        <v>0</v>
      </c>
    </row>
    <row r="19">
      <c r="A19" s="4" t="inlineStr">
        <is>
          <t>Right-of-use assets</t>
        </is>
      </c>
      <c r="B19" s="6" t="n">
        <v>-875</v>
      </c>
      <c r="C19" s="6" t="n">
        <v>-891</v>
      </c>
    </row>
    <row r="20">
      <c r="A20" s="4" t="inlineStr">
        <is>
          <t>Derivative financial instruments</t>
        </is>
      </c>
      <c r="B20" s="6" t="n">
        <v>-475</v>
      </c>
      <c r="C20" s="6" t="n">
        <v>-88</v>
      </c>
    </row>
    <row r="21">
      <c r="A21" s="4" t="inlineStr">
        <is>
          <t>Total deferred Federal tax liabilities</t>
        </is>
      </c>
      <c r="B21" s="6" t="n">
        <v>-5661</v>
      </c>
      <c r="C21" s="6" t="n">
        <v>-4402</v>
      </c>
    </row>
    <row r="22">
      <c r="A22" s="4" t="inlineStr">
        <is>
          <t>Net deferred tax assets</t>
        </is>
      </c>
      <c r="B22" s="6" t="n">
        <v>8374</v>
      </c>
      <c r="C22" s="6" t="n">
        <v>8730</v>
      </c>
    </row>
    <row r="23">
      <c r="A23" s="4" t="inlineStr">
        <is>
          <t>State and Local Jurisdictio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otal deferred Federal tax assets</t>
        </is>
      </c>
      <c r="B25" s="5" t="n">
        <v>1251</v>
      </c>
      <c r="C25" s="5" t="n">
        <v>13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Income Taxes - Narrative (Details) - USD ($) $ in Thousands</t>
        </is>
      </c>
      <c r="C1" s="2" t="inlineStr">
        <is>
          <t>3 Months Ended</t>
        </is>
      </c>
      <c r="D1" s="2" t="inlineStr">
        <is>
          <t>12 Months Ended</t>
        </is>
      </c>
    </row>
    <row r="2">
      <c r="B2" s="2" t="inlineStr">
        <is>
          <t>Apr. 15, 2020</t>
        </is>
      </c>
      <c r="C2" s="2" t="inlineStr">
        <is>
          <t>Dec. 31, 2020</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4" t="inlineStr">
        <is>
          <t xml:space="preserve"> </t>
        </is>
      </c>
      <c r="C4" s="5" t="n">
        <v>-11200</v>
      </c>
      <c r="D4" s="4" t="inlineStr">
        <is>
          <t xml:space="preserve"> </t>
        </is>
      </c>
      <c r="E4" s="4" t="inlineStr">
        <is>
          <t xml:space="preserve"> </t>
        </is>
      </c>
    </row>
    <row r="5">
      <c r="A5" s="4" t="inlineStr">
        <is>
          <t>Unrecognized tax benefits, ending balance</t>
        </is>
      </c>
      <c r="B5" s="4" t="inlineStr">
        <is>
          <t xml:space="preserve"> </t>
        </is>
      </c>
      <c r="C5" s="4" t="inlineStr">
        <is>
          <t xml:space="preserve"> </t>
        </is>
      </c>
      <c r="D5" s="5" t="n">
        <v>0</v>
      </c>
      <c r="E5" s="5" t="n">
        <v>0</v>
      </c>
    </row>
    <row r="6">
      <c r="A6" s="4" t="inlineStr">
        <is>
          <t>Paycheck Protection Program CARES Act</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Cash proceeds from long-term debt</t>
        </is>
      </c>
      <c r="B8" s="5" t="n">
        <v>4100</v>
      </c>
      <c r="C8" s="4" t="inlineStr">
        <is>
          <t xml:space="preserve"> </t>
        </is>
      </c>
      <c r="D8" s="4" t="inlineStr">
        <is>
          <t xml:space="preserve"> </t>
        </is>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 total</t>
        </is>
      </c>
      <c r="B11" s="4" t="inlineStr">
        <is>
          <t xml:space="preserve"> </t>
        </is>
      </c>
      <c r="C11" s="4" t="inlineStr">
        <is>
          <t xml:space="preserve"> </t>
        </is>
      </c>
      <c r="D11" s="6" t="n">
        <v>35700</v>
      </c>
      <c r="E11" s="4" t="inlineStr">
        <is>
          <t xml:space="preserve"> </t>
        </is>
      </c>
    </row>
    <row r="12">
      <c r="A12" s="4" t="inlineStr">
        <is>
          <t>Net operating loss</t>
        </is>
      </c>
      <c r="B12" s="4" t="inlineStr">
        <is>
          <t xml:space="preserve"> </t>
        </is>
      </c>
      <c r="C12" s="4" t="inlineStr">
        <is>
          <t xml:space="preserve"> </t>
        </is>
      </c>
      <c r="D12" s="6" t="n">
        <v>7507</v>
      </c>
      <c r="E12" s="6" t="n">
        <v>8022</v>
      </c>
    </row>
    <row r="13">
      <c r="A13" s="4" t="inlineStr">
        <is>
          <t>Operating loss carryforwards with a definite life</t>
        </is>
      </c>
      <c r="B13" s="4" t="inlineStr">
        <is>
          <t xml:space="preserve"> </t>
        </is>
      </c>
      <c r="C13" s="4" t="inlineStr">
        <is>
          <t xml:space="preserve"> </t>
        </is>
      </c>
      <c r="D13" s="6" t="n">
        <v>29100</v>
      </c>
      <c r="E13" s="4" t="inlineStr">
        <is>
          <t xml:space="preserve"> </t>
        </is>
      </c>
    </row>
    <row r="14">
      <c r="A14" s="4" t="inlineStr">
        <is>
          <t>Operating loss carryforwards with indefinite life</t>
        </is>
      </c>
      <c r="B14" s="4" t="inlineStr">
        <is>
          <t xml:space="preserve"> </t>
        </is>
      </c>
      <c r="C14" s="4" t="inlineStr">
        <is>
          <t xml:space="preserve"> </t>
        </is>
      </c>
      <c r="D14" s="6" t="n">
        <v>6600</v>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 total</t>
        </is>
      </c>
      <c r="B17" s="4" t="inlineStr">
        <is>
          <t xml:space="preserve"> </t>
        </is>
      </c>
      <c r="C17" s="4" t="inlineStr">
        <is>
          <t xml:space="preserve"> </t>
        </is>
      </c>
      <c r="D17" s="6" t="n">
        <v>1200</v>
      </c>
      <c r="E17" s="6" t="n">
        <v>1300</v>
      </c>
    </row>
    <row r="18">
      <c r="A18" s="4" t="inlineStr">
        <is>
          <t>Operating loss carryforwards with a definite life</t>
        </is>
      </c>
      <c r="B18" s="4" t="inlineStr">
        <is>
          <t xml:space="preserve"> </t>
        </is>
      </c>
      <c r="C18" s="4" t="inlineStr">
        <is>
          <t xml:space="preserve"> </t>
        </is>
      </c>
      <c r="D18" s="6" t="n">
        <v>100</v>
      </c>
      <c r="E18" s="4" t="inlineStr">
        <is>
          <t xml:space="preserve"> </t>
        </is>
      </c>
    </row>
    <row r="19">
      <c r="A19" s="4" t="inlineStr">
        <is>
          <t>Other Liabilities</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Accrued payroll taxes</t>
        </is>
      </c>
      <c r="B21" s="4" t="inlineStr">
        <is>
          <t xml:space="preserve"> </t>
        </is>
      </c>
      <c r="C21" s="5" t="n">
        <v>700</v>
      </c>
      <c r="D21" s="5" t="n">
        <v>700</v>
      </c>
      <c r="E21" s="5" t="n">
        <v>700</v>
      </c>
    </row>
    <row r="22">
      <c r="A22" s="4" t="inlineStr">
        <is>
          <t>Minimum | State and Local Jurisdiction</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 expiration periods</t>
        </is>
      </c>
      <c r="B24" s="4" t="inlineStr">
        <is>
          <t xml:space="preserve"> </t>
        </is>
      </c>
      <c r="C24" s="4" t="inlineStr">
        <is>
          <t xml:space="preserve"> </t>
        </is>
      </c>
      <c r="D24" s="4" t="inlineStr">
        <is>
          <t>5 years</t>
        </is>
      </c>
      <c r="E24" s="4" t="inlineStr">
        <is>
          <t xml:space="preserve"> </t>
        </is>
      </c>
    </row>
    <row r="25">
      <c r="A25" s="4" t="inlineStr">
        <is>
          <t>Maximum | State and Local Jurisdiction</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 expiration periods</t>
        </is>
      </c>
      <c r="B27" s="4" t="inlineStr">
        <is>
          <t xml:space="preserve"> </t>
        </is>
      </c>
      <c r="C27" s="4" t="inlineStr">
        <is>
          <t xml:space="preserve"> </t>
        </is>
      </c>
      <c r="D27" s="4" t="inlineStr">
        <is>
          <t>20 years</t>
        </is>
      </c>
      <c r="E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33</v>
      </c>
      <c r="C4" s="5" t="n">
        <v>1316</v>
      </c>
      <c r="D4" s="5" t="n">
        <v>1617</v>
      </c>
    </row>
    <row r="5">
      <c r="A5" s="4" t="inlineStr">
        <is>
          <t>Variable lease cost</t>
        </is>
      </c>
      <c r="B5" s="6" t="n">
        <v>301</v>
      </c>
      <c r="C5" s="6" t="n">
        <v>243</v>
      </c>
      <c r="D5" s="6" t="n">
        <v>315</v>
      </c>
    </row>
    <row r="6">
      <c r="A6" s="4" t="inlineStr">
        <is>
          <t>Total lease cost</t>
        </is>
      </c>
      <c r="B6" s="5" t="n">
        <v>1634</v>
      </c>
      <c r="C6" s="5" t="n">
        <v>1559</v>
      </c>
      <c r="D6" s="5" t="n">
        <v>19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 total</t>
        </is>
      </c>
      <c r="B4" s="5" t="n">
        <v>1634</v>
      </c>
      <c r="C4" s="5" t="n">
        <v>1559</v>
      </c>
      <c r="D4" s="5" t="n">
        <v>1932</v>
      </c>
    </row>
    <row r="5">
      <c r="A5" s="4" t="inlineStr">
        <is>
          <t>Operating lease liabilities, net of current portion</t>
        </is>
      </c>
      <c r="B5" s="6" t="n">
        <v>3761</v>
      </c>
      <c r="C5" s="6" t="n">
        <v>3670</v>
      </c>
      <c r="D5" s="4" t="inlineStr">
        <is>
          <t xml:space="preserve"> </t>
        </is>
      </c>
    </row>
    <row r="6">
      <c r="A6" s="4" t="inlineStr">
        <is>
          <t>General and Administrative Expen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cost, total</t>
        </is>
      </c>
      <c r="B8" s="5" t="n">
        <v>1600</v>
      </c>
      <c r="C8" s="6" t="n">
        <v>1500</v>
      </c>
      <c r="D8" s="6" t="n">
        <v>1300</v>
      </c>
    </row>
    <row r="9">
      <c r="A9" s="4" t="inlineStr">
        <is>
          <t>Cost of Sal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cost, total</t>
        </is>
      </c>
      <c r="B11" s="4" t="inlineStr">
        <is>
          <t xml:space="preserve"> </t>
        </is>
      </c>
      <c r="C11" s="5" t="n">
        <v>100</v>
      </c>
      <c r="D11" s="5" t="n">
        <v>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 from operating leases</t>
        </is>
      </c>
      <c r="B4" s="5" t="n">
        <v>1241</v>
      </c>
      <c r="C4" s="5" t="n">
        <v>1271</v>
      </c>
      <c r="D4" s="5" t="n">
        <v>1603</v>
      </c>
    </row>
    <row r="5">
      <c r="A5" s="4" t="inlineStr">
        <is>
          <t>Operating leases</t>
        </is>
      </c>
      <c r="B5" s="6" t="n">
        <v>18</v>
      </c>
      <c r="C5" s="6" t="n">
        <v>926</v>
      </c>
      <c r="D5" s="6" t="n">
        <v>264</v>
      </c>
    </row>
    <row r="6">
      <c r="A6" s="4" t="inlineStr">
        <is>
          <t>Operating leases</t>
        </is>
      </c>
      <c r="B6" s="5" t="n">
        <v>1050</v>
      </c>
      <c r="C6" s="5" t="n">
        <v>0</v>
      </c>
      <c r="D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8</v>
      </c>
      <c r="D4" s="5" t="n">
        <v>1420</v>
      </c>
      <c r="E4" s="5" t="n">
        <v>1733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doubtful accounts</t>
        </is>
      </c>
      <c r="C6" s="6" t="n">
        <v>87</v>
      </c>
      <c r="D6" s="6" t="n">
        <v>77</v>
      </c>
      <c r="E6" s="6" t="n">
        <v>791</v>
      </c>
    </row>
    <row r="7">
      <c r="A7" s="4" t="inlineStr">
        <is>
          <t>Depreciation</t>
        </is>
      </c>
      <c r="C7" s="6" t="n">
        <v>10866</v>
      </c>
      <c r="D7" s="6" t="n">
        <v>10363</v>
      </c>
      <c r="E7" s="6" t="n">
        <v>9740</v>
      </c>
    </row>
    <row r="8">
      <c r="A8" s="4" t="inlineStr">
        <is>
          <t>Loss on disposal of and reserve adjustments for medical equipment</t>
        </is>
      </c>
      <c r="C8" s="6" t="n">
        <v>1933</v>
      </c>
      <c r="D8" s="6" t="n">
        <v>1029</v>
      </c>
      <c r="E8" s="6" t="n">
        <v>418</v>
      </c>
    </row>
    <row r="9">
      <c r="A9" s="4" t="inlineStr">
        <is>
          <t>Gain on sale of medical equipment</t>
        </is>
      </c>
      <c r="C9" s="6" t="n">
        <v>-2183</v>
      </c>
      <c r="D9" s="6" t="n">
        <v>-2545</v>
      </c>
      <c r="E9" s="6" t="n">
        <v>-3577</v>
      </c>
    </row>
    <row r="10">
      <c r="A10" s="4" t="inlineStr">
        <is>
          <t>Amortization of intangible assets</t>
        </is>
      </c>
      <c r="C10" s="6" t="n">
        <v>2494</v>
      </c>
      <c r="D10" s="6" t="n">
        <v>4262</v>
      </c>
      <c r="E10" s="6" t="n">
        <v>4285</v>
      </c>
    </row>
    <row r="11">
      <c r="A11" s="4" t="inlineStr">
        <is>
          <t>Amortization of deferred debt issuance costs</t>
        </is>
      </c>
      <c r="C11" s="6" t="n">
        <v>73</v>
      </c>
      <c r="D11" s="6" t="n">
        <v>151</v>
      </c>
      <c r="E11" s="6" t="n">
        <v>17</v>
      </c>
    </row>
    <row r="12">
      <c r="A12" s="4" t="inlineStr">
        <is>
          <t>Stock-based compensation</t>
        </is>
      </c>
      <c r="C12" s="6" t="n">
        <v>3825</v>
      </c>
      <c r="D12" s="6" t="n">
        <v>6404</v>
      </c>
      <c r="E12" s="6" t="n">
        <v>2610</v>
      </c>
    </row>
    <row r="13">
      <c r="A13" s="4" t="inlineStr">
        <is>
          <t>Deferred income taxes</t>
        </is>
      </c>
      <c r="C13" s="6" t="n">
        <v>19</v>
      </c>
      <c r="D13" s="6" t="n">
        <v>-153</v>
      </c>
      <c r="E13" s="6" t="n">
        <v>-10071</v>
      </c>
    </row>
    <row r="14">
      <c r="A14" s="3" t="inlineStr">
        <is>
          <t>Changes in assets - (increase)/decrease:</t>
        </is>
      </c>
      <c r="C14" s="4" t="inlineStr">
        <is>
          <t xml:space="preserve"> </t>
        </is>
      </c>
      <c r="D14" s="4" t="inlineStr">
        <is>
          <t xml:space="preserve"> </t>
        </is>
      </c>
      <c r="E14" s="4" t="inlineStr">
        <is>
          <t xml:space="preserve"> </t>
        </is>
      </c>
    </row>
    <row r="15">
      <c r="A15" s="4" t="inlineStr">
        <is>
          <t>Accounts receivable</t>
        </is>
      </c>
      <c r="C15" s="6" t="n">
        <v>-1153</v>
      </c>
      <c r="D15" s="6" t="n">
        <v>829</v>
      </c>
      <c r="E15" s="6" t="n">
        <v>-2631</v>
      </c>
    </row>
    <row r="16">
      <c r="A16" s="4" t="inlineStr">
        <is>
          <t>Inventories</t>
        </is>
      </c>
      <c r="C16" s="6" t="n">
        <v>-882</v>
      </c>
      <c r="D16" s="6" t="n">
        <v>-864</v>
      </c>
      <c r="E16" s="6" t="n">
        <v>-102</v>
      </c>
    </row>
    <row r="17">
      <c r="A17" s="4" t="inlineStr">
        <is>
          <t>Other current assets</t>
        </is>
      </c>
      <c r="C17" s="6" t="n">
        <v>-387</v>
      </c>
      <c r="D17" s="6" t="n">
        <v>-133</v>
      </c>
      <c r="E17" s="6" t="n">
        <v>-740</v>
      </c>
    </row>
    <row r="18">
      <c r="A18" s="4" t="inlineStr">
        <is>
          <t>Other assets</t>
        </is>
      </c>
      <c r="C18" s="6" t="n">
        <v>-135</v>
      </c>
      <c r="D18" s="6" t="n">
        <v>-161</v>
      </c>
      <c r="E18" s="6" t="n">
        <v>-186</v>
      </c>
    </row>
    <row r="19">
      <c r="A19" s="3" t="inlineStr">
        <is>
          <t>Changes in liabilities - increase/(decrease):</t>
        </is>
      </c>
      <c r="C19" s="4" t="inlineStr">
        <is>
          <t xml:space="preserve"> </t>
        </is>
      </c>
      <c r="D19" s="4" t="inlineStr">
        <is>
          <t xml:space="preserve"> </t>
        </is>
      </c>
      <c r="E19" s="4" t="inlineStr">
        <is>
          <t xml:space="preserve"> </t>
        </is>
      </c>
    </row>
    <row r="20">
      <c r="A20" s="4" t="inlineStr">
        <is>
          <t>Accounts payable and other liabilities</t>
        </is>
      </c>
      <c r="C20" s="6" t="n">
        <v>2942</v>
      </c>
      <c r="D20" s="6" t="n">
        <v>-2363</v>
      </c>
      <c r="E20" s="6" t="n">
        <v>2394</v>
      </c>
    </row>
    <row r="21">
      <c r="A21" s="4" t="inlineStr">
        <is>
          <t>NET CASH PROVIDED BY OPERATING ACTIVITIES</t>
        </is>
      </c>
      <c r="C21" s="6" t="n">
        <v>17517</v>
      </c>
      <c r="D21" s="6" t="n">
        <v>18316</v>
      </c>
      <c r="E21" s="6" t="n">
        <v>20280</v>
      </c>
    </row>
    <row r="22">
      <c r="A22" s="3" t="inlineStr">
        <is>
          <t>INVESTING ACTIVITIES</t>
        </is>
      </c>
      <c r="C22" s="4" t="inlineStr">
        <is>
          <t xml:space="preserve"> </t>
        </is>
      </c>
      <c r="D22" s="4" t="inlineStr">
        <is>
          <t xml:space="preserve"> </t>
        </is>
      </c>
      <c r="E22" s="4" t="inlineStr">
        <is>
          <t xml:space="preserve"> </t>
        </is>
      </c>
    </row>
    <row r="23">
      <c r="A23" s="4" t="inlineStr">
        <is>
          <t>Acquisition of business</t>
        </is>
      </c>
      <c r="C23" s="6" t="n">
        <v>0</v>
      </c>
      <c r="D23" s="6" t="n">
        <v>-7976</v>
      </c>
      <c r="E23" s="6" t="n">
        <v>0</v>
      </c>
    </row>
    <row r="24">
      <c r="A24" s="4" t="inlineStr">
        <is>
          <t>Purchase of medical equipment</t>
        </is>
      </c>
      <c r="C24" s="6" t="n">
        <v>-14094</v>
      </c>
      <c r="D24" s="6" t="n">
        <v>-15676</v>
      </c>
      <c r="E24" s="6" t="n">
        <v>-15820</v>
      </c>
    </row>
    <row r="25">
      <c r="A25" s="4" t="inlineStr">
        <is>
          <t>Purchase of property and equipment</t>
        </is>
      </c>
      <c r="C25" s="6" t="n">
        <v>-982</v>
      </c>
      <c r="D25" s="6" t="n">
        <v>-980</v>
      </c>
      <c r="E25" s="6" t="n">
        <v>-1094</v>
      </c>
    </row>
    <row r="26">
      <c r="A26" s="4" t="inlineStr">
        <is>
          <t>Proceeds from sale of medical equipment, property and equipment</t>
        </is>
      </c>
      <c r="C26" s="6" t="n">
        <v>3598</v>
      </c>
      <c r="D26" s="6" t="n">
        <v>3317</v>
      </c>
      <c r="E26" s="6" t="n">
        <v>4752</v>
      </c>
    </row>
    <row r="27">
      <c r="A27" s="4" t="inlineStr">
        <is>
          <t>NET CASH USED IN INVESTING ACTIVITIES</t>
        </is>
      </c>
      <c r="C27" s="6" t="n">
        <v>-11478</v>
      </c>
      <c r="D27" s="6" t="n">
        <v>-21315</v>
      </c>
      <c r="E27" s="6" t="n">
        <v>-12162</v>
      </c>
    </row>
    <row r="28">
      <c r="A28" s="3" t="inlineStr">
        <is>
          <t>FINANCING ACTIVITIES</t>
        </is>
      </c>
      <c r="C28" s="4" t="inlineStr">
        <is>
          <t xml:space="preserve"> </t>
        </is>
      </c>
      <c r="D28" s="4" t="inlineStr">
        <is>
          <t xml:space="preserve"> </t>
        </is>
      </c>
      <c r="E28" s="4" t="inlineStr">
        <is>
          <t xml:space="preserve"> </t>
        </is>
      </c>
    </row>
    <row r="29">
      <c r="A29" s="4" t="inlineStr">
        <is>
          <t>Principal payments on long-term debt</t>
        </is>
      </c>
      <c r="C29" s="6" t="n">
        <v>-42035</v>
      </c>
      <c r="D29" s="6" t="n">
        <v>-81660</v>
      </c>
      <c r="E29" s="6" t="n">
        <v>-37180</v>
      </c>
    </row>
    <row r="30">
      <c r="A30" s="4" t="inlineStr">
        <is>
          <t>Cash proceeds from long-term debt</t>
        </is>
      </c>
      <c r="C30" s="6" t="n">
        <v>42022</v>
      </c>
      <c r="D30" s="6" t="n">
        <v>76191</v>
      </c>
      <c r="E30" s="6" t="n">
        <v>37587</v>
      </c>
    </row>
    <row r="31">
      <c r="A31" s="4" t="inlineStr">
        <is>
          <t>Debt issuance costs</t>
        </is>
      </c>
      <c r="C31" s="6" t="n">
        <v>0</v>
      </c>
      <c r="D31" s="6" t="n">
        <v>-386</v>
      </c>
      <c r="E31" s="6" t="n">
        <v>0</v>
      </c>
    </row>
    <row r="32">
      <c r="A32" s="4" t="inlineStr">
        <is>
          <t>Cash payment of contingent consideration</t>
        </is>
      </c>
      <c r="C32" s="6" t="n">
        <v>-750</v>
      </c>
      <c r="D32" s="6" t="n">
        <v>0</v>
      </c>
      <c r="E32" s="6" t="n">
        <v>0</v>
      </c>
    </row>
    <row r="33">
      <c r="A33" s="4" t="inlineStr">
        <is>
          <t>Common stock repurchased as part of share repurchase program</t>
        </is>
      </c>
      <c r="C33" s="6" t="n">
        <v>-5459</v>
      </c>
      <c r="D33" s="6" t="n">
        <v>-560</v>
      </c>
      <c r="E33" s="6" t="n">
        <v>0</v>
      </c>
    </row>
    <row r="34">
      <c r="A34" s="4" t="inlineStr">
        <is>
          <t>Common stock repurchased to satisfy statutory withholding on employee stock-based compensation plans</t>
        </is>
      </c>
      <c r="C34" s="6" t="n">
        <v>-1193</v>
      </c>
      <c r="D34" s="6" t="n">
        <v>-1172</v>
      </c>
      <c r="E34" s="6" t="n">
        <v>-1714</v>
      </c>
    </row>
    <row r="35">
      <c r="A35" s="4" t="inlineStr">
        <is>
          <t>Cash proceeds from stock plans</t>
        </is>
      </c>
      <c r="C35" s="6" t="n">
        <v>1355</v>
      </c>
      <c r="D35" s="6" t="n">
        <v>1124</v>
      </c>
      <c r="E35" s="6" t="n">
        <v>190</v>
      </c>
    </row>
    <row r="36">
      <c r="A36" s="4" t="inlineStr">
        <is>
          <t>NET CASH USED IN FINANCING ACTIVITIES</t>
        </is>
      </c>
      <c r="C36" s="6" t="n">
        <v>-6060</v>
      </c>
      <c r="D36" s="6" t="n">
        <v>-6463</v>
      </c>
      <c r="E36" s="6" t="n">
        <v>-1117</v>
      </c>
    </row>
    <row r="37">
      <c r="A37" s="4" t="inlineStr">
        <is>
          <t>Net change in cash and cash equivalents</t>
        </is>
      </c>
      <c r="C37" s="6" t="n">
        <v>-21</v>
      </c>
      <c r="D37" s="6" t="n">
        <v>-9462</v>
      </c>
      <c r="E37" s="6" t="n">
        <v>7001</v>
      </c>
    </row>
    <row r="38">
      <c r="A38" s="4" t="inlineStr">
        <is>
          <t>Cash and cash equivalents, beginning of period</t>
        </is>
      </c>
      <c r="C38" s="6" t="n">
        <v>186</v>
      </c>
      <c r="D38" s="6" t="n">
        <v>9648</v>
      </c>
      <c r="E38" s="6" t="n">
        <v>2647</v>
      </c>
    </row>
    <row r="39">
      <c r="A39" s="4" t="inlineStr">
        <is>
          <t>Cash and cash equivalents, end of period</t>
        </is>
      </c>
      <c r="C39" s="6" t="n">
        <v>165</v>
      </c>
      <c r="D39" s="6" t="n">
        <v>186</v>
      </c>
      <c r="E39" s="6" t="n">
        <v>9648</v>
      </c>
    </row>
    <row r="40">
      <c r="A40" s="3" t="inlineStr">
        <is>
          <t>SUPPLEMENTAL DISCLOSURES</t>
        </is>
      </c>
      <c r="C40" s="4" t="inlineStr">
        <is>
          <t xml:space="preserve"> </t>
        </is>
      </c>
      <c r="D40" s="4" t="inlineStr">
        <is>
          <t xml:space="preserve"> </t>
        </is>
      </c>
      <c r="E40" s="4" t="inlineStr">
        <is>
          <t xml:space="preserve"> </t>
        </is>
      </c>
    </row>
    <row r="41">
      <c r="A41" s="4" t="inlineStr">
        <is>
          <t>Cash paid for interest</t>
        </is>
      </c>
      <c r="C41" s="6" t="n">
        <v>1310</v>
      </c>
      <c r="D41" s="6" t="n">
        <v>1113</v>
      </c>
      <c r="E41" s="6" t="n">
        <v>1214</v>
      </c>
    </row>
    <row r="42">
      <c r="A42" s="4" t="inlineStr">
        <is>
          <t>Cash paid for income taxes</t>
        </is>
      </c>
      <c r="C42" s="6" t="n">
        <v>153</v>
      </c>
      <c r="D42" s="6" t="n">
        <v>171</v>
      </c>
      <c r="E42" s="6" t="n">
        <v>102</v>
      </c>
    </row>
    <row r="43">
      <c r="A43" s="3" t="inlineStr">
        <is>
          <t>NON-CASH TRANSACTIONS</t>
        </is>
      </c>
      <c r="C43" s="4" t="inlineStr">
        <is>
          <t xml:space="preserve"> </t>
        </is>
      </c>
      <c r="D43" s="4" t="inlineStr">
        <is>
          <t xml:space="preserve"> </t>
        </is>
      </c>
      <c r="E43" s="4" t="inlineStr">
        <is>
          <t xml:space="preserve"> </t>
        </is>
      </c>
    </row>
    <row r="44">
      <c r="A44" s="4" t="inlineStr">
        <is>
          <t>Additions to medical equipment and property</t>
        </is>
      </c>
      <c r="B44" s="4" t="inlineStr">
        <is>
          <t>[1]</t>
        </is>
      </c>
      <c r="C44" s="6" t="n">
        <v>1902</v>
      </c>
      <c r="D44" s="6" t="n">
        <v>1590</v>
      </c>
      <c r="E44" s="6" t="n">
        <v>793</v>
      </c>
    </row>
    <row r="45">
      <c r="A45" s="4" t="inlineStr">
        <is>
          <t>Additions to contingent consideration</t>
        </is>
      </c>
      <c r="B45" s="4" t="inlineStr">
        <is>
          <t>[2]</t>
        </is>
      </c>
      <c r="C45" s="6" t="n">
        <v>0</v>
      </c>
      <c r="D45" s="6" t="n">
        <v>750</v>
      </c>
      <c r="E45" s="6" t="n">
        <v>0</v>
      </c>
    </row>
    <row r="46">
      <c r="A46" s="4" t="inlineStr">
        <is>
          <t>Additions to cash proceeds from stock plans</t>
        </is>
      </c>
      <c r="B46" s="4" t="inlineStr">
        <is>
          <t>[3]</t>
        </is>
      </c>
      <c r="C46" s="5" t="n">
        <v>0</v>
      </c>
      <c r="D46" s="5" t="n">
        <v>36</v>
      </c>
      <c r="E46" s="5" t="n">
        <v>0</v>
      </c>
    </row>
    <row r="47"/>
    <row r="48">
      <c r="A48" s="4" t="inlineStr">
        <is>
          <t>[1]Amounts consist of current liabilities for medical equipment and property that have not been included in investing activities. These amounts have not been paid for as of December 31, 2022, 2021 and 2020, respectively, but will be included as a cash outflow from investing activities for purchases of medical equipment and property when paid.[2]Amount consists of current liabilities for contingent consideration that have not been included in financing activities. These amounts have not been paid for as of December 31, 2021, but will be included as a cash outflow from financing activities for contingent consideration when paid.[3]Amount consists of receivables for cash proceeds from stock plans that have not been included in financing activities. These amounts have not been received as of December 31, 2021, but will be included as a cash inflow from financing activities for cash proceeds from stock plans when received.</t>
        </is>
      </c>
    </row>
  </sheetData>
  <mergeCells count="4">
    <mergeCell ref="A1:B2"/>
    <mergeCell ref="C1:E1"/>
    <mergeCell ref="A47:D47"/>
    <mergeCell ref="A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Leases - Weighted Average Tabl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6 years 8 months 12 days</t>
        </is>
      </c>
      <c r="C3" s="4" t="inlineStr">
        <is>
          <t>6 years 3 months 18 days</t>
        </is>
      </c>
    </row>
    <row r="4">
      <c r="A4" s="4" t="inlineStr">
        <is>
          <t>Weighted average discount rate:</t>
        </is>
      </c>
      <c r="B4" s="10" t="n">
        <v>0.07099999999999999</v>
      </c>
      <c r="C4" s="10" t="n">
        <v>0.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5" t="n">
        <v>1159</v>
      </c>
    </row>
    <row r="4">
      <c r="A4" s="4" t="inlineStr">
        <is>
          <t>2024</t>
        </is>
      </c>
      <c r="B4" s="6" t="n">
        <v>1064</v>
      </c>
    </row>
    <row r="5">
      <c r="A5" s="4" t="inlineStr">
        <is>
          <t>2025</t>
        </is>
      </c>
      <c r="B5" s="6" t="n">
        <v>1033</v>
      </c>
    </row>
    <row r="6">
      <c r="A6" s="4" t="inlineStr">
        <is>
          <t>2026</t>
        </is>
      </c>
      <c r="B6" s="6" t="n">
        <v>998</v>
      </c>
    </row>
    <row r="7">
      <c r="A7" s="4" t="inlineStr">
        <is>
          <t>2027</t>
        </is>
      </c>
      <c r="B7" s="6" t="n">
        <v>826</v>
      </c>
    </row>
    <row r="8">
      <c r="A8" s="4" t="inlineStr">
        <is>
          <t>Thereafter</t>
        </is>
      </c>
      <c r="B8" s="6" t="n">
        <v>2016</v>
      </c>
    </row>
    <row r="9">
      <c r="A9" s="4" t="inlineStr">
        <is>
          <t>Total undiscounted lease payments</t>
        </is>
      </c>
      <c r="B9" s="6" t="n">
        <v>7096</v>
      </c>
    </row>
    <row r="10">
      <c r="A10" s="4" t="inlineStr">
        <is>
          <t>Less: Imputed interest</t>
        </is>
      </c>
      <c r="B10" s="6" t="n">
        <v>-2404</v>
      </c>
    </row>
    <row r="11">
      <c r="A11" s="4" t="inlineStr">
        <is>
          <t>Total lease liabilities</t>
        </is>
      </c>
      <c r="B11" s="6" t="n">
        <v>4692</v>
      </c>
    </row>
    <row r="12">
      <c r="A12" s="4" t="inlineStr">
        <is>
          <t>Operating lease, minimum payments</t>
        </is>
      </c>
      <c r="B12" s="5" t="n">
        <v>1800</v>
      </c>
    </row>
    <row r="13">
      <c r="A13" s="4" t="inlineStr">
        <is>
          <t>Lessee, finance lease, remaining lease term</t>
        </is>
      </c>
      <c r="B13" s="4" t="inlineStr">
        <is>
          <t>7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8" customWidth="1" min="6" max="6"/>
    <col width="29" customWidth="1" min="7" max="7"/>
    <col width="29" customWidth="1" min="8" max="8"/>
    <col width="21" customWidth="1" min="9" max="9"/>
    <col width="29" customWidth="1" min="10" max="10"/>
    <col width="22" customWidth="1" min="11" max="11"/>
    <col width="21" customWidth="1" min="12" max="12"/>
  </cols>
  <sheetData>
    <row r="1">
      <c r="A1" s="1" t="inlineStr">
        <is>
          <t>Share-Based Compensation - Narrative (Details)</t>
        </is>
      </c>
      <c r="E1" s="2" t="inlineStr">
        <is>
          <t>1 Months Ended</t>
        </is>
      </c>
      <c r="G1" s="2" t="inlineStr">
        <is>
          <t>12 Months Ended</t>
        </is>
      </c>
      <c r="J1" s="2" t="inlineStr">
        <is>
          <t>18 Months Ended</t>
        </is>
      </c>
    </row>
    <row r="2">
      <c r="B2" s="2" t="inlineStr">
        <is>
          <t>May 18, 2021 shares</t>
        </is>
      </c>
      <c r="C2" s="2" t="inlineStr">
        <is>
          <t>May 15, 2019 shares</t>
        </is>
      </c>
      <c r="D2" s="2" t="inlineStr">
        <is>
          <t>Jul. 19, 2018 shares</t>
        </is>
      </c>
      <c r="E2" s="2" t="inlineStr">
        <is>
          <t>Sep. 30, 2016 shares</t>
        </is>
      </c>
      <c r="F2" s="2" t="inlineStr">
        <is>
          <t>May 31, 2014 USD ($) shares</t>
        </is>
      </c>
      <c r="G2" s="2" t="inlineStr">
        <is>
          <t>Dec. 31, 2022 USD ($) shares</t>
        </is>
      </c>
      <c r="H2" s="2" t="inlineStr">
        <is>
          <t>Dec. 31, 2021 USD ($) shares</t>
        </is>
      </c>
      <c r="I2" s="2" t="inlineStr">
        <is>
          <t>Dec. 31, 2020 shares</t>
        </is>
      </c>
      <c r="J2" s="2" t="inlineStr">
        <is>
          <t>Dec. 31, 2022 USD ($) shares</t>
        </is>
      </c>
      <c r="K2" s="2" t="inlineStr">
        <is>
          <t>Jun. 30, 2021 USD ($)</t>
        </is>
      </c>
      <c r="L2" s="2" t="inlineStr">
        <is>
          <t>Apr. 23,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reduction rati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types of awards, reduction ratio</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additional shares authorized (in shares)</t>
        </is>
      </c>
      <c r="B6" s="4" t="inlineStr">
        <is>
          <t xml:space="preserve"> </t>
        </is>
      </c>
      <c r="C6" s="4" t="inlineStr">
        <is>
          <t xml:space="preserve"> </t>
        </is>
      </c>
      <c r="D6" s="4" t="inlineStr">
        <is>
          <t xml:space="preserve"> </t>
        </is>
      </c>
      <c r="E6" s="6" t="n">
        <v>3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withheld for tax withholding obligation (in shares)</t>
        </is>
      </c>
      <c r="B7" s="4" t="inlineStr">
        <is>
          <t xml:space="preserve"> </t>
        </is>
      </c>
      <c r="C7" s="4" t="inlineStr">
        <is>
          <t xml:space="preserve"> </t>
        </is>
      </c>
      <c r="D7" s="4" t="inlineStr">
        <is>
          <t xml:space="preserve"> </t>
        </is>
      </c>
      <c r="E7" s="4" t="inlineStr">
        <is>
          <t xml:space="preserve"> </t>
        </is>
      </c>
      <c r="F7" s="4" t="inlineStr">
        <is>
          <t xml:space="preserve"> </t>
        </is>
      </c>
      <c r="G7" s="6" t="n">
        <v>136718</v>
      </c>
      <c r="H7" s="6" t="n">
        <v>57067</v>
      </c>
      <c r="I7" s="6" t="n">
        <v>146763</v>
      </c>
      <c r="J7" s="4" t="inlineStr">
        <is>
          <t xml:space="preserve"> </t>
        </is>
      </c>
      <c r="K7" s="4" t="inlineStr">
        <is>
          <t xml:space="preserve"> </t>
        </is>
      </c>
      <c r="L7" s="4" t="inlineStr">
        <is>
          <t xml:space="preserve"> </t>
        </is>
      </c>
    </row>
    <row r="8">
      <c r="A8" s="4" t="inlineStr">
        <is>
          <t>Cost not yet recognized,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tock ownership plan (ESOP) (in shares)</t>
        </is>
      </c>
      <c r="B9" s="4" t="inlineStr">
        <is>
          <t xml:space="preserve"> </t>
        </is>
      </c>
      <c r="C9" s="4" t="inlineStr">
        <is>
          <t xml:space="preserve"> </t>
        </is>
      </c>
      <c r="D9" s="4" t="inlineStr">
        <is>
          <t xml:space="preserve"> </t>
        </is>
      </c>
      <c r="E9" s="4" t="inlineStr">
        <is>
          <t xml:space="preserve"> </t>
        </is>
      </c>
      <c r="F9" s="6" t="n">
        <v>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 stock purchase plan discount rate</t>
        </is>
      </c>
      <c r="B10" s="4" t="inlineStr">
        <is>
          <t xml:space="preserve"> </t>
        </is>
      </c>
      <c r="C10" s="4" t="inlineStr">
        <is>
          <t xml:space="preserve"> </t>
        </is>
      </c>
      <c r="D10" s="4" t="inlineStr">
        <is>
          <t xml:space="preserve"> </t>
        </is>
      </c>
      <c r="E10" s="4" t="inlineStr">
        <is>
          <t xml:space="preserve"> </t>
        </is>
      </c>
      <c r="F10" s="9" t="n">
        <v>0.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ffering period</t>
        </is>
      </c>
      <c r="B11" s="4" t="inlineStr">
        <is>
          <t xml:space="preserve"> </t>
        </is>
      </c>
      <c r="C11" s="4" t="inlineStr">
        <is>
          <t xml:space="preserve"> </t>
        </is>
      </c>
      <c r="D11" s="4" t="inlineStr">
        <is>
          <t xml:space="preserve"> </t>
        </is>
      </c>
      <c r="E11" s="4" t="inlineStr">
        <is>
          <t xml:space="preserve"> </t>
        </is>
      </c>
      <c r="F11" s="4" t="inlineStr">
        <is>
          <t>6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OP purchase per employee maximum | $</t>
        </is>
      </c>
      <c r="B12" s="4" t="inlineStr">
        <is>
          <t xml:space="preserve"> </t>
        </is>
      </c>
      <c r="C12" s="4" t="inlineStr">
        <is>
          <t xml:space="preserve"> </t>
        </is>
      </c>
      <c r="D12" s="4" t="inlineStr">
        <is>
          <t xml:space="preserve"> </t>
        </is>
      </c>
      <c r="E12" s="4" t="inlineStr">
        <is>
          <t xml:space="preserve"> </t>
        </is>
      </c>
      <c r="F12" s="5" t="n">
        <v>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shares employee stock ownership plan number of remaining shares available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95379</v>
      </c>
      <c r="H13" s="4" t="inlineStr">
        <is>
          <t xml:space="preserve"> </t>
        </is>
      </c>
      <c r="I13" s="4" t="inlineStr">
        <is>
          <t xml:space="preserve"> </t>
        </is>
      </c>
      <c r="J13" s="6" t="n">
        <v>95379</v>
      </c>
      <c r="K13" s="4" t="inlineStr">
        <is>
          <t xml:space="preserve"> </t>
        </is>
      </c>
      <c r="L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00</v>
      </c>
      <c r="L14" s="4" t="inlineStr">
        <is>
          <t xml:space="preserve"> </t>
        </is>
      </c>
    </row>
    <row r="15">
      <c r="A15" s="4" t="inlineStr">
        <is>
          <t>Stock repurchased during period | $</t>
        </is>
      </c>
      <c r="B15" s="4" t="inlineStr">
        <is>
          <t xml:space="preserve"> </t>
        </is>
      </c>
      <c r="C15" s="4" t="inlineStr">
        <is>
          <t xml:space="preserve"> </t>
        </is>
      </c>
      <c r="D15" s="4" t="inlineStr">
        <is>
          <t xml:space="preserve"> </t>
        </is>
      </c>
      <c r="E15" s="4" t="inlineStr">
        <is>
          <t xml:space="preserve"> </t>
        </is>
      </c>
      <c r="F15" s="4" t="inlineStr">
        <is>
          <t xml:space="preserve"> </t>
        </is>
      </c>
      <c r="G15" s="5" t="n">
        <v>5459000</v>
      </c>
      <c r="H15" s="5" t="n">
        <v>560000</v>
      </c>
      <c r="I15" s="4" t="inlineStr">
        <is>
          <t xml:space="preserve"> </t>
        </is>
      </c>
      <c r="J15" s="5" t="n">
        <v>6000000</v>
      </c>
      <c r="K15" s="4" t="inlineStr">
        <is>
          <t xml:space="preserve"> </t>
        </is>
      </c>
      <c r="L15" s="4" t="inlineStr">
        <is>
          <t xml:space="preserve"> </t>
        </is>
      </c>
    </row>
    <row r="16">
      <c r="A16" s="4" t="inlineStr">
        <is>
          <t>Stock repurchased during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31347</v>
      </c>
      <c r="K16" s="4" t="inlineStr">
        <is>
          <t xml:space="preserve"> </t>
        </is>
      </c>
      <c r="L16" s="4" t="inlineStr">
        <is>
          <t xml:space="preserve"> </t>
        </is>
      </c>
    </row>
    <row r="17">
      <c r="A17" s="4" t="inlineStr">
        <is>
          <t>202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ward, shares purchased for award (in shares)</t>
        </is>
      </c>
      <c r="B19" s="6" t="n">
        <v>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available for gran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808799</v>
      </c>
      <c r="H20" s="4" t="inlineStr">
        <is>
          <t xml:space="preserve"> </t>
        </is>
      </c>
      <c r="I20" s="4" t="inlineStr">
        <is>
          <t xml:space="preserve"> </t>
        </is>
      </c>
      <c r="J20" s="6" t="n">
        <v>808799</v>
      </c>
      <c r="K20" s="4" t="inlineStr">
        <is>
          <t xml:space="preserve"> </t>
        </is>
      </c>
      <c r="L20" s="4" t="inlineStr">
        <is>
          <t xml:space="preserve"> </t>
        </is>
      </c>
    </row>
    <row r="21">
      <c r="A21" s="4" t="inlineStr">
        <is>
          <t>2014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available for gra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00000</v>
      </c>
    </row>
    <row r="24">
      <c r="A24" s="4" t="inlineStr">
        <is>
          <t>Number of additional shares authorized (in shares)</t>
        </is>
      </c>
      <c r="B24" s="4" t="inlineStr">
        <is>
          <t xml:space="preserve"> </t>
        </is>
      </c>
      <c r="C24" s="6" t="n">
        <v>1000000</v>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abl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payment award,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payment award,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vested award, excluding option, cost not yet recognized, amount | $</t>
        </is>
      </c>
      <c r="B36" s="4" t="inlineStr">
        <is>
          <t xml:space="preserve"> </t>
        </is>
      </c>
      <c r="C36" s="4" t="inlineStr">
        <is>
          <t xml:space="preserve"> </t>
        </is>
      </c>
      <c r="D36" s="4" t="inlineStr">
        <is>
          <t xml:space="preserve"> </t>
        </is>
      </c>
      <c r="E36" s="4" t="inlineStr">
        <is>
          <t xml:space="preserve"> </t>
        </is>
      </c>
      <c r="F36" s="4" t="inlineStr">
        <is>
          <t xml:space="preserve"> </t>
        </is>
      </c>
      <c r="G36" s="5" t="n">
        <v>3200000</v>
      </c>
      <c r="H36" s="4" t="inlineStr">
        <is>
          <t xml:space="preserve"> </t>
        </is>
      </c>
      <c r="I36" s="4" t="inlineStr">
        <is>
          <t xml:space="preserve"> </t>
        </is>
      </c>
      <c r="J36" s="5" t="n">
        <v>3200000</v>
      </c>
      <c r="K36" s="4" t="inlineStr">
        <is>
          <t xml:space="preserve"> </t>
        </is>
      </c>
      <c r="L36" s="4" t="inlineStr">
        <is>
          <t xml:space="preserve"> </t>
        </is>
      </c>
    </row>
    <row r="37">
      <c r="A37" s="4" t="inlineStr">
        <is>
          <t>Share-based compensation arrangement,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4067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equity instruments other than options, grants in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53864</v>
      </c>
      <c r="H43" s="6" t="n">
        <v>127476</v>
      </c>
      <c r="I43" s="4" t="inlineStr">
        <is>
          <t xml:space="preserve"> </t>
        </is>
      </c>
      <c r="J43" s="4" t="inlineStr">
        <is>
          <t xml:space="preserve"> </t>
        </is>
      </c>
      <c r="K43" s="4" t="inlineStr">
        <is>
          <t xml:space="preserve"> </t>
        </is>
      </c>
      <c r="L43" s="4" t="inlineStr">
        <is>
          <t xml:space="preserve"> </t>
        </is>
      </c>
    </row>
    <row r="44">
      <c r="A44" s="4" t="inlineStr">
        <is>
          <t>Performance Shar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formance Shares | Share-based Payment Arrangement, Exceeding Minimum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percentage of target number of shares to be earned</t>
        </is>
      </c>
      <c r="B49" s="4" t="inlineStr">
        <is>
          <t xml:space="preserve"> </t>
        </is>
      </c>
      <c r="C49" s="4" t="inlineStr">
        <is>
          <t xml:space="preserve"> </t>
        </is>
      </c>
      <c r="D49" s="4" t="inlineStr">
        <is>
          <t xml:space="preserve"> </t>
        </is>
      </c>
      <c r="E49" s="4" t="inlineStr">
        <is>
          <t xml:space="preserve"> </t>
        </is>
      </c>
      <c r="F49" s="4" t="inlineStr">
        <is>
          <t xml:space="preserve"> </t>
        </is>
      </c>
      <c r="G49" s="9" t="n">
        <v>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Shares | Share-based Payment Arrangement, Achieving Minimum Threshold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percentage of target number of shares to be earned</t>
        </is>
      </c>
      <c r="B52" s="4" t="inlineStr">
        <is>
          <t xml:space="preserve"> </t>
        </is>
      </c>
      <c r="C52" s="4" t="inlineStr">
        <is>
          <t xml:space="preserve"> </t>
        </is>
      </c>
      <c r="D52" s="4" t="inlineStr">
        <is>
          <t xml:space="preserve"> </t>
        </is>
      </c>
      <c r="E52" s="4" t="inlineStr">
        <is>
          <t xml:space="preserve"> </t>
        </is>
      </c>
      <c r="F52" s="4" t="inlineStr">
        <is>
          <t xml:space="preserve"> </t>
        </is>
      </c>
      <c r="G52" s="9" t="n">
        <v>0.9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formance Shares | Share-based Payment Arrangement, Achieving Minimum Threshold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percentage of target number of shares to be earned</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hare expense</t>
        </is>
      </c>
      <c r="B4" s="5" t="n">
        <v>2683</v>
      </c>
      <c r="C4" s="5" t="n">
        <v>4491</v>
      </c>
      <c r="D4" s="5" t="n">
        <v>1687</v>
      </c>
    </row>
    <row r="5">
      <c r="A5" s="4" t="inlineStr">
        <is>
          <t>Stock option and SARs expense</t>
        </is>
      </c>
      <c r="B5" s="6" t="n">
        <v>1142</v>
      </c>
      <c r="C5" s="6" t="n">
        <v>1913</v>
      </c>
      <c r="D5" s="6" t="n">
        <v>923</v>
      </c>
    </row>
    <row r="6">
      <c r="A6" s="4" t="inlineStr">
        <is>
          <t>Total stock-based compensation expense</t>
        </is>
      </c>
      <c r="B6" s="6" t="n">
        <v>3825</v>
      </c>
      <c r="C6" s="6" t="n">
        <v>6404</v>
      </c>
      <c r="D6" s="6" t="n">
        <v>2610</v>
      </c>
    </row>
    <row r="7">
      <c r="A7" s="4" t="inlineStr">
        <is>
          <t>Tax benefit related to stock-based compensation</t>
        </is>
      </c>
      <c r="B7" s="5" t="n">
        <v>857</v>
      </c>
      <c r="C7" s="5" t="n">
        <v>2234</v>
      </c>
      <c r="D7" s="5" t="n">
        <v>16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Activity, Excluding Company's Employee Stock Purchase Plan (Details) - Restricted Stock - USD ($)</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number of shares (in shares)</t>
        </is>
      </c>
      <c r="B4" s="6" t="n">
        <v>290942</v>
      </c>
      <c r="C4" s="4" t="inlineStr">
        <is>
          <t xml:space="preserve"> </t>
        </is>
      </c>
      <c r="D4" s="4" t="inlineStr">
        <is>
          <t xml:space="preserve"> </t>
        </is>
      </c>
    </row>
    <row r="5">
      <c r="A5" s="4" t="inlineStr">
        <is>
          <t>Share-based compensation arrangement, equity instruments other than options, grants in period (in shares)</t>
        </is>
      </c>
      <c r="B5" s="6" t="n">
        <v>340677</v>
      </c>
      <c r="C5" s="4" t="inlineStr">
        <is>
          <t xml:space="preserve"> </t>
        </is>
      </c>
      <c r="D5" s="4" t="inlineStr">
        <is>
          <t xml:space="preserve"> </t>
        </is>
      </c>
    </row>
    <row r="6">
      <c r="A6" s="4" t="inlineStr">
        <is>
          <t>Vested, number of shares (in shares)</t>
        </is>
      </c>
      <c r="B6" s="6" t="n">
        <v>-25583</v>
      </c>
      <c r="C6" s="4" t="inlineStr">
        <is>
          <t xml:space="preserve"> </t>
        </is>
      </c>
      <c r="D6" s="4" t="inlineStr">
        <is>
          <t xml:space="preserve"> </t>
        </is>
      </c>
    </row>
    <row r="7">
      <c r="A7" s="4" t="inlineStr">
        <is>
          <t>Vested shares forgone to satisfy minimum statutory withholding, number of shares (in shares)</t>
        </is>
      </c>
      <c r="B7" s="6" t="n">
        <v>-16982</v>
      </c>
      <c r="C7" s="4" t="inlineStr">
        <is>
          <t xml:space="preserve"> </t>
        </is>
      </c>
      <c r="D7" s="4" t="inlineStr">
        <is>
          <t xml:space="preserve"> </t>
        </is>
      </c>
    </row>
    <row r="8">
      <c r="A8" s="4" t="inlineStr">
        <is>
          <t>Forfeitures, number of shares (in shares)</t>
        </is>
      </c>
      <c r="B8" s="6" t="n">
        <v>-54974</v>
      </c>
      <c r="C8" s="4" t="inlineStr">
        <is>
          <t xml:space="preserve"> </t>
        </is>
      </c>
      <c r="D8" s="4" t="inlineStr">
        <is>
          <t xml:space="preserve"> </t>
        </is>
      </c>
    </row>
    <row r="9">
      <c r="A9" s="4" t="inlineStr">
        <is>
          <t>Unvested, number of shares (in shares)</t>
        </is>
      </c>
      <c r="B9" s="6" t="n">
        <v>534080</v>
      </c>
      <c r="C9" s="6" t="n">
        <v>29094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weighted average grant date fair value (usd per share)</t>
        </is>
      </c>
      <c r="B11" s="8" t="n">
        <v>15.61</v>
      </c>
      <c r="C11" s="4" t="inlineStr">
        <is>
          <t xml:space="preserve"> </t>
        </is>
      </c>
      <c r="D11" s="4" t="inlineStr">
        <is>
          <t xml:space="preserve"> </t>
        </is>
      </c>
    </row>
    <row r="12">
      <c r="A12" s="4" t="inlineStr">
        <is>
          <t>Granted, weighted average grant date fair value (usd per share)</t>
        </is>
      </c>
      <c r="B12" s="12" t="n">
        <v>9.44</v>
      </c>
      <c r="C12" s="8" t="n">
        <v>18.85</v>
      </c>
      <c r="D12" s="8" t="n">
        <v>10.12</v>
      </c>
    </row>
    <row r="13">
      <c r="A13" s="4" t="inlineStr">
        <is>
          <t>Vested, weighted average grant date fair value (usd per share)</t>
        </is>
      </c>
      <c r="B13" s="12" t="n">
        <v>15.43</v>
      </c>
      <c r="C13" s="4" t="inlineStr">
        <is>
          <t xml:space="preserve"> </t>
        </is>
      </c>
      <c r="D13" s="4" t="inlineStr">
        <is>
          <t xml:space="preserve"> </t>
        </is>
      </c>
    </row>
    <row r="14">
      <c r="A14" s="4" t="inlineStr">
        <is>
          <t>Vested shares forgone to satisfy minimum statutory withholding, weighted average grant date fair value (in dollars per share)</t>
        </is>
      </c>
      <c r="B14" s="12" t="n">
        <v>15.43</v>
      </c>
      <c r="C14" s="4" t="inlineStr">
        <is>
          <t xml:space="preserve"> </t>
        </is>
      </c>
      <c r="D14" s="4" t="inlineStr">
        <is>
          <t xml:space="preserve"> </t>
        </is>
      </c>
    </row>
    <row r="15">
      <c r="A15" s="4" t="inlineStr">
        <is>
          <t>Forfeitures, weighted average grant date fair value (usd per share)</t>
        </is>
      </c>
      <c r="B15" s="12" t="n">
        <v>14.11</v>
      </c>
      <c r="C15" s="4" t="inlineStr">
        <is>
          <t xml:space="preserve"> </t>
        </is>
      </c>
      <c r="D15" s="4" t="inlineStr">
        <is>
          <t xml:space="preserve"> </t>
        </is>
      </c>
    </row>
    <row r="16">
      <c r="A16" s="4" t="inlineStr">
        <is>
          <t>Unvested, weighted average grant date fair value (usd per share)</t>
        </is>
      </c>
      <c r="B16" s="8" t="n">
        <v>11.85</v>
      </c>
      <c r="C16" s="8" t="n">
        <v>15.61</v>
      </c>
      <c r="D16" s="4" t="inlineStr">
        <is>
          <t xml:space="preserve"> </t>
        </is>
      </c>
    </row>
    <row r="17">
      <c r="A17" s="4" t="inlineStr">
        <is>
          <t>Total fair value of shares vested</t>
        </is>
      </c>
      <c r="B17" s="5" t="n">
        <v>260112</v>
      </c>
      <c r="C17" s="5" t="n">
        <v>920125</v>
      </c>
      <c r="D17" s="5" t="n">
        <v>367273</v>
      </c>
    </row>
    <row r="18">
      <c r="A18" s="4" t="inlineStr">
        <is>
          <t>Total fair value of shares forgone to satisfy minimum statutory withholding</t>
        </is>
      </c>
      <c r="B18" s="5" t="n">
        <v>172662</v>
      </c>
      <c r="C18" s="5" t="n">
        <v>32282</v>
      </c>
      <c r="D18" s="5" t="n">
        <v>624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SU Activity (Details) - Performance Shares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number of shares (in shares)</t>
        </is>
      </c>
      <c r="B4" s="6" t="n">
        <v>239976</v>
      </c>
      <c r="C4" s="4" t="inlineStr">
        <is>
          <t xml:space="preserve"> </t>
        </is>
      </c>
    </row>
    <row r="5">
      <c r="A5" s="4" t="inlineStr">
        <is>
          <t>Granted (in shares)</t>
        </is>
      </c>
      <c r="B5" s="6" t="n">
        <v>53864</v>
      </c>
      <c r="C5" s="6" t="n">
        <v>127476</v>
      </c>
    </row>
    <row r="6">
      <c r="A6" s="4" t="inlineStr">
        <is>
          <t>Performance adjustment upon vesting (in shares)</t>
        </is>
      </c>
      <c r="B6" s="6" t="n">
        <v>24675</v>
      </c>
      <c r="C6" s="4" t="inlineStr">
        <is>
          <t xml:space="preserve"> </t>
        </is>
      </c>
    </row>
    <row r="7">
      <c r="A7" s="4" t="inlineStr">
        <is>
          <t>Vested, number of shares (in shares)</t>
        </is>
      </c>
      <c r="B7" s="6" t="n">
        <v>-80267</v>
      </c>
      <c r="C7" s="4" t="inlineStr">
        <is>
          <t xml:space="preserve"> </t>
        </is>
      </c>
    </row>
    <row r="8">
      <c r="A8" s="4" t="inlineStr">
        <is>
          <t>Vested shares forgone (in shares)</t>
        </is>
      </c>
      <c r="B8" s="6" t="n">
        <v>-59730</v>
      </c>
      <c r="C8" s="4" t="inlineStr">
        <is>
          <t xml:space="preserve"> </t>
        </is>
      </c>
    </row>
    <row r="9">
      <c r="A9" s="4" t="inlineStr">
        <is>
          <t>Forfeitures, number of shares (in shares)</t>
        </is>
      </c>
      <c r="B9" s="6" t="n">
        <v>-53401</v>
      </c>
      <c r="C9" s="4" t="inlineStr">
        <is>
          <t xml:space="preserve"> </t>
        </is>
      </c>
    </row>
    <row r="10">
      <c r="A10" s="4" t="inlineStr">
        <is>
          <t>Unvested, number of shares (in shares)</t>
        </is>
      </c>
      <c r="B10" s="6" t="n">
        <v>125117</v>
      </c>
      <c r="C10" s="6" t="n">
        <v>239976</v>
      </c>
    </row>
    <row r="11">
      <c r="A11" s="3" t="inlineStr">
        <is>
          <t>Weighted average grant date fair value</t>
        </is>
      </c>
      <c r="B11" s="4" t="inlineStr">
        <is>
          <t xml:space="preserve"> </t>
        </is>
      </c>
      <c r="C11" s="4" t="inlineStr">
        <is>
          <t xml:space="preserve"> </t>
        </is>
      </c>
    </row>
    <row r="12">
      <c r="A12" s="4" t="inlineStr">
        <is>
          <t>Unvested, weighted average grant date fair value (usd per share)</t>
        </is>
      </c>
      <c r="B12" s="8" t="n">
        <v>14.74</v>
      </c>
      <c r="C12" s="8" t="n">
        <v>9.06</v>
      </c>
    </row>
    <row r="13">
      <c r="A13" s="4" t="inlineStr">
        <is>
          <t>Granted, weighted average grant date fair value (usd per share)</t>
        </is>
      </c>
      <c r="B13" s="12" t="n">
        <v>8.58</v>
      </c>
      <c r="C13" s="12" t="n">
        <v>19.5</v>
      </c>
    </row>
    <row r="14">
      <c r="A14" s="4" t="inlineStr">
        <is>
          <t>Performance adjustment (in dollars per share)</t>
        </is>
      </c>
      <c r="B14" s="12" t="n">
        <v>11.68</v>
      </c>
      <c r="C14" s="4" t="inlineStr">
        <is>
          <t xml:space="preserve"> </t>
        </is>
      </c>
    </row>
    <row r="15">
      <c r="A15" s="4" t="inlineStr">
        <is>
          <t>Vested, weighted average grant date fair value (usd per share)</t>
        </is>
      </c>
      <c r="B15" s="12" t="n">
        <v>15.19</v>
      </c>
      <c r="C15" s="4" t="inlineStr">
        <is>
          <t xml:space="preserve"> </t>
        </is>
      </c>
    </row>
    <row r="16">
      <c r="A16" s="4" t="inlineStr">
        <is>
          <t>Vested shares forgone to satisfy minimum statutory withholding (usd per share)</t>
        </is>
      </c>
      <c r="B16" s="12" t="n">
        <v>15.19</v>
      </c>
      <c r="C16" s="4" t="inlineStr">
        <is>
          <t xml:space="preserve"> </t>
        </is>
      </c>
    </row>
    <row r="17">
      <c r="A17" s="4" t="inlineStr">
        <is>
          <t>Forfeitures, weighted average grant date fair value (usd per share)</t>
        </is>
      </c>
      <c r="B17" s="12" t="n">
        <v>18.18</v>
      </c>
      <c r="C17" s="4" t="inlineStr">
        <is>
          <t xml:space="preserve"> </t>
        </is>
      </c>
    </row>
    <row r="18">
      <c r="A18" s="4" t="inlineStr">
        <is>
          <t>Unvested, weighted average grant date fair value (usd per share)</t>
        </is>
      </c>
      <c r="B18" s="8" t="n">
        <v>9.51</v>
      </c>
      <c r="C18" s="8" t="n">
        <v>14.74</v>
      </c>
    </row>
    <row r="19">
      <c r="A19" s="4" t="inlineStr">
        <is>
          <t>Total fair value of shares vested</t>
        </is>
      </c>
      <c r="B19" s="5" t="n">
        <v>680026</v>
      </c>
      <c r="C19" s="5" t="n">
        <v>1335053</v>
      </c>
    </row>
    <row r="20">
      <c r="A20" s="4" t="inlineStr">
        <is>
          <t>Total fair value of shares forgone to satisfy minimum statutory withholding</t>
        </is>
      </c>
      <c r="B20" s="6" t="n">
        <v>506036</v>
      </c>
      <c r="C20" s="6" t="n">
        <v>10787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Relating to Company's ESPP Program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229064</v>
      </c>
      <c r="C4" s="5" t="n">
        <v>173561</v>
      </c>
      <c r="D4" s="5" t="n">
        <v>108589</v>
      </c>
    </row>
    <row r="5">
      <c r="A5" s="4" t="inlineStr">
        <is>
          <t>Shares of stock sold to employees (in shares)</t>
        </is>
      </c>
      <c r="B5" s="6" t="n">
        <v>60673</v>
      </c>
      <c r="C5" s="6" t="n">
        <v>31624</v>
      </c>
      <c r="D5" s="6" t="n">
        <v>30012</v>
      </c>
    </row>
    <row r="6">
      <c r="A6" s="4" t="inlineStr">
        <is>
          <t>Weighted average fair value per ESPP award (usd per share)</t>
        </is>
      </c>
      <c r="B6" s="8" t="n">
        <v>11.53</v>
      </c>
      <c r="C6" s="8" t="n">
        <v>16.95</v>
      </c>
      <c r="D6" s="8" t="n">
        <v>7.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2014 and 2021 Plan Activity (Details) - USD ($)</t>
        </is>
      </c>
      <c r="B1" s="2" t="inlineStr">
        <is>
          <t>12 Months Ended</t>
        </is>
      </c>
    </row>
    <row r="2">
      <c r="B2" s="2" t="inlineStr">
        <is>
          <t>Dec. 31, 2022</t>
        </is>
      </c>
      <c r="C2" s="2" t="inlineStr">
        <is>
          <t>Dec. 31, 2021</t>
        </is>
      </c>
    </row>
    <row r="3">
      <c r="A3" s="4" t="inlineStr">
        <is>
          <t>2014 Equity Incentive Plan</t>
        </is>
      </c>
      <c r="B3" s="4" t="inlineStr">
        <is>
          <t xml:space="preserve"> </t>
        </is>
      </c>
      <c r="C3" s="4" t="inlineStr">
        <is>
          <t xml:space="preserve"> </t>
        </is>
      </c>
    </row>
    <row r="4">
      <c r="A4" s="3" t="inlineStr">
        <is>
          <t>Number of Authorized Shares</t>
        </is>
      </c>
      <c r="B4" s="4" t="inlineStr">
        <is>
          <t xml:space="preserve"> </t>
        </is>
      </c>
      <c r="C4" s="4" t="inlineStr">
        <is>
          <t xml:space="preserve"> </t>
        </is>
      </c>
    </row>
    <row r="5">
      <c r="A5" s="4" t="inlineStr">
        <is>
          <t>Outstanding, number of authorized shares (in shares)</t>
        </is>
      </c>
      <c r="B5" s="6" t="n">
        <v>1731841</v>
      </c>
      <c r="C5" s="4" t="inlineStr">
        <is>
          <t xml:space="preserve"> </t>
        </is>
      </c>
    </row>
    <row r="6">
      <c r="A6" s="4" t="inlineStr">
        <is>
          <t>Share-based compensation arrangement, options, grants in period (in shares)</t>
        </is>
      </c>
      <c r="B6" s="6" t="n">
        <v>0</v>
      </c>
      <c r="C6" s="4" t="inlineStr">
        <is>
          <t xml:space="preserve"> </t>
        </is>
      </c>
    </row>
    <row r="7">
      <c r="A7" s="4" t="inlineStr">
        <is>
          <t>Exercised, number of authorized shares (in shares)</t>
        </is>
      </c>
      <c r="B7" s="6" t="n">
        <v>-413786</v>
      </c>
      <c r="C7" s="4" t="inlineStr">
        <is>
          <t xml:space="preserve"> </t>
        </is>
      </c>
    </row>
    <row r="8">
      <c r="A8" s="4" t="inlineStr">
        <is>
          <t>Exercised shares forgone to satisfy minimum statutory withholding, number of authorized shares (in shares)</t>
        </is>
      </c>
      <c r="B8" s="6" t="n">
        <v>-60006</v>
      </c>
      <c r="C8" s="4" t="inlineStr">
        <is>
          <t xml:space="preserve"> </t>
        </is>
      </c>
    </row>
    <row r="9">
      <c r="A9" s="4" t="inlineStr">
        <is>
          <t>Cashless exercise, number of authorized shares (in shares)</t>
        </is>
      </c>
      <c r="B9" s="6" t="n">
        <v>-42655</v>
      </c>
      <c r="C9" s="4" t="inlineStr">
        <is>
          <t xml:space="preserve"> </t>
        </is>
      </c>
    </row>
    <row r="10">
      <c r="A10" s="4" t="inlineStr">
        <is>
          <t>Forfeited and expirations, number of authorized shares (in shares)</t>
        </is>
      </c>
      <c r="B10" s="6" t="n">
        <v>-40667</v>
      </c>
      <c r="C10" s="4" t="inlineStr">
        <is>
          <t xml:space="preserve"> </t>
        </is>
      </c>
    </row>
    <row r="11">
      <c r="A11" s="4" t="inlineStr">
        <is>
          <t>Outstanding, number of authorized shares (in shares)</t>
        </is>
      </c>
      <c r="B11" s="6" t="n">
        <v>1174727</v>
      </c>
      <c r="C11" s="6" t="n">
        <v>1731841</v>
      </c>
    </row>
    <row r="12">
      <c r="A12" s="4" t="inlineStr">
        <is>
          <t>Share-based compensation arrangement, options, exercisable, number (in shares)</t>
        </is>
      </c>
      <c r="B12" s="6" t="n">
        <v>1085060</v>
      </c>
      <c r="C12" s="4" t="inlineStr">
        <is>
          <t xml:space="preserve"> </t>
        </is>
      </c>
    </row>
    <row r="13">
      <c r="A13" s="3" t="inlineStr">
        <is>
          <t>Weighted- Average Exercise Price</t>
        </is>
      </c>
      <c r="B13" s="4" t="inlineStr">
        <is>
          <t xml:space="preserve"> </t>
        </is>
      </c>
      <c r="C13" s="4" t="inlineStr">
        <is>
          <t xml:space="preserve"> </t>
        </is>
      </c>
    </row>
    <row r="14">
      <c r="A14" s="4" t="inlineStr">
        <is>
          <t>Outstanding, weighted average exercise price (usd per share)</t>
        </is>
      </c>
      <c r="B14" s="8" t="n">
        <v>4.92</v>
      </c>
      <c r="C14" s="4" t="inlineStr">
        <is>
          <t xml:space="preserve"> </t>
        </is>
      </c>
    </row>
    <row r="15">
      <c r="A15" s="4" t="inlineStr">
        <is>
          <t>Share-based compensation arrangements, options, grants in period, weighted average exercise price (usd per share)</t>
        </is>
      </c>
      <c r="B15" s="6" t="n">
        <v>0</v>
      </c>
      <c r="C15" s="4" t="inlineStr">
        <is>
          <t xml:space="preserve"> </t>
        </is>
      </c>
    </row>
    <row r="16">
      <c r="A16" s="4" t="inlineStr">
        <is>
          <t>Share-based compensation arrangements, options, exercises in period, weighted average exercise price (usd per share)</t>
        </is>
      </c>
      <c r="B16" s="12" t="n">
        <v>2.43</v>
      </c>
      <c r="C16" s="4" t="inlineStr">
        <is>
          <t xml:space="preserve"> </t>
        </is>
      </c>
    </row>
    <row r="17">
      <c r="A17" s="4" t="inlineStr">
        <is>
          <t>Share-based compensation arrangements, options, expirations in period, weighted average exercise price (usd per share)</t>
        </is>
      </c>
      <c r="B17" s="6" t="n">
        <v>2</v>
      </c>
      <c r="C17" s="4" t="inlineStr">
        <is>
          <t xml:space="preserve"> </t>
        </is>
      </c>
    </row>
    <row r="18">
      <c r="A18" s="4" t="inlineStr">
        <is>
          <t>Cashless exercise, weighted average exercise price (usd per share)</t>
        </is>
      </c>
      <c r="B18" s="6" t="n">
        <v>2</v>
      </c>
      <c r="C18" s="4" t="inlineStr">
        <is>
          <t xml:space="preserve"> </t>
        </is>
      </c>
    </row>
    <row r="19">
      <c r="A19" s="4" t="inlineStr">
        <is>
          <t>Forfeitures and expirations (usd per share)</t>
        </is>
      </c>
      <c r="B19" s="12" t="n">
        <v>12.14</v>
      </c>
      <c r="C19" s="4" t="inlineStr">
        <is>
          <t xml:space="preserve"> </t>
        </is>
      </c>
    </row>
    <row r="20">
      <c r="A20" s="4" t="inlineStr">
        <is>
          <t>Outstanding, weighted average exercise price (usd per share)</t>
        </is>
      </c>
      <c r="B20" s="12" t="n">
        <v>5.76</v>
      </c>
      <c r="C20" s="8" t="n">
        <v>4.92</v>
      </c>
    </row>
    <row r="21">
      <c r="A21" s="4" t="inlineStr">
        <is>
          <t>Share-based compensation arrangement, options, exercisable, weighted average exercise price (usd per share)</t>
        </is>
      </c>
      <c r="B21" s="8" t="n">
        <v>5.18</v>
      </c>
      <c r="C21" s="4" t="inlineStr">
        <is>
          <t xml:space="preserve"> </t>
        </is>
      </c>
    </row>
    <row r="22">
      <c r="A22" s="3" t="inlineStr">
        <is>
          <t>Options, Additional Disclosures</t>
        </is>
      </c>
      <c r="B22" s="4" t="inlineStr">
        <is>
          <t xml:space="preserve"> </t>
        </is>
      </c>
      <c r="C22" s="4" t="inlineStr">
        <is>
          <t xml:space="preserve"> </t>
        </is>
      </c>
    </row>
    <row r="23">
      <c r="A23" s="4" t="inlineStr">
        <is>
          <t>Outstanding, Weighted average remaining contractual term</t>
        </is>
      </c>
      <c r="B23" s="4" t="inlineStr">
        <is>
          <t>3 years 11 months 12 days</t>
        </is>
      </c>
      <c r="C23" s="4" t="inlineStr">
        <is>
          <t>3 years 11 months 4 days</t>
        </is>
      </c>
    </row>
    <row r="24">
      <c r="A24" s="4" t="inlineStr">
        <is>
          <t>Exercisable, Weighted average remaining contractual term</t>
        </is>
      </c>
      <c r="B24" s="4" t="inlineStr">
        <is>
          <t>3 years 8 months 23 days</t>
        </is>
      </c>
      <c r="C24" s="4" t="inlineStr">
        <is>
          <t xml:space="preserve"> </t>
        </is>
      </c>
    </row>
    <row r="25">
      <c r="A25" s="4" t="inlineStr">
        <is>
          <t>Outstanding, Aggregate Intrinsic Value</t>
        </is>
      </c>
      <c r="B25" s="5" t="n">
        <v>4463307</v>
      </c>
      <c r="C25" s="5" t="n">
        <v>21051101</v>
      </c>
    </row>
    <row r="26">
      <c r="A26" s="4" t="inlineStr">
        <is>
          <t>Exercisable, Aggregate Intrinsic Value</t>
        </is>
      </c>
      <c r="B26" s="5" t="n">
        <v>4431477</v>
      </c>
      <c r="C26" s="4" t="inlineStr">
        <is>
          <t xml:space="preserve"> </t>
        </is>
      </c>
    </row>
    <row r="27">
      <c r="A27" s="4" t="inlineStr">
        <is>
          <t>2021 Equity Incentive Plan</t>
        </is>
      </c>
      <c r="B27" s="4" t="inlineStr">
        <is>
          <t xml:space="preserve"> </t>
        </is>
      </c>
      <c r="C27" s="4" t="inlineStr">
        <is>
          <t xml:space="preserve"> </t>
        </is>
      </c>
    </row>
    <row r="28">
      <c r="A28" s="3" t="inlineStr">
        <is>
          <t>Number of Authorized Shares</t>
        </is>
      </c>
      <c r="B28" s="4" t="inlineStr">
        <is>
          <t xml:space="preserve"> </t>
        </is>
      </c>
      <c r="C28" s="4" t="inlineStr">
        <is>
          <t xml:space="preserve"> </t>
        </is>
      </c>
    </row>
    <row r="29">
      <c r="A29" s="4" t="inlineStr">
        <is>
          <t>Outstanding, number of authorized shares (in shares)</t>
        </is>
      </c>
      <c r="B29" s="6" t="n">
        <v>273269</v>
      </c>
      <c r="C29" s="4" t="inlineStr">
        <is>
          <t xml:space="preserve"> </t>
        </is>
      </c>
    </row>
    <row r="30">
      <c r="A30" s="4" t="inlineStr">
        <is>
          <t>Share-based compensation arrangement, options, grants in period (in shares)</t>
        </is>
      </c>
      <c r="B30" s="6" t="n">
        <v>332008</v>
      </c>
      <c r="C30" s="4" t="inlineStr">
        <is>
          <t xml:space="preserve"> </t>
        </is>
      </c>
    </row>
    <row r="31">
      <c r="A31" s="4" t="inlineStr">
        <is>
          <t>Forfeited and expirations, number of authorized shares (in shares)</t>
        </is>
      </c>
      <c r="B31" s="6" t="n">
        <v>-60478</v>
      </c>
      <c r="C31" s="4" t="inlineStr">
        <is>
          <t xml:space="preserve"> </t>
        </is>
      </c>
    </row>
    <row r="32">
      <c r="A32" s="4" t="inlineStr">
        <is>
          <t>Outstanding, number of authorized shares (in shares)</t>
        </is>
      </c>
      <c r="B32" s="6" t="n">
        <v>544799</v>
      </c>
      <c r="C32" s="6" t="n">
        <v>273269</v>
      </c>
    </row>
    <row r="33">
      <c r="A33" s="4" t="inlineStr">
        <is>
          <t>Share-based compensation arrangement, options, exercisable, number (in shares)</t>
        </is>
      </c>
      <c r="B33" s="6" t="n">
        <v>156096</v>
      </c>
      <c r="C33" s="4" t="inlineStr">
        <is>
          <t xml:space="preserve"> </t>
        </is>
      </c>
    </row>
    <row r="34">
      <c r="A34" s="3" t="inlineStr">
        <is>
          <t>Weighted- Average Exercise Price</t>
        </is>
      </c>
      <c r="B34" s="4" t="inlineStr">
        <is>
          <t xml:space="preserve"> </t>
        </is>
      </c>
      <c r="C34" s="4" t="inlineStr">
        <is>
          <t xml:space="preserve"> </t>
        </is>
      </c>
    </row>
    <row r="35">
      <c r="A35" s="4" t="inlineStr">
        <is>
          <t>Outstanding, weighted average exercise price (usd per share)</t>
        </is>
      </c>
      <c r="B35" s="8" t="n">
        <v>19.47</v>
      </c>
      <c r="C35" s="4" t="inlineStr">
        <is>
          <t xml:space="preserve"> </t>
        </is>
      </c>
    </row>
    <row r="36">
      <c r="A36" s="4" t="inlineStr">
        <is>
          <t>Share-based compensation arrangements, options, grants in period, weighted average exercise price (usd per share)</t>
        </is>
      </c>
      <c r="B36" s="12" t="n">
        <v>8.82</v>
      </c>
      <c r="C36" s="4" t="inlineStr">
        <is>
          <t xml:space="preserve"> </t>
        </is>
      </c>
    </row>
    <row r="37">
      <c r="A37" s="4" t="inlineStr">
        <is>
          <t>Forfeitures and expirations (usd per share)</t>
        </is>
      </c>
      <c r="B37" s="12" t="n">
        <v>15.59</v>
      </c>
      <c r="C37" s="4" t="inlineStr">
        <is>
          <t xml:space="preserve"> </t>
        </is>
      </c>
    </row>
    <row r="38">
      <c r="A38" s="4" t="inlineStr">
        <is>
          <t>Outstanding, weighted average exercise price (usd per share)</t>
        </is>
      </c>
      <c r="B38" s="12" t="n">
        <v>13.41</v>
      </c>
      <c r="C38" s="8" t="n">
        <v>19.47</v>
      </c>
    </row>
    <row r="39">
      <c r="A39" s="4" t="inlineStr">
        <is>
          <t>Share-based compensation arrangement, options, exercisable, weighted average exercise price (usd per share)</t>
        </is>
      </c>
      <c r="B39" s="8" t="n">
        <v>19.48</v>
      </c>
      <c r="C39" s="4" t="inlineStr">
        <is>
          <t xml:space="preserve"> </t>
        </is>
      </c>
    </row>
    <row r="40">
      <c r="A40" s="3" t="inlineStr">
        <is>
          <t>Options, Additional Disclosures</t>
        </is>
      </c>
      <c r="B40" s="4" t="inlineStr">
        <is>
          <t xml:space="preserve"> </t>
        </is>
      </c>
      <c r="C40" s="4" t="inlineStr">
        <is>
          <t xml:space="preserve"> </t>
        </is>
      </c>
    </row>
    <row r="41">
      <c r="A41" s="4" t="inlineStr">
        <is>
          <t>Outstanding, Weighted average remaining contractual term</t>
        </is>
      </c>
      <c r="B41" s="4" t="inlineStr">
        <is>
          <t>8 years 11 months 4 days</t>
        </is>
      </c>
      <c r="C41" s="4" t="inlineStr">
        <is>
          <t>9 years 4 months 17 days</t>
        </is>
      </c>
    </row>
    <row r="42">
      <c r="A42" s="4" t="inlineStr">
        <is>
          <t>Exercisable, Weighted average remaining contractual term</t>
        </is>
      </c>
      <c r="B42" s="4" t="inlineStr">
        <is>
          <t>8 years 4 months 17 days</t>
        </is>
      </c>
      <c r="C42" s="4" t="inlineStr">
        <is>
          <t xml:space="preserve"> </t>
        </is>
      </c>
    </row>
    <row r="43">
      <c r="A43" s="4" t="inlineStr">
        <is>
          <t>Outstanding, Aggregate Intrinsic Value</t>
        </is>
      </c>
      <c r="B43" s="5" t="n">
        <v>27396</v>
      </c>
      <c r="C43" s="5" t="n">
        <v>0</v>
      </c>
    </row>
    <row r="44">
      <c r="A44" s="4" t="inlineStr">
        <is>
          <t>Exercisable, Aggregate Intrinsic Value</t>
        </is>
      </c>
      <c r="B44" s="5" t="n">
        <v>0</v>
      </c>
      <c r="C4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Based Compensation - Schedule of Share-based Compensation Expense Based on Fair Value of Options (Details) - Stock Option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rate, minimum</t>
        </is>
      </c>
      <c r="B4" s="9" t="n">
        <v>0.51</v>
      </c>
      <c r="C4" s="9" t="n">
        <v>0.43</v>
      </c>
      <c r="D4" s="9" t="n">
        <v>0.42</v>
      </c>
    </row>
    <row r="5">
      <c r="A5" s="4" t="inlineStr">
        <is>
          <t>Expected volatility rate, maximum</t>
        </is>
      </c>
      <c r="B5" s="9" t="n">
        <v>0.53</v>
      </c>
      <c r="C5" s="9" t="n">
        <v>0.46</v>
      </c>
      <c r="D5" s="9" t="n">
        <v>0.51</v>
      </c>
    </row>
    <row r="6">
      <c r="A6" s="4" t="inlineStr">
        <is>
          <t>Risk free interest rate, minimum</t>
        </is>
      </c>
      <c r="B6" s="10" t="n">
        <v>0.0171</v>
      </c>
      <c r="C6" s="10" t="n">
        <v>0.0031</v>
      </c>
      <c r="D6" s="10" t="n">
        <v>0.002</v>
      </c>
    </row>
    <row r="7">
      <c r="A7" s="4" t="inlineStr">
        <is>
          <t>Risk free interest rate, maximum</t>
        </is>
      </c>
      <c r="B7" s="10" t="n">
        <v>0.0301</v>
      </c>
      <c r="C7" s="10" t="n">
        <v>0.0054</v>
      </c>
      <c r="D7" s="10" t="n">
        <v>0.0156</v>
      </c>
    </row>
    <row r="8">
      <c r="A8" s="4" t="inlineStr">
        <is>
          <t>Expected lives at date of grant (in years)</t>
        </is>
      </c>
      <c r="B8" s="4" t="inlineStr">
        <is>
          <t>3 years 8 months 23 days</t>
        </is>
      </c>
      <c r="C8" s="4" t="inlineStr">
        <is>
          <t>3 years 7 months 13 days</t>
        </is>
      </c>
      <c r="D8" s="4" t="inlineStr">
        <is>
          <t>3 years 3 months</t>
        </is>
      </c>
    </row>
    <row r="9">
      <c r="A9" s="4" t="inlineStr">
        <is>
          <t>Weighted average fair value of options granted (usd per share)</t>
        </is>
      </c>
      <c r="B9" s="8" t="n">
        <v>3.67</v>
      </c>
      <c r="C9" s="8" t="n">
        <v>6.56</v>
      </c>
      <c r="D9" s="8" t="n">
        <v>3.87</v>
      </c>
    </row>
    <row r="10">
      <c r="A10" s="4" t="inlineStr">
        <is>
          <t>Total intrinsic value of options exercised</t>
        </is>
      </c>
      <c r="B10" s="5" t="n">
        <v>3762978</v>
      </c>
      <c r="C10" s="5" t="n">
        <v>4248401</v>
      </c>
      <c r="D10" s="5" t="n">
        <v>337773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 - external</t>
        </is>
      </c>
      <c r="B4" s="5" t="n">
        <v>109914</v>
      </c>
      <c r="C4" s="5" t="n">
        <v>102382</v>
      </c>
      <c r="D4" s="5" t="n">
        <v>97388</v>
      </c>
    </row>
    <row r="5">
      <c r="A5" s="4" t="inlineStr">
        <is>
          <t>Net revenues - internal</t>
        </is>
      </c>
      <c r="B5" s="6" t="n">
        <v>0</v>
      </c>
      <c r="C5" s="6" t="n">
        <v>0</v>
      </c>
      <c r="D5" s="6" t="n">
        <v>0</v>
      </c>
    </row>
    <row r="6">
      <c r="A6" s="4" t="inlineStr">
        <is>
          <t>Total net revenues</t>
        </is>
      </c>
      <c r="B6" s="6" t="n">
        <v>109914</v>
      </c>
      <c r="C6" s="6" t="n">
        <v>102382</v>
      </c>
      <c r="D6" s="6" t="n">
        <v>97388</v>
      </c>
    </row>
    <row r="7">
      <c r="A7" s="4" t="inlineStr">
        <is>
          <t>Gross profit</t>
        </is>
      </c>
      <c r="B7" s="6" t="n">
        <v>62571</v>
      </c>
      <c r="C7" s="6" t="n">
        <v>60197</v>
      </c>
      <c r="D7" s="6" t="n">
        <v>58759</v>
      </c>
    </row>
    <row r="8">
      <c r="A8" s="4" t="inlineStr">
        <is>
          <t>Selling, general and administrative expenses</t>
        </is>
      </c>
      <c r="B8" s="6" t="n">
        <v>60917</v>
      </c>
      <c r="C8" s="6" t="n">
        <v>57377</v>
      </c>
      <c r="D8" s="6" t="n">
        <v>49932</v>
      </c>
    </row>
    <row r="9">
      <c r="A9" s="4" t="inlineStr">
        <is>
          <t>Interest expense</t>
        </is>
      </c>
      <c r="B9" s="6" t="n">
        <v>-1402</v>
      </c>
      <c r="C9" s="6" t="n">
        <v>-1377</v>
      </c>
      <c r="D9" s="6" t="n">
        <v>-1255</v>
      </c>
    </row>
    <row r="10">
      <c r="A10" s="4" t="inlineStr">
        <is>
          <t>Other expense</t>
        </is>
      </c>
      <c r="B10" s="6" t="n">
        <v>-122</v>
      </c>
      <c r="C10" s="6" t="n">
        <v>-186</v>
      </c>
      <c r="D10" s="6" t="n">
        <v>-29</v>
      </c>
    </row>
    <row r="11">
      <c r="A11" s="4" t="inlineStr">
        <is>
          <t>Provision for income taxes</t>
        </is>
      </c>
      <c r="B11" s="6" t="n">
        <v>-112</v>
      </c>
      <c r="C11" s="6" t="n">
        <v>163</v>
      </c>
      <c r="D11" s="6" t="n">
        <v>9789</v>
      </c>
    </row>
    <row r="12">
      <c r="A12" s="4" t="inlineStr">
        <is>
          <t>Net income</t>
        </is>
      </c>
      <c r="B12" s="6" t="n">
        <v>18</v>
      </c>
      <c r="C12" s="6" t="n">
        <v>1420</v>
      </c>
      <c r="D12" s="6" t="n">
        <v>17332</v>
      </c>
    </row>
    <row r="13">
      <c r="A13" s="4" t="inlineStr">
        <is>
          <t>Total assets</t>
        </is>
      </c>
      <c r="B13" s="6" t="n">
        <v>99388</v>
      </c>
      <c r="C13" s="6" t="n">
        <v>97586</v>
      </c>
      <c r="D13" s="6" t="n">
        <v>96991</v>
      </c>
    </row>
    <row r="14">
      <c r="A14" s="4" t="inlineStr">
        <is>
          <t>Purchases of medical equipment</t>
        </is>
      </c>
      <c r="B14" s="6" t="n">
        <v>14094</v>
      </c>
      <c r="C14" s="6" t="n">
        <v>15676</v>
      </c>
      <c r="D14" s="6" t="n">
        <v>15820</v>
      </c>
    </row>
    <row r="15">
      <c r="A15" s="4" t="inlineStr">
        <is>
          <t>Depreciation and amortization of intangible assets</t>
        </is>
      </c>
      <c r="B15" s="6" t="n">
        <v>13360</v>
      </c>
      <c r="C15" s="6" t="n">
        <v>14625</v>
      </c>
      <c r="D15" s="6" t="n">
        <v>14025</v>
      </c>
    </row>
    <row r="16">
      <c r="A16" s="4" t="inlineStr">
        <is>
          <t>Corporate/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 - external</t>
        </is>
      </c>
      <c r="B18" s="6" t="n">
        <v>0</v>
      </c>
      <c r="C18" s="6" t="n">
        <v>0</v>
      </c>
      <c r="D18" s="6" t="n">
        <v>0</v>
      </c>
    </row>
    <row r="19">
      <c r="A19" s="4" t="inlineStr">
        <is>
          <t>Net revenues - internal</t>
        </is>
      </c>
      <c r="B19" s="6" t="n">
        <v>-6473</v>
      </c>
      <c r="C19" s="6" t="n">
        <v>-5753</v>
      </c>
      <c r="D19" s="6" t="n">
        <v>-5370</v>
      </c>
    </row>
    <row r="20">
      <c r="A20" s="4" t="inlineStr">
        <is>
          <t>Total net revenues</t>
        </is>
      </c>
      <c r="B20" s="6" t="n">
        <v>-6473</v>
      </c>
      <c r="C20" s="6" t="n">
        <v>-5753</v>
      </c>
      <c r="D20" s="6" t="n">
        <v>-5370</v>
      </c>
    </row>
    <row r="21">
      <c r="A21" s="4" t="inlineStr">
        <is>
          <t>Gross profit</t>
        </is>
      </c>
      <c r="B21" s="6" t="n">
        <v>0</v>
      </c>
      <c r="C21" s="6" t="n">
        <v>0</v>
      </c>
      <c r="D21" s="6" t="n">
        <v>0</v>
      </c>
    </row>
    <row r="22">
      <c r="A22" s="4" t="inlineStr">
        <is>
          <t>Selling, general and administrative expenses</t>
        </is>
      </c>
      <c r="B22" s="6" t="n">
        <v>60917</v>
      </c>
      <c r="C22" s="6" t="n">
        <v>57377</v>
      </c>
      <c r="D22" s="6" t="n">
        <v>49932</v>
      </c>
    </row>
    <row r="23">
      <c r="A23" s="4" t="inlineStr">
        <is>
          <t>Interest expense</t>
        </is>
      </c>
      <c r="B23" s="6" t="n">
        <v>-1402</v>
      </c>
      <c r="C23" s="6" t="n">
        <v>-1377</v>
      </c>
      <c r="D23" s="6" t="n">
        <v>-1255</v>
      </c>
    </row>
    <row r="24">
      <c r="A24" s="4" t="inlineStr">
        <is>
          <t>Other expense</t>
        </is>
      </c>
      <c r="B24" s="6" t="n">
        <v>-122</v>
      </c>
      <c r="C24" s="6" t="n">
        <v>-186</v>
      </c>
      <c r="D24" s="6" t="n">
        <v>-29</v>
      </c>
    </row>
    <row r="25">
      <c r="A25" s="4" t="inlineStr">
        <is>
          <t>Provision for income taxes</t>
        </is>
      </c>
      <c r="B25" s="6" t="n">
        <v>-112</v>
      </c>
      <c r="C25" s="6" t="n">
        <v>163</v>
      </c>
      <c r="D25" s="6" t="n">
        <v>9789</v>
      </c>
    </row>
    <row r="26">
      <c r="A26" s="4" t="inlineStr">
        <is>
          <t>Total assets</t>
        </is>
      </c>
      <c r="B26" s="6" t="n">
        <v>2000</v>
      </c>
      <c r="C26" s="6" t="n">
        <v>2000</v>
      </c>
      <c r="D26" s="6" t="n">
        <v>2000</v>
      </c>
    </row>
    <row r="27">
      <c r="A27" s="4" t="inlineStr">
        <is>
          <t>Purchases of medical equipment</t>
        </is>
      </c>
      <c r="B27" s="6" t="n">
        <v>0</v>
      </c>
      <c r="C27" s="6" t="n">
        <v>0</v>
      </c>
      <c r="D27" s="6" t="n">
        <v>0</v>
      </c>
    </row>
    <row r="28">
      <c r="A28" s="4" t="inlineStr">
        <is>
          <t>Depreciation and amortization of intangible assets</t>
        </is>
      </c>
      <c r="B28" s="6" t="n">
        <v>0</v>
      </c>
      <c r="C28" s="6" t="n">
        <v>0</v>
      </c>
      <c r="D28" s="6" t="n">
        <v>0</v>
      </c>
    </row>
    <row r="29">
      <c r="A29" s="4" t="inlineStr">
        <is>
          <t>ITS Segment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 - external</t>
        </is>
      </c>
      <c r="B31" s="6" t="n">
        <v>68881</v>
      </c>
      <c r="C31" s="6" t="n">
        <v>65598</v>
      </c>
      <c r="D31" s="6" t="n">
        <v>61072</v>
      </c>
    </row>
    <row r="32">
      <c r="A32" s="4" t="inlineStr">
        <is>
          <t>Net revenues - internal</t>
        </is>
      </c>
      <c r="B32" s="6" t="n">
        <v>0</v>
      </c>
      <c r="C32" s="6" t="n">
        <v>0</v>
      </c>
      <c r="D32" s="6" t="n">
        <v>0</v>
      </c>
    </row>
    <row r="33">
      <c r="A33" s="4" t="inlineStr">
        <is>
          <t>Total net revenues</t>
        </is>
      </c>
      <c r="B33" s="6" t="n">
        <v>68881</v>
      </c>
      <c r="C33" s="6" t="n">
        <v>65598</v>
      </c>
      <c r="D33" s="6" t="n">
        <v>61072</v>
      </c>
    </row>
    <row r="34">
      <c r="A34" s="4" t="inlineStr">
        <is>
          <t>Gross profit</t>
        </is>
      </c>
      <c r="B34" s="6" t="n">
        <v>43433</v>
      </c>
      <c r="C34" s="6" t="n">
        <v>42046</v>
      </c>
      <c r="D34" s="6" t="n">
        <v>39773</v>
      </c>
    </row>
    <row r="35">
      <c r="A35" s="4" t="inlineStr">
        <is>
          <t>Total assets</t>
        </is>
      </c>
      <c r="B35" s="6" t="n">
        <v>60886</v>
      </c>
      <c r="C35" s="6" t="n">
        <v>60970</v>
      </c>
      <c r="D35" s="6" t="n">
        <v>68472</v>
      </c>
    </row>
    <row r="36">
      <c r="A36" s="4" t="inlineStr">
        <is>
          <t>Purchases of medical equipment</t>
        </is>
      </c>
      <c r="B36" s="6" t="n">
        <v>8825</v>
      </c>
      <c r="C36" s="6" t="n">
        <v>10533</v>
      </c>
      <c r="D36" s="6" t="n">
        <v>9583</v>
      </c>
    </row>
    <row r="37">
      <c r="A37" s="4" t="inlineStr">
        <is>
          <t>Depreciation and amortization of intangible assets</t>
        </is>
      </c>
      <c r="B37" s="6" t="n">
        <v>9266</v>
      </c>
      <c r="C37" s="6" t="n">
        <v>10886</v>
      </c>
      <c r="D37" s="6" t="n">
        <v>10708</v>
      </c>
    </row>
    <row r="38">
      <c r="A38" s="4" t="inlineStr">
        <is>
          <t>DME Services Segment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s - external</t>
        </is>
      </c>
      <c r="B40" s="6" t="n">
        <v>41033</v>
      </c>
      <c r="C40" s="6" t="n">
        <v>36784</v>
      </c>
      <c r="D40" s="6" t="n">
        <v>36316</v>
      </c>
    </row>
    <row r="41">
      <c r="A41" s="4" t="inlineStr">
        <is>
          <t>Net revenues - internal</t>
        </is>
      </c>
      <c r="B41" s="6" t="n">
        <v>6473</v>
      </c>
      <c r="C41" s="6" t="n">
        <v>5753</v>
      </c>
      <c r="D41" s="6" t="n">
        <v>5370</v>
      </c>
    </row>
    <row r="42">
      <c r="A42" s="4" t="inlineStr">
        <is>
          <t>Total net revenues</t>
        </is>
      </c>
      <c r="B42" s="6" t="n">
        <v>47506</v>
      </c>
      <c r="C42" s="6" t="n">
        <v>42537</v>
      </c>
      <c r="D42" s="6" t="n">
        <v>41686</v>
      </c>
    </row>
    <row r="43">
      <c r="A43" s="4" t="inlineStr">
        <is>
          <t>Gross profit</t>
        </is>
      </c>
      <c r="B43" s="6" t="n">
        <v>19138</v>
      </c>
      <c r="C43" s="6" t="n">
        <v>18151</v>
      </c>
      <c r="D43" s="6" t="n">
        <v>18986</v>
      </c>
    </row>
    <row r="44">
      <c r="A44" s="4" t="inlineStr">
        <is>
          <t>Total assets</t>
        </is>
      </c>
      <c r="B44" s="6" t="n">
        <v>36502</v>
      </c>
      <c r="C44" s="6" t="n">
        <v>34616</v>
      </c>
      <c r="D44" s="6" t="n">
        <v>26519</v>
      </c>
    </row>
    <row r="45">
      <c r="A45" s="4" t="inlineStr">
        <is>
          <t>Purchases of medical equipment</t>
        </is>
      </c>
      <c r="B45" s="6" t="n">
        <v>5269</v>
      </c>
      <c r="C45" s="6" t="n">
        <v>5143</v>
      </c>
      <c r="D45" s="6" t="n">
        <v>6237</v>
      </c>
    </row>
    <row r="46">
      <c r="A46" s="4" t="inlineStr">
        <is>
          <t>Depreciation and amortization of intangible assets</t>
        </is>
      </c>
      <c r="B46" s="5" t="n">
        <v>4094</v>
      </c>
      <c r="C46" s="5" t="n">
        <v>3739</v>
      </c>
      <c r="D46" s="5" t="n">
        <v>33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InfuSystem Holdings, Inc. and its consolidated subsidiaries (the “Company”) are a leading national provider of infusion pumps and related products and services for patients in the home, oncology clinics, ambulatory surgery centers, and other sites of care from seven locations in the United States ("U.S.") and Canada. The Company provides products and services to hospitals, oncology practices and facilities and other alternate site health care providers. Headquartered in Rochester Hills, Michigan, the Company delivers local, field-based customer support, and also operates pump service and repair Centers of Excellence in Michigan, Kansas, California, Massachusetts, Texas and Ontario, Canada. InfuSystem Inc. (“ISI”) and First Biomedical, Inc. ("First Biomedical") are both operating subsidiaries of the Company. The Company’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Smiths Medical, Inc. and Moog Medical Devices Group each supplied more than 10% of the ambulatory pumps purchased by the Company in 2022. The Company has a supply agreement in place with each of these suppliers. Certain “spot” purchases are made on the open market subject to individual negotiation. The Company also supplies Negative Pressure Wound Therapy (“NPWT”) medical equipment, as well as related disposables and ancillary supplies. In addition, the Company sells or rents new and pre-owned pole-mounted and ambulatory infusion pumps to, and provides biomedical recertification, maintenance and repair services for oncology practices, as well as other alternate site settings including home care and home infusion providers, skilled nursing and acute care facilities, pain centers and others. The Company purchases new and pre-owned pole-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 The accompanying consolidated financial statements have been prepared in accordance with accounting principles generally accepted in the U.S. (“GAAP”) and the rules and regulations of the U.S. Securities and Exchange Commission (“S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and Other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by employer</t>
        </is>
      </c>
      <c r="B4" s="11" t="n">
        <v>1.2</v>
      </c>
      <c r="C4" s="11" t="n">
        <v>0.9</v>
      </c>
      <c r="D4" s="11" t="n">
        <v>0.8</v>
      </c>
    </row>
    <row r="5">
      <c r="A5" s="4" t="inlineStr">
        <is>
          <t>Employee-related liabilities, current</t>
        </is>
      </c>
      <c r="B5" s="11" t="n">
        <v>3.3</v>
      </c>
      <c r="C5" s="11" t="n">
        <v>1.3</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all wholly owned organizations. All intercompany transactions and account balances have been eliminated in consolidation. Segments The Company operates in two reportable segments, Integrated Therapy Services (“ITS”) and Durable Medical Equipment Services (“DME Services”) based on management's view of its business for purpose of evaluating performance and making operating decisions.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reviews segment financial information. See Note 14 for segment disclosures. 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leases, accounts receivable and allowance for doubtful accounts, income taxes, equity compensation valuations, and long-lived asset valuations. Management relies on historical experience and other assumptions believed to be reasonable in making its judgments and estimates. Actual results could differ materially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For intangible assets, the Company typically uses the income approach to determine their estimated fair values. Key estimates and assumptions in that approach include the amount and timing of projected future cash flow, the discount rate selected to measure the risks inherent in those cash flows and the assessment of the asset's useful life.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The Company considers all highly liquid investments with original maturities of three months or less to be cash equivalents. The Company maintains substantially all of its cash and cash equivalents primarily with two financial institutions that are insured with the Federal Deposit Insurance Corporation (“FDIC”). At times throughout the year, cash and cash equivalents balances might exceed FDIC insurance limits. Accounts at banks with an aggregate excess of the amount of outstanding checks over the cash balances are included in accounts payable in current liabilities in the consolidated balance sheet. At December 31, 2022, the Company did not have any cash equivalents. Accounts Receivable and Allowance for Doubtful Accounts Amounts billed that have not yet been collected that also meet the conditions for unconditional right to payment are presented as accounts receivable. Accounts receivable related to rental service and delivery of products are reported at their estimated transaction prices, inclusive of adjustments for variable consideration, based on the amounts expected to be collected from payers. The Company writes off accounts receivable once collection efforts have been exhausted and an account is deemed to be uncollectible. An allowance for doubtful accounts is established as a result of an adverse change in the Company’s payers’ ability to pay outstanding billings. The allowance for doubtful accounts was $1.1 million as of both December 31, 2022 and 2021. Inventories The Company’s inventories consist of disposable medical supplies, replacement parts and other supplies used in conjunction with medical equipment and are stated at the lower of cost (first-in, first-out basis) or net realizable value. Cost primarily represents the purchase price paid for the items on hand. The Company periodically performs an analysis of slow-moving inventory and records an adjustment to reflect the recoverable amount. Medical Equipment Medical Equipment (“Equipment”) consists of equipment that the Company purchases from third-parties and is (1) held for sale or rent, and (2) used in service to generate rental revenue. Equipment, once placed into service, is depreciated using the straight-line method over the estimated useful lives of the equipment which is typically seven years. The Company does not depreciate Equipment held for sale or rent. When Equipment in rental service assets are sold, or otherwise disposed, the cost and related accumulated depreciation are removed from the accounts and a gain or loss is recorded in the current period. The Company periodically performs an analysis to identify potentially missing Equipment and records a reserve equal to the underlying net book value, which was $2.3 million and $1.1 million as of December 31, 2022 and 2021, respectively. This amount approximates the accelerated depreciation the Company would recognize over the remaining useful lives of the assets. During the current period, the Company changed its estimate for missing pumps used by certain therapies by shortening the time estimate of when a pump is considered missing. As a result of this change in estimate, the Company increased the pump reserve as of December 31, 2022 and increased its cost of sales for the twelve months ended December 31, 2022 by $0.4 million. The Company performs a similar analysis of slow-moving Equipment for sale or rent and records a reserve, which was less than $0.1 million as of both December 31, 2022 and 2021. Presentation of Medical Equipment in the Consolidated Statements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The Company concluded that (i) the assets specifically supporting its two primary revenue streams should be separately disclosed on the balance sheet; (ii) the purchase and sale of Unallocated Assets should be classified solely in investing cash flows based on their predominant source while medical equipment purchased specifically for sales activity should be classified in operating cash flows; and (iii) other activities ancillary to the rental process should be consistently classified. Property and Equipment Property and equipment is stated at acquired cost and depreciated using the straight-line method over the estimated useful lives of the related assets, ranging from three three Goodwill Goodwill is tested for impairment annually or more frequently when certain events or circumstances trigger a review. Management has the option to first assess qualitative factors such as current performance and overall economic conditions to determine whether or not it is necessary to perform a quantitative goodwill impairment test. If the Company chooses that option, then the Company would not be required to perform a quantitative goodwill impairment test unless the Company determines that, based on a qualitative assessment, it is more likely than not that the fair value of a reporting unit is less than its carrying value. If the Company determines that an impairment is more likely than not, or if the Company chooses not to perform a qualitative assessment, the Company will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ompany performed its annual impairment analysis by using a quantitative assessment as of October 31, 2022 and determined that there was no impairment. Intangible Assets Intangible assets consist of trade names, physician and customer relationships, unpatented technology, non-competition agreements and software. The Company amortizes the value assigned to the physician and customer relationships on a straight-line basis over the period of expected benefit, which ranges from fifteen three Management tests indefinite life trade names for impairment annually or more frequently if deemed necessary. Management has the option of first performing the impairment test for intangible assets with indefinite lives on a qualitative basis, by evaluating factors to determine whether it is more likely than not that an impairment exists. If it is more likely than not that an impairment exists, or if the Company chooses not to perform a qualitative assessment, then a quantitative impairment test is performed. Impairment exists when the carrying amount of the intangible asset exceeds its fair value. If the carrying value of the intangible assets exceeds the fair value, an impairment loss is recognized in an amount equal to that excess. The Company performed its annual impairment analysis by using a quantitative assessment as of October 31, 2022 and determined that the fair value of the trade names with indefinite lives was greater than their carrying value, resulting in no impairment. Software Capitalization and Depreciation The Company capitalizes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did not capitalize any internal-use software for the year ended December 31, 2022, but did obtain and capitalize $0.3 million of internal-use software for the year ended December 31, 2021 in connection with the Company's acquisition of OB Healthcare Corporation. Amortization expense for capitalized software was $0.1 million in 2022, $1.6 million in 2021 and $1.9 million in 2020. The Company assesses impairment indicators related to its internally-developed, internal-use software, specifically looking at the effectiveness and useful lives of each project and sub-project to determine if impairment indicators are present. For the year ended December 31, 2022, the Company assessed the impairment indicators and found none to be present. Impairment of Long-Lived Assets Long-lived assets held for use, which includes medical equipment in rental service,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For the years ended December 31, 2022, 2021 and 2020, respectively, the Company assessed the impairment indicators and found none to be present. Leases The Company accounts for leases following Accounting Standards Codification ("ASC") Topic 842, Leases,("Topic 842"). Under Topic 842, lessees are required to recognize a lease liability and right-of-use asset (“ROU asset”) for all leases and to disclose key information about leasing arrangements. Additionally, leases are classified as either financing or operating; the classification determines the pattern of expense recognition and classification within the statement of operations. The Company elected to apply its lease accounting policy only to leases with a term greater than twelve months. Topic 842 provides practical expedients for an entity’s ongoing accounting. The Company elected the “combining lease and non-lease components” practical expedient and also elected to apply the short-term lease recognition exemption to certain leases; therefore, the Company did not recognize ROU assets and lease liabilities for these leases. In adopting Topic 842, the Company determined and will continue to determine whether an arrangement is a lease at inception. The Company’s operating leases are primarily for office space, service facility centers and equipment under operating lease arrangements that expire at various dates over the next nine years. The Company’s leases do not contain any restrictive covenants. The Company’s office leases generally contain renewal options for periods ranging from one For the Company’s equipment leases, the Company used and will use the implicit rate in the lease as the discount rate, when available. Otherwise, the Company uses its incremental borrowing rate as the discount rate. For the Company’s office leases, the implicit rate is typically not available, so the Company used and will use its incremental borrowing rate as the discount rate. The incremental borrowing rate is estimated to approximate the interest rate on a collateralized basis with similar terms and payments. The Company’s lease agreements include both lease and non-lease components.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Revenue Recognition Revenue is recognized at the time and in an amount that reflects the consideration expected to be received for the performance obligations that have been provided. ASC Topic 606 – Revenue from Contracts with Customers (“ASC 606”) defines contracts as written, oral and through customary business practice. Under this definition, the Company considers contracts to be created at the time that the rental service is authorized or an order to purchase product is agreed upon regardless of whether or not there is a written contract. The Company has three separate and distinct performance obligations offered to its customers: a rental service performance obligation, a product sale performance obligation and a service performance obligation. A performance obligation is a promise in a contract to transfer a distinct good or service to the customer and is defined as the unit of account for revenue recognition under ASC 606. These performance obligations are related to separate revenue streams and at no point are they combined into a single transaction. Sources of net revenues include commercial insurance payers, government insurance payers, medical facilities and patients. The Company generates its revenues from the rental of infusion pumps to its customers and from product sales and services. For the rental service performance obligation, revenue is based on its standalone price, determined by using reimbursement rates established by third-party payer or other contracts. Revenue is recognized in the period in which the related performance obligation is satisfied, which is typically at the point in time that a patient concludes a treatment, or in certain arrangements, based on the number of pumps that a facility has onsite. The Company’s revenues related to product sales are recognized at the time that control of the product has been transferred to the customer; either at the time the product is shipped or the time the product has been received by the customer, depending on the delivery terms. The Company does not commit to long-term contracts to sell customers a certain minimum quantity of products. The Company's revenues related to services are recognized at the time that the service work has been completed. The Company employs certain significant judgments to estimate the dollar amount of revenue, and related concessions, allocated to the rental service. These judgments include, among others, the estimation of variable consideration. Variable consideration, specifically related to the Company’s third-party payer rental revenues, is estimated as implied price concessions resulting from differences between the rates charged for services performed and the expected reimbursements for commercial payers and other implied customer concessions. The estimates for variable consideration are based on historical collections with similar payers, aged accounts receivable by payer class and payer correspondence using the portfolio approach, which provide a reasonable basis for estimating the variable portion of a transaction. The Company doesn’t believe it is probable that a significant reversal of revenue will occur in future periods because (i) there is no significant uncertainty about the amount of considerations that are expected to be collected based on collection history and (ii) the large number of sufficiently similar contracts allows the Company to adequately estimate the component of variable consideration. Net revenues are adjusted when changes in estimates of variable consideration occur. Changes in estimates typically arise as a result of new information obtained, such as actual payment receipt or denial, or pricing adjustments by payers. Subsequent changes to estimates of transaction prices are recorded as adjustments to net revenue in the period of the change. Subsequent changes that are determined to be the result of an adverse change in the payer’s ability to pay are recorded as an allowance for doubtful account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e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 Cost of Revenues Cost of revenues include the costs of servicing and maintaining pumps, products and services sold, shipping and other direct and indirect costs related to net revenues. Shipping and handling costs incurred after control over a product has transferred to a customer are accounted for as a fulfillment cost. Customer Concentration As of December 31, 2022, the Company had contracts with nearly 800 third-party payer networks, an increase of 4% over the prior year period. Material terms of contracts with third-party payer organizations are typically a pre-negotiated fee schedule rate or a then-current proprietary fee schedule rate for equipment and supplies provided. The majority of these contracts generally provide for a term of one year, with automatic one-year renewals, unless the Company or the contracted payer elect not to renew. The Company also contracts with various other third-party payer organizations, Medicaid, commercial Medicare replacement plans, self-insured plans, facilities of its Medicare patients and numerous other insurance carriers. No single payer or customer represented more than 10% of the Company's net revenue in 2022, 2021 or 2020. 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forwards. Deferred income tax (expense) benefit results from the change in net deferred tax assets or deferred tax liabilities. A valuation allowance is recorded when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it is more-likely-than-not that the position will be sustained upon examination. Second, for positions that are determined ar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adjusts this liability in the period in which an uncertain tax position is effectively settled, the statute of limitations expires for the relevant taxing authority to examine the tax position, or more information becomes available. The Company adopted Accounting Standards Update ("ASU") 2019-12, Income Taxes (Topic 740): Simplifying the Accounting for Income Taxes, in the fourth quarter of 2019. This guidance simplifies various aspects related to accounting for income taxes by removing certain exceptions to the general principles in Topic 740 and also clarifies and amends existing guidance to improve consistent application. The guidance was effective for fiscal years, and interim periods within those fiscal years, beginning after December 15, 2020. Early adoption was permitted, including adoption in any interim period for which financial statements had not yet been issued. Certain amendments may have been applied on a retrospective, modified retrospective or prospective basis. As permitted, the Company elected to early adopt this guidance for the year ended December 31, 2019. The adoption of this guidance did not have a significant impact on the Company’s financial statements and primarily resulted in the reclassification of an immaterial amount from non-income tax expense to income tax expense related to the accounting for franchise taxes, with no impact to the Company’s consolidated net income, equity or cash flows. Treasury Stock The Company periodically repurchases shares of its common stock. These repurchases take place either as part of a board-authorized program, which may include open market transactions or privately negotiated transactions and may be made under a Rule 10b5-1 plan, or in targeted stock purchase agreements approved by the board. Treasury stock is accounted for using the par value method. In 2021, the Company retired the approximately 3,500,000 shares that were previously held in treasury. As of December 31, 2022, the Company does not have any shares being held in treasury. Share-Based Payments The Company determines the fair value of stock option awards, restricted stock awards and stock appreciation rights (collectively, “Share-Based Awards”) on the date of grant using either the grant date price of the Company's common stock or option-pricing models which are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Forfeitures are recognized as they occur. All Share-Based Awards are amortized based on their graded vesting over the requisite service period of the awards. Compensation costs are recognized over the requisite service period using the accelerated method and included in general and administrative expenses. Additionally, the Company also determines the fair value of performance-based restricted stock units (“PSUs”) based upon the type of performance measure. These awards typically vest after the Company’s achievement of either a specific Company performance metric or when the market value of the Company’s stock meets a specific metric such as when the closing price of the Company's stock reaches a target value for a minimum number of consecutive trading days. Under Financial Accounting Standards Board (“FASB”) ASC Topic 718, the provisions of the PSUs that vest upon achievement of a target market value are considered a market condition, and therefore the effect of that market condition is reflected in the grant date fair value for this type of award. A third-party valuation expert was engaged to prepare a “Monte Carlo simulation” to account for the market condition to assist management in its conclusion of fair value. That simulation takes into account the beginning stock price of the Company’s common stock, the expected volatilities for the Company’s stock price and the expected risk-free rate of return. The single grant-date fair value computed by this valuation method is recognized by the Company in accounting for the awards regardless of the actual future outcome of the market condition. Compensation costs are accelerated if the market condition is satisfied prior to the end of the service period derived under the Monte Carlo simulation. The grant date fair value of the other PSUs is calculated as the closing price of the Company’s common stock on the grant date multiplied by the number of shares estimated to be delivered subject to the award terms. Company performance measure goals are considered a performance condition and the timing and amount of compensation cost for those PSUs corresponds with management’s expectation of the probable outcome of the performance conditions as of the grant date and during the vesting period. Deferred Debt Issuance Costs Capitalized debt issuance costs as of December 31, 2022 and 2021 relate to the Company’s credit facility. The costs related to the agreement are netted against current and non-current debt. The Company amortizes these costs using the interest method through the maturity date of the underlying debt. Earnings Per Share The Company reports its earnings per share which includ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restricted stock awards due to participants granted from the 2014 and 2021 stock incentive plans. Anti-dilutive stock awards are comprised of stock options and unvested restricted stock awards, which would have been anti-dilutive in the application of the treasury stock method. In periods where the Company records a net loss, the diluted per share amount is the same as the basic per share amount. In accordance with this topic, the following table reconciles income and share amounts utilized to calculate basic and diluted net income per common share: Years Ended December 31, 2022 2021 2020 Numerator (in thousands): Net income: $ 18 $ 1,420 $ 17,332 Denominator: Weighted average common shares outstanding: Basic 20,648,818 20,519,958 20,106,940 Dilutive effect of common stock equivalents 898,488 1,529,701 1,610,276 Diluted 21,547,306 22,049,659 21,717,216 Stock options of 1,085,855, 368,056 and 18,321 shares were not included in the calculation for the years ended December 31, 2022, 2021 and 2020, respectively, because they would have an anti-dilutive effect. Derivatives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 of the fair value hierarchy as the values are derived using the market approach based on observable market inputs including quoted prices of similar instruments and interest rate forward curves. Fair Value of Financial Instruments The carrying amounts reported in the consolidated balance sheets as of December 31, 2022 and 2021 for cash, accounts receivable, accounts payable and other current liabiliti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 quoted prices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5:46Z</dcterms:created>
  <dcterms:modified xmlns:dcterms="http://purl.org/dc/terms/" xmlns:xsi="http://www.w3.org/2001/XMLSchema-instance" xsi:type="dcterms:W3CDTF">2023-03-16T20:05:46Z</dcterms:modified>
</cp:coreProperties>
</file>